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densed Consolidated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Organi"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Income Taxes" sheetId="16" state="visible" r:id="rId16"/>
    <sheet xmlns:r="http://schemas.openxmlformats.org/officeDocument/2006/relationships" name="Long-Term Debt, Net" sheetId="17" state="visible" r:id="rId17"/>
    <sheet xmlns:r="http://schemas.openxmlformats.org/officeDocument/2006/relationships" name="Derivatives and Hedging Transac" sheetId="18" state="visible" r:id="rId18"/>
    <sheet xmlns:r="http://schemas.openxmlformats.org/officeDocument/2006/relationships" name="Fair Value Measurements" sheetId="19" state="visible" r:id="rId19"/>
    <sheet xmlns:r="http://schemas.openxmlformats.org/officeDocument/2006/relationships" name="Segments and Related Informatio"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tockholders_ Equity" sheetId="24" state="visible" r:id="rId24"/>
    <sheet xmlns:r="http://schemas.openxmlformats.org/officeDocument/2006/relationships" name="Stock-based Compensation" sheetId="25" state="visible" r:id="rId25"/>
    <sheet xmlns:r="http://schemas.openxmlformats.org/officeDocument/2006/relationships" name="Retirement Plans" sheetId="26" state="visible" r:id="rId26"/>
    <sheet xmlns:r="http://schemas.openxmlformats.org/officeDocument/2006/relationships" name="Acquisition and Restructuring R" sheetId="27" state="visible" r:id="rId27"/>
    <sheet xmlns:r="http://schemas.openxmlformats.org/officeDocument/2006/relationships" name="Related Party Transactions" sheetId="28" state="visible" r:id="rId28"/>
    <sheet xmlns:r="http://schemas.openxmlformats.org/officeDocument/2006/relationships" name="Condensed Financial Informatio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Accrued Expenses and Other Li_2" sheetId="37" state="visible" r:id="rId37"/>
    <sheet xmlns:r="http://schemas.openxmlformats.org/officeDocument/2006/relationships" name="Income Taxes (Tables)" sheetId="38" state="visible" r:id="rId38"/>
    <sheet xmlns:r="http://schemas.openxmlformats.org/officeDocument/2006/relationships" name="Long-Term Debt, Net (Tables)" sheetId="39" state="visible" r:id="rId39"/>
    <sheet xmlns:r="http://schemas.openxmlformats.org/officeDocument/2006/relationships" name="Derivatives and Hedging Trans_2" sheetId="40" state="visible" r:id="rId40"/>
    <sheet xmlns:r="http://schemas.openxmlformats.org/officeDocument/2006/relationships" name="Segments and Related Informat_2" sheetId="41" state="visible" r:id="rId41"/>
    <sheet xmlns:r="http://schemas.openxmlformats.org/officeDocument/2006/relationships" name="Earnings Per Share (Tables)" sheetId="42" state="visible" r:id="rId42"/>
    <sheet xmlns:r="http://schemas.openxmlformats.org/officeDocument/2006/relationships" name="Leases (Tables)" sheetId="43" state="visible" r:id="rId43"/>
    <sheet xmlns:r="http://schemas.openxmlformats.org/officeDocument/2006/relationships" name="Stock-based Compensation (Table" sheetId="44" state="visible" r:id="rId44"/>
    <sheet xmlns:r="http://schemas.openxmlformats.org/officeDocument/2006/relationships" name="Acquisition and Restructuring_2" sheetId="45" state="visible" r:id="rId45"/>
    <sheet xmlns:r="http://schemas.openxmlformats.org/officeDocument/2006/relationships" name="Condensed Financial Informati_2" sheetId="46" state="visible" r:id="rId46"/>
    <sheet xmlns:r="http://schemas.openxmlformats.org/officeDocument/2006/relationships" name="Nature of Operations and Orga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Revenue (Details)" sheetId="51" state="visible" r:id="rId51"/>
    <sheet xmlns:r="http://schemas.openxmlformats.org/officeDocument/2006/relationships" name="Inventories (Details)" sheetId="52" state="visible" r:id="rId52"/>
    <sheet xmlns:r="http://schemas.openxmlformats.org/officeDocument/2006/relationships" name="Inventories - Obsolescence Rese" sheetId="53" state="visible" r:id="rId53"/>
    <sheet xmlns:r="http://schemas.openxmlformats.org/officeDocument/2006/relationships" name="Property, Plant, and Equipmen_2" sheetId="54" state="visible" r:id="rId54"/>
    <sheet xmlns:r="http://schemas.openxmlformats.org/officeDocument/2006/relationships" name="Property, Plant, and Equipmen_3" sheetId="55" state="visible" r:id="rId55"/>
    <sheet xmlns:r="http://schemas.openxmlformats.org/officeDocument/2006/relationships" name="Property, Plant, and Equipmen_4"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Expenses and Other Li_3" sheetId="61" state="visible" r:id="rId61"/>
    <sheet xmlns:r="http://schemas.openxmlformats.org/officeDocument/2006/relationships" name="Accrued Expenses and Other Li_4" sheetId="62" state="visible" r:id="rId62"/>
    <sheet xmlns:r="http://schemas.openxmlformats.org/officeDocument/2006/relationships" name="Income Taxes - Income from Oper" sheetId="63" state="visible" r:id="rId63"/>
    <sheet xmlns:r="http://schemas.openxmlformats.org/officeDocument/2006/relationships" name="Income Taxes - Provision for In" sheetId="64" state="visible" r:id="rId64"/>
    <sheet xmlns:r="http://schemas.openxmlformats.org/officeDocument/2006/relationships" name="Income Taxes - Effective Tax Ra" sheetId="65" state="visible" r:id="rId65"/>
    <sheet xmlns:r="http://schemas.openxmlformats.org/officeDocument/2006/relationships" name="Income Taxes - Deferred Tax Ass" sheetId="66" state="visible" r:id="rId66"/>
    <sheet xmlns:r="http://schemas.openxmlformats.org/officeDocument/2006/relationships" name="Income Taxes - Deferred Taxes (" sheetId="67" state="visible" r:id="rId67"/>
    <sheet xmlns:r="http://schemas.openxmlformats.org/officeDocument/2006/relationships" name="Income Taxes - Additional Infor" sheetId="68" state="visible" r:id="rId68"/>
    <sheet xmlns:r="http://schemas.openxmlformats.org/officeDocument/2006/relationships" name="Income Taxes - Valuation Allowa" sheetId="69" state="visible" r:id="rId69"/>
    <sheet xmlns:r="http://schemas.openxmlformats.org/officeDocument/2006/relationships" name="Income Taxes - Unrecognized Tax" sheetId="70" state="visible" r:id="rId70"/>
    <sheet xmlns:r="http://schemas.openxmlformats.org/officeDocument/2006/relationships" name="Long-Term Debt, Net - Schedule " sheetId="71" state="visible" r:id="rId71"/>
    <sheet xmlns:r="http://schemas.openxmlformats.org/officeDocument/2006/relationships" name="Long-Term Debt, Net - Interest " sheetId="72" state="visible" r:id="rId72"/>
    <sheet xmlns:r="http://schemas.openxmlformats.org/officeDocument/2006/relationships" name="Long-Term Debt, Net - Additiona" sheetId="73" state="visible" r:id="rId73"/>
    <sheet xmlns:r="http://schemas.openxmlformats.org/officeDocument/2006/relationships" name="Long-Term Debt, Net - Maturity " sheetId="74" state="visible" r:id="rId74"/>
    <sheet xmlns:r="http://schemas.openxmlformats.org/officeDocument/2006/relationships" name="Derivatives and Hedging Trans_3" sheetId="75" state="visible" r:id="rId75"/>
    <sheet xmlns:r="http://schemas.openxmlformats.org/officeDocument/2006/relationships" name="Derivatives and Hedging Trans_4" sheetId="76" state="visible" r:id="rId76"/>
    <sheet xmlns:r="http://schemas.openxmlformats.org/officeDocument/2006/relationships" name="Derivatives and Hedging Trans_5" sheetId="77" state="visible" r:id="rId77"/>
    <sheet xmlns:r="http://schemas.openxmlformats.org/officeDocument/2006/relationships" name="Fair Value Measurements (Detail" sheetId="78" state="visible" r:id="rId78"/>
    <sheet xmlns:r="http://schemas.openxmlformats.org/officeDocument/2006/relationships" name="Segments and Related Informat_3" sheetId="79" state="visible" r:id="rId79"/>
    <sheet xmlns:r="http://schemas.openxmlformats.org/officeDocument/2006/relationships" name="Segments and Related Informat_4" sheetId="80" state="visible" r:id="rId80"/>
    <sheet xmlns:r="http://schemas.openxmlformats.org/officeDocument/2006/relationships" name="Segments and Related Informat_5" sheetId="81" state="visible" r:id="rId81"/>
    <sheet xmlns:r="http://schemas.openxmlformats.org/officeDocument/2006/relationships" name="Earnings Per Share (Details)" sheetId="82" state="visible" r:id="rId82"/>
    <sheet xmlns:r="http://schemas.openxmlformats.org/officeDocument/2006/relationships" name="Commitments and Contingencies -" sheetId="83" state="visible" r:id="rId83"/>
    <sheet xmlns:r="http://schemas.openxmlformats.org/officeDocument/2006/relationships" name="Leases - Lease Cost (Details)" sheetId="84" state="visible" r:id="rId84"/>
    <sheet xmlns:r="http://schemas.openxmlformats.org/officeDocument/2006/relationships" name="Leases - Additional Information" sheetId="85" state="visible" r:id="rId85"/>
    <sheet xmlns:r="http://schemas.openxmlformats.org/officeDocument/2006/relationships" name="Leases - Supplemental Cash Flow" sheetId="86" state="visible" r:id="rId86"/>
    <sheet xmlns:r="http://schemas.openxmlformats.org/officeDocument/2006/relationships" name="Leases - Supplemental Balance S" sheetId="87" state="visible" r:id="rId87"/>
    <sheet xmlns:r="http://schemas.openxmlformats.org/officeDocument/2006/relationships" name="Leases - Weighted Average Infor" sheetId="88" state="visible" r:id="rId88"/>
    <sheet xmlns:r="http://schemas.openxmlformats.org/officeDocument/2006/relationships" name="Leases - Maturities of Lease Li" sheetId="89" state="visible" r:id="rId89"/>
    <sheet xmlns:r="http://schemas.openxmlformats.org/officeDocument/2006/relationships" name="Leases - Operating Leases Prior" sheetId="90" state="visible" r:id="rId90"/>
    <sheet xmlns:r="http://schemas.openxmlformats.org/officeDocument/2006/relationships" name="Stockholders_ Equity (Details)" sheetId="91" state="visible" r:id="rId91"/>
    <sheet xmlns:r="http://schemas.openxmlformats.org/officeDocument/2006/relationships" name="Stock-based Compensation - Addi" sheetId="92" state="visible" r:id="rId92"/>
    <sheet xmlns:r="http://schemas.openxmlformats.org/officeDocument/2006/relationships" name="Stock-based Compensation - Opti" sheetId="93" state="visible" r:id="rId93"/>
    <sheet xmlns:r="http://schemas.openxmlformats.org/officeDocument/2006/relationships" name="Stock-based Compensation - Valu" sheetId="94" state="visible" r:id="rId94"/>
    <sheet xmlns:r="http://schemas.openxmlformats.org/officeDocument/2006/relationships" name="Stock-based Compensation - Rest" sheetId="95" state="visible" r:id="rId95"/>
    <sheet xmlns:r="http://schemas.openxmlformats.org/officeDocument/2006/relationships" name="Retirement Plans (Details)" sheetId="96" state="visible" r:id="rId96"/>
    <sheet xmlns:r="http://schemas.openxmlformats.org/officeDocument/2006/relationships" name="Acquisition and Restructuring_3" sheetId="97" state="visible" r:id="rId97"/>
    <sheet xmlns:r="http://schemas.openxmlformats.org/officeDocument/2006/relationships" name="Acquisition and Restructuring_4" sheetId="98" state="visible" r:id="rId98"/>
    <sheet xmlns:r="http://schemas.openxmlformats.org/officeDocument/2006/relationships" name="Acquisition and Restructuring_5" sheetId="99" state="visible" r:id="rId99"/>
    <sheet xmlns:r="http://schemas.openxmlformats.org/officeDocument/2006/relationships" name="Related Party Transactions (Det" sheetId="100" state="visible" r:id="rId100"/>
    <sheet xmlns:r="http://schemas.openxmlformats.org/officeDocument/2006/relationships" name="Condensed Financial Informati_3" sheetId="101" state="visible" r:id="rId101"/>
    <sheet xmlns:r="http://schemas.openxmlformats.org/officeDocument/2006/relationships" name="Condensed Financial Informati_4" sheetId="102" state="visible" r:id="rId102"/>
    <sheet xmlns:r="http://schemas.openxmlformats.org/officeDocument/2006/relationships" name="Condensed Financial Informati_5" sheetId="103" state="visible" r:id="rId103"/>
    <sheet xmlns:r="http://schemas.openxmlformats.org/officeDocument/2006/relationships" name="Condensed Financial Informati_6"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0_);(#,##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Mar. 07,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208</t>
        </is>
      </c>
    </row>
    <row r="10">
      <c r="A10" s="4" t="inlineStr">
        <is>
          <t>Entity Registrant Name</t>
        </is>
      </c>
      <c r="B10" s="4" t="inlineStr">
        <is>
          <t>Hayward Holdings, Inc.</t>
        </is>
      </c>
    </row>
    <row r="11">
      <c r="A11" s="4" t="inlineStr">
        <is>
          <t>Entity Incorporation, State or Country Code</t>
        </is>
      </c>
      <c r="B11" s="4" t="inlineStr">
        <is>
          <t>DE</t>
        </is>
      </c>
    </row>
    <row r="12">
      <c r="A12" s="4" t="inlineStr">
        <is>
          <t>Entity Tax Identification Number</t>
        </is>
      </c>
      <c r="B12" s="4" t="inlineStr">
        <is>
          <t>82-2060643</t>
        </is>
      </c>
    </row>
    <row r="13">
      <c r="A13" s="4" t="inlineStr">
        <is>
          <t>Entity Address, Address Line One</t>
        </is>
      </c>
      <c r="B13" s="4" t="inlineStr">
        <is>
          <t>400 Connell Drive</t>
        </is>
      </c>
    </row>
    <row r="14">
      <c r="A14" s="4" t="inlineStr">
        <is>
          <t>Entity Address, Address Line Two</t>
        </is>
      </c>
      <c r="B14" s="4" t="inlineStr">
        <is>
          <t>Suite 6100</t>
        </is>
      </c>
    </row>
    <row r="15">
      <c r="A15" s="4" t="inlineStr">
        <is>
          <t>Entity Address, City or Town</t>
        </is>
      </c>
      <c r="B15" s="4" t="inlineStr">
        <is>
          <t>Berkeley Heights</t>
        </is>
      </c>
    </row>
    <row r="16">
      <c r="A16" s="4" t="inlineStr">
        <is>
          <t>Entity Address, State or Province</t>
        </is>
      </c>
      <c r="B16" s="4" t="inlineStr">
        <is>
          <t>NJ</t>
        </is>
      </c>
    </row>
    <row r="17">
      <c r="A17" s="4" t="inlineStr">
        <is>
          <t>Entity Address, Postal Zip Code</t>
        </is>
      </c>
      <c r="B17" s="4" t="inlineStr">
        <is>
          <t>07922</t>
        </is>
      </c>
    </row>
    <row r="18">
      <c r="A18" s="4" t="inlineStr">
        <is>
          <t>City Area Code</t>
        </is>
      </c>
      <c r="B18" s="4" t="inlineStr">
        <is>
          <t>908</t>
        </is>
      </c>
    </row>
    <row r="19">
      <c r="A19" s="4" t="inlineStr">
        <is>
          <t>Local Phone Number</t>
        </is>
      </c>
      <c r="B19" s="4" t="inlineStr">
        <is>
          <t>351-5400</t>
        </is>
      </c>
    </row>
    <row r="20">
      <c r="A20" s="4" t="inlineStr">
        <is>
          <t>Title of 12(b) Security</t>
        </is>
      </c>
      <c r="B20" s="4" t="inlineStr">
        <is>
          <t>Common stock, $.001 per share</t>
        </is>
      </c>
    </row>
    <row r="21">
      <c r="A21" s="4" t="inlineStr">
        <is>
          <t>Trading Symbol</t>
        </is>
      </c>
      <c r="B21" s="4" t="inlineStr">
        <is>
          <t>HAYW</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273787187</v>
      </c>
    </row>
    <row r="33">
      <c r="A33" s="4" t="inlineStr">
        <is>
          <t>Entity Common Stock, Shares Outstanding</t>
        </is>
      </c>
      <c r="C33" s="6" t="n">
        <v>233310409</v>
      </c>
    </row>
    <row r="34">
      <c r="A34" s="4" t="inlineStr">
        <is>
          <t>Documents Incorporated by Reference</t>
        </is>
      </c>
      <c r="B34" s="4" t="inlineStr">
        <is>
          <t>Portions of the registrant’s definitive proxy statement for the 2022 annual meeting of stockholders are incorporated by reference into Part III.</t>
        </is>
      </c>
    </row>
    <row r="35">
      <c r="A35" s="4" t="inlineStr">
        <is>
          <t>Entity Central Index Key</t>
        </is>
      </c>
      <c r="B35" s="4" t="inlineStr">
        <is>
          <t>0001834622</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the Company and its wholly-owned subsidiaries. All intercompany accounts and transactions have been eliminated in consolidation. Use of Estimates The preparation of financial statements in conformity with generally accepted accounting principles requires management to make estimates and assumptions that affect the amounts reported in the financial statements and accompanying notes. Significant items subject to estimates and assumptions include the valuation of allowances for receivables, inventories, the carrying value of goodwill and other intangible assets, fair value measurements, derivative financial instruments, revenue recognition, income taxes, stock-based compensation, self-insurance and warranty obligations and the fair value of acquired assets and liabilities. Actual results may differ significantly from those estimates. Cash and Cash Equivalents Cash equivalents primarily consist of cash on deposit with banks and liquid investments in next day, AAA rated money market, government securities, and treasury funds with an original term of three months or less at date of purchase. The Company’s cash and cash equivalent balances deposited at financial institutions may at times exceed federally insured limits. The Company does not believe that its cash balances are subject to unusual credit risk beyond the normal credit risk associated with commercial banking relationships. Periodically throughout the period, the Company’s cash balance exceeded the amount insured by the Federal Deposit Insurance Corporation (“FDIC”). The Company sweeps available cash on hand daily either to reduce any revolver balance outstanding or deposit in an interest bearing account. In the event the Company receives a remittance via wire transmission after the sweep deadline, the cash will remain as on-hand overnight and may, from time to time, exceed the amount insured by the FDIC. In addition, the Company maintains cash balances at banking institutions in Australia, China, Canada, France, and Spain, which are not protected by FDIC insurance. We mitigate potential cash risk by maintaining bank accounts with credit worthy financial institutions. The following table provides supplemental cash flow information and a reconciliation of cash and cash equivalents and restricted cash to amounts reported within the consolidated balance sheets and consolidated statements of cash flows (in thousands): December 31, 2021 2020 Cash and cash equivalents $ 265,796 $ 114,864 Restricted cash (a) — 430 Total $ 265,796 $ 115,294 (a) Included in Other current assets Accounts Receivable, Net Accounts receivable is presented net of an allowance for doubtful accounts. The Company’s allowance for doubtful accounts is an estimate of current expected credit losses that is determined based on a variety of factors that affect the potential collectability of related receivables, including customer history, customer credit ratings, financial stability of customers, specific one-time events and overall economic environment. Activity in the Company’s allowance for doubtful accounts is as follows (in thousands): Balance at beginning of Period Charges (Recoveries) to Costs and Expenses Additions (Deductions) Balance at End of Period 2019 $ 1,450 $ 167 $ (51) $ 1,566 2020 1,566 (287) 80 1,359 2021 1,359 724 (80) 2,003 Inventories Inventories are stated at the lower of cost or net realizable value, net of obsolescence reserves on a first-in, first-out (“FIFO”) basis. Effective November 30, 2020, the Company changed its inventory cost method to FIFO for all U.S. inventories previously carried at last-in, first-out (“LIFO”) basis. Management determined that this change in accounting principle is preferable because the FIFO method improves comparability of the Company’s operating results with its industry peers and provides an increased level of consistency in the measurement of inventories in the Company’s consolidated financial statements. All international inventories were previously, and continue to be, measured using FIFO. The effects of the change in accounting principle from LIFO to FIFO were retrospectively applied to all prior periods presented. The impact of the change was not material. Property, Plant, and Equipment Property, plant and equipment is recorded at cost and depreciated using the straight-line method of depreciation based upon the following estimated useful lives: • Buildings and improvements—10 to 40 years • Machinery, tools and equipment—3 to 20 years Repairs and maintenance are charged to expense as incurred. Upon disposition, the asset and corresponding accumulated depreciation are removed from the related accounts and any gains or losses are reflected in operating income. The Company reviews the recoverability of long-lived assets to be held and used when events or changes in circumstances occur that indicate the carrying value of the asset or asset group may not be recoverable. The assessment of possible impairment is based on its ability to recover the carrying value of the asset or asset group from the expected undiscounted future pre-tax cash flows of the related operations. If these cash flows are less than the carrying value of such asset or asset group, an impairment loss is recognized for the difference between estimated fair value and carrying value. The measurement of impairment requires the Company to estimate future cash flows and the fair value of long-lived assets. The Company recorded no significant long-lived asset impairment charges for property, plant, and equipment for the years ended December 31, 2021 and 2020. Goodwill and Intangible Assets The purchase price in excess of net assets of businesses acquired is classified as goodwill in the accompanying consolidated balance sheets. The Company tests goodwill at the reporting unit level, which is defined as an operating segment or one level below an operating segment that constitutes a business for which financial information is available and is regularly reviewed by the Chief Operating Decision Maker (“CODM”). The Company determined that it has 5 reporting units for this purpose. The Company tests for impairment at least annually or if there is an indication that goodwill may be impaired. The Company has the option to first complete a qualitative assessment (i.e., “Step 0”) to determine whether it is more likely than not that the fair value of the business is less than its carrying amount. If the Company determines that this is the case, it is required to perform the currently prescribed quantitative impairment test to identify potential goodwill impairment and measure the amount of goodwill impairment loss to be charged for that reporting unit, if any. Under the quantitative assessment, the Company compares the carrying value of goodwill at a reporting unit level to an estimate of the fair value of the respective reporting unit. Fair value of the reporting unit is estimated using a discounted six-year projected cash flow analyses and a terminal value calculation at the end of the six-year period. If the fair value of the reporting unit exceeds its carrying value, the goodwill associated with the reporting unit is not impaired. If the carrying value of the reporting unit exceeds its fair value, an impairment loss is recognized for the amount by which the reporting unit’s carrying value exceeds its fair value, not to exceed the carrying amount of goodwill. For the years ended December 31, 2021 and 2020, the Company completed its annual qualitative impairment analysis of goodwill for each of its reporting units at November 30, 2021 and 2020, respectively. The results of the qualitative assessments indicated that it was not more likely than not that the fair values of the reporting units were less than the carrying values. Intangible assets with indefinite lives (i.e., trademarks) are not amortized; rather, they are tested for impairment whenever events or circumstances exist that would make it more likely than not that an impairment exists. The Company first assesses qualitative factors to determine whether it is more likely than not that an indefinite-lived intangible asset is impaired.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For the years ended December 31, 2021 and 2020, the Company completed its annual qualitative impairment analysis of indefinite-lived intangible assets at November 30, 2021 and 2020, respectively. The results of the qualitative assessments indicated that it was not more likely than not that the fair values of the indefinite-lived intangible assets were less than the carrying values. Intangible assets with finite lives are amortized based on the estimated useful life of the intangible asset using a method that reflects the pattern in which the economic benefits of the intangible assets are consumed or otherwise used, or, if that pattern cannot be reliably determined using a straight-line amortization method. In the fourth quarter of 2021, the Company discontinued a product line related to an early-stage product business acquired in 2018. As part of the product line discontinuance, the Company reviewed the recoverability of certain definite-lived intangible assets associated with this product line. The assessment of possible impairment was based on the Company’s ability to recover the carrying value of the assets from the expected undiscounted future pre-tax cash flows of the related operations. As a result of the impairment assessment, the Company determined that the cash flows were less than the carrying value of the assets, and an impairment loss of $6.3 million was recognized for the difference between estimated fair value and carrying value. Fair Value Measurements The Company measures certain of its assets and liabilities at fair value, which is defined as the price that would be received upon the sale of an asset or paid to transfer a liability in an orderly transaction between market participants,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Derivatives The Company manages its economic and transaction exposure to certain risks through the use of foreign currency derivative instruments and interest rate swaps. The Company’s objective in holding derivatives is to reduce the volatility of net earnings, cash flows and net asset value associated with changes in foreign currency exchange rates and interest rates. The Company does not hold derivative instruments for trading or speculative purposes. In accordance with Accounting Standards Codification (“ASC”) Topic 815, Derivatives and Hedging, the Company records all derivative instruments on its consolidated balance sheet at fair value and evaluates hedge effectiveness prospectively and retrospectively when electing to apply hedge accounting. The Company formally documents all hedging relationships at inception for derivative hedges and the underlying hedged items, as well as the risk management objectives and strategies for undertaking the hedge transaction. The Company operates in multiple functional currencies. For foreign currency exposures, derivatives are used to limit the effects of foreign exchange rate fluctuations on financial results. In the normal course of business, the Company is exposed to the impact of interest rate changes and foreign currency fluctuations. The Company limits its exposure to these risks by following established risk management policies and procedures, including the use of derivatives. For interest rate exposures, derivatives are used to manage the related cost of debt.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AAA rated money market investments. Changes in the fair value of derivative instruments designated as “cash flow” hedges, to the extent the hedges are highly effective, are recorded in other comprehensive loss, net of tax effects. Ineffective portions of cash flow hedges, if any, are recognized in current period income. Other comprehensive income or loss is reclassified into current period income when the hedged transaction affects earnings. Changes in the fair value of derivative instruments designated as “fair value” hedges, along with corresponding changes in the fair values of the hedged assets or liabilities, are recorded in current period income. Ineffective portions of fair value hedges are recognized in current period income. Changes in the fair value and realized gains or losses of derivative instruments designated as “net investment hedges” are recorded in cumulative translation adjustment until the hedged net investment is sold or liquidated. Redeemable Stock The Company accounts for its common stock subject to possible redemption in accordance with the guidance in ASC Topic 480, Distinguishing Liabilities from Equity. Conditionally redeemable stock (including stock that features redemption rights that are either within the control of the holder or subject to redemption upon the occurrence of uncertain events not solely within the Company’s control) is classified as temporary equity. The Company’s Class A stock included conversion features triggered upon an initial public offering and did not meet the definition of permanent equity. The Company’s Class C stock featured certain redemption rights that were considered to be outside of the Company’s control and subject to occurrence of uncertain future events. Accordingly, stock subject to possible redemption is presented outside of the stockholders’ equity section of the Company’s consolidated balance sheet. The Company’s Class A and Class C stock were redeemed in connection with the IPO and no longer exist as of December 31, 2021. Revenue Recognition Revenue is recognized by the Company, net of sales taxes, when goods or services obligated in a contract with a customer have been transferred, and no further performance obligation on such transfer is required, in an amount that reflects the consideration expected to be received. For the sale of the Company’s products, revenue is typically recognized upon shipment. Customers are offered volume discounts and other promotional benefits. The Company estimates volume discounts, promotional benefits, and returns based upon the terms of the customer contracts and actual historical experience and records such amounts as a reduction of gross sales with an offsetting adjustment to accounts receivable. The Company regularly monitors the adequacy of these offsets by comparing to actual results. The Company considers shipping and handling activities as a fulfillment activity. Net sales include outbound shipping and handling charges billed to customers. Cost of sales includes all costs incurred in connection with inbound and outbound shipping and handling. Income Taxes The Company accounts for income taxes in accordance with ASC Topic 740, Income Taxes. Under ASC Topic 740, deferred tax assets and deferred tax liabilities are determined based on the difference between the financial statement and tax bases of assets and liabilities using enacted rates in effect for the year in which the differences are expected to reverse. A valuation allowance is recorded if it is more likely than not that a deferred tax asset will not be realized.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amount of tax benefit that is greater than 50% likely of being realized upon ultimate agreement with the taxing authority.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See Note 8 . Income Taxes. The Company’s policy is to record estimated interest and penalties related to uncertain tax positions in income tax expense of which there was no expense for the years ended December 31, 2021 and 2020. Concentration of Credit Risks One customer, Pool Corporation, accounted for approximately 36% and 30% of consolidated sales for the years ended December 31, 2021 and 2020, respectively and represented 42% and 35% of total accounts receivable at December 31, 2021 and 2020, respectively. No other customer accounted for sales or accounts receivable of greater than 10% of the relative total amounts. The Company has adequate availability of suppliers. The loss of any one supplier would not have a long-term material effect on the Company’s operations. Research, Development, and Engineering The Company conducts research, development and engineering (“RD&amp;E”) activities in its own facilities which consist primarily of the development of new products, enhanced product applications, improved manufacturing and packaging processes. Costs of RD&amp;E are primarily expensed as incurred. RD&amp;E costs applicable to the development of software used in Company products are expensed as incurred until the software is determined to be technologically feasible and the RD&amp;E activities for the other related components of the product have been completed. Once the software is determined to be technologically feasible, costs incurred are capitalized and amortized over the expected life of the product. Advertising Costs Advertising costs are typically expensed as incurred; however, certain costs are deferred and included within other current assets on the Company’s consolidated balance sheets. These deferred costs are expensed as the events occur or as the materials are distributed. Advertising costs expensed were $7.2 million, $9.1 million, and $11.6 million for the years ended December 31, 2021, 2020, and 2019 respectively. Stock-Based Compensation The Company uses its common stock for various forms of share-based compensation arrangements entered into with its employees and directors. Share-based compensation arrangements are accounted for at fair value on the date of grant. The fair value of stock options is determined using a Black-Scholes valuation model.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recognized in the period the performance condition is probable of occurring. The Company recognizes forfeitures as they occur. Stock-based compensation costs are recorded in selling, general and administrative expenses in the consolidated statements of operations and comprehensive income. See Note 17 . Stock-based Compensation. Earnings per Share The two-class method is an earnings allocation formula that determines earnings per share (“EPS”) for common stock and participating securities, according to rights to dividends declared and participation rights in undistributed earnings. Under this method, net earnings is reduced by the amount of dividends declared in the current period for each class of common stockholders and participating security holders. The remaining earnings or “undistributed earnings” are allocated between the classes of common stock and participating securities to the extent that each security may share in earnings as if all of the earnings for the period had been distributed. Once calculated, the earnings per common share is computed by dividing the net earnings attributable to each class of common stockholders by the weighted average number of common shares outstanding during each year presented. Diluted earnings attributable to common stockholders per common share has been computed by dividing the net earnings attributable to common stockholders by the weighted average number of common shares outstanding plus the dilutive effect of options and restricted shares outstanding during the applicable periods computed using the more dilutive of the two- class method, if-converted method or treasury method. In cases where the Company has a net loss, no dilutive effect is shown as options and restricted stock become anti-dilutive, and basic and diluted EPS are computed in the same manner. The Company calculates basic earnings per share (“Basic EPS”) using the two-class method, which is required for the year-ended 2021 as the Company had multiple classes of common stock prior to the IPO. Under the two-class method, earnings for the period are allocated on a pro-rata basis to the Class A and common stockholders. The weighted-average number of Class A and common shares outstanding during the period is then used to calculate basic EPS for each class of shares. The Class C stock does not have substantive economic rights, including distribution upon liquidation, and is therefore not a participating security. As such, separate presentation of basic and diluted earnings per share of Class C stock under the two-class method has not been presented. Stock options and other potential common shares are included in the calculation of diluted earnings per share (“Diluted EPS”), since they are assumed to be exercised or converted, except when their effect would be anti- dilutive. Insurance The Company obtains standard corporate insurance policies with an insured position subject to retention (deductible) for risks including but not limited to fire, flood, cyber, directors and officers, business interruption, ocean cargo, workers’ compensation in the United States, automobile, property and casualty, general liability, and product liability. The Company offers employee medical benefits in the United States under a self funded plan combined with stop-loss coverage to limit its exposure to large claims. Insurance claims filed and claims incurred but not reported are accrued based upon estimates of the ultimate costs to be incurred using historical experience. Foreign Currency Translation The Company predominantly uses the U.S. dollar as its functional currency. The Company has international subsidiaries whose local currency has been determined to be their functional currency. For these subsidiaries, the assets and liabilities are translated using period-end exchange rates, and the revenues and expenses are translated at the average rates of exchange prevailing during the period. The adjustments resulting from translation are recorded separately in stockholders’ equity as a component of accumulated other comprehensive loss. The effect of exchange rate changes on intercompany transactions of a long term and permanent nature are credited or charged directly to a separate component of stockholders’ equity. Foreign currency transaction gains and losses, including the translation of monetary assets or liabilities denominated in a currency other than the functional currency, are reported in other income or expense. Acquisi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accompanying consolidated balance sheets. Costs incurred by the Company to effect a business combination other than costs related to the issuance of debt or equity securities are included in the accompanying consolidated statements of operations in the period the costs are incurred. See Note 19 for additional details regarding the Company’s acquisitions. Asset acquisitions are accounted for using a cost accumulation and allocation model and the cost of the acquisition is allocated to the assets acquired and liabilities assumed. In an acquisition of assets, acquisition-related costs are capitalized and goodwill is not assigned. Contingent consideration obligations incurred in connection with an asset acquisition are recorded when it is probable that they will occur and they can be reasonably estimated. Recently Adopted Accounting Standards Accounting for Leases In February 2016, the Financial Accounting Standards Board (“FASB”) issued ASU 2016-02, Leases (“Topic 842” or the “new standard”), and issued subsequent amendments to the initial guidance thereafter. This ASU requires an entity to recognize a right-of-use (“ROU”)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standard became effective for the Company on December 31, 2021 because the Company ceased to be an Emerging Growth Company ("EGC") under applicable rules of the Securities and Exchange Commission as of December 31, 2021, and the Company adopted the standard as of January 1, 2021. The Company’s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Effective January 1, 2021, the Company adopted the new standard using the modified retrospective method at the adoption date. The new standard provides several optional practical expedients in transition. The Company elected the “package of practical expedients,” which permits it to not reassess under the new standard its prior conclusions about lease identification, lease classification and initial direct costs. As a result, the Company is utilizing the historical lease classification. Financial positions for reporting periods beginning on or after January 1, 2021 are presented under the new guidance, while prior periods are not adjusted and continue to be reported in accordance with previous guidance. The Company did not elect the use-of-hindsight or the practical expedient pertaining to land easements; the latter not being applicable to it. The new standard also provides practical expedients for an entity’s ongoing accounting. The Company elected the short-term lease recognition exemption for all leases that qualify. For those leases that qualify, the Company will not recognize ROU assets or lease liabilities, and this includes not recognizing ROU assets or lease liabilities for existing short-term leases of those assets in transition. The Company also elected the practical expedient not to separate lease and non-lease components for all of its leases, which means all consideration that is fixed, or in-substance fixed, relating to the non-lease components will be captured as part of its lease components for balance sheet purposes. The impact upon adoption as of January 1, 2021 resulted in the initial recognition of lease liabilities based on the present value of the remaining minimum rental payments for existing operating leases of approximately $48.6 million and corresponding ROU assets of approximately $43.9 million on the consolidated balance sheets. The ROU assets are net of $4.7 million of liabilities for deferred rent and unamortized landlord lease incentives that were previously recorded as other non-current liabilities. See Note 15 . Leases. New Credit Loss Standard In June 2016, the FASB issued accounting standard ASU 2016-13, Financial Instruments - Credit Losses (Topic 326), Measurement of Credit Losses on Financial Instruments,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under prior GAAP with a model that reflects expected credit losses and requires consideration of a broader range of reasonable and supportable information to estimate those losses. Effective January 1, 2021, the Company adopted this standard. The adoption of this standard did not have a material impact on the consolidated financial statements. Simplifying the Accounting for Income Taxes In December 2019, the FASB issued ASU 2019-12, “Simplifying the Accounting for Income Taxes” (Topic 740)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Effective January 1, 2021, the Company adopted this standard. The adoption of this standard did not have a material impact on the Company's consolidated financial statements. Simplifying the Test for Goodwill Impairment In January 2017, the FASB issued ASU 2017-04, Intangibles - Goodwill and Other (Topic 350): Simplifying the Test for Goodwill Impairment, to simplify the test for goodwill impairment. The standard eliminated the requirement to calculate the implied fair value of goodwill to measure a goodwill impairment charge (commonly referred to as Step 2 under the previous guidance). Rather, the measurement of a goodwill impairment charge is based on the excess of a reporting unit’s carrying value over its fair value (Step 1 under the previous guidance). The impact of the new standard is dependent on the specific facts and circumstances of individual impairments, if any. The adoption of this guidanc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Details) - Sponsors - USD ($) $ / shares in Units, $ in Thousands</t>
        </is>
      </c>
      <c r="B1" s="2" t="inlineStr">
        <is>
          <t>2 Months Ended</t>
        </is>
      </c>
      <c r="C1" s="2" t="inlineStr">
        <is>
          <t>12 Months Ended</t>
        </is>
      </c>
    </row>
    <row r="2">
      <c r="B2" s="2" t="inlineStr">
        <is>
          <t>Mar. 12, 2021</t>
        </is>
      </c>
      <c r="C2" s="2" t="inlineStr">
        <is>
          <t>Dec. 31, 2021</t>
        </is>
      </c>
      <c r="D2" s="2" t="inlineStr">
        <is>
          <t>Dec. 31, 2020</t>
        </is>
      </c>
    </row>
    <row r="3">
      <c r="A3" s="4" t="inlineStr">
        <is>
          <t>Management Fees, Prior To IPO</t>
        </is>
      </c>
    </row>
    <row r="4">
      <c r="A4" s="3" t="inlineStr">
        <is>
          <t>Related Party Transaction [Line Items]</t>
        </is>
      </c>
    </row>
    <row r="5">
      <c r="A5" s="4" t="inlineStr">
        <is>
          <t>Management fee</t>
        </is>
      </c>
      <c r="B5" s="5" t="n">
        <v>800</v>
      </c>
    </row>
    <row r="6">
      <c r="A6" s="4" t="inlineStr">
        <is>
          <t>Dividends paid</t>
        </is>
      </c>
    </row>
    <row r="7">
      <c r="A7" s="3" t="inlineStr">
        <is>
          <t>Related Party Transaction [Line Items]</t>
        </is>
      </c>
    </row>
    <row r="8">
      <c r="A8" s="4" t="inlineStr">
        <is>
          <t>Management fee</t>
        </is>
      </c>
      <c r="D8" s="5" t="n">
        <v>267200</v>
      </c>
    </row>
    <row r="9">
      <c r="A9" s="4" t="inlineStr">
        <is>
          <t>Distributions Approved By Board Of Directors</t>
        </is>
      </c>
    </row>
    <row r="10">
      <c r="A10" s="3" t="inlineStr">
        <is>
          <t>Related Party Transaction [Line Items]</t>
        </is>
      </c>
    </row>
    <row r="11">
      <c r="A11" s="4" t="inlineStr">
        <is>
          <t>Management fee</t>
        </is>
      </c>
      <c r="D11" s="6" t="n">
        <v>275000</v>
      </c>
    </row>
    <row r="12">
      <c r="A12" s="4" t="inlineStr">
        <is>
          <t>Common Class C | Dividends paid</t>
        </is>
      </c>
    </row>
    <row r="13">
      <c r="A13" s="3" t="inlineStr">
        <is>
          <t>Related Party Transaction [Line Items]</t>
        </is>
      </c>
    </row>
    <row r="14">
      <c r="A14" s="4" t="inlineStr">
        <is>
          <t>Management fee</t>
        </is>
      </c>
      <c r="B14" s="5" t="n">
        <v>200</v>
      </c>
      <c r="C14" s="5" t="n">
        <v>41</v>
      </c>
      <c r="D14" s="5" t="n">
        <v>205</v>
      </c>
    </row>
    <row r="15">
      <c r="A15" s="4" t="inlineStr">
        <is>
          <t>Common Class A | Distributions Approved By Board Of Directors</t>
        </is>
      </c>
    </row>
    <row r="16">
      <c r="A16" s="3" t="inlineStr">
        <is>
          <t>Related Party Transaction [Line Items]</t>
        </is>
      </c>
    </row>
    <row r="17">
      <c r="A17" s="4" t="inlineStr">
        <is>
          <t>Distribution approved (in usd per share)</t>
        </is>
      </c>
      <c r="D17" s="8" t="n">
        <v>316.16</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Registrant (Parent Company Only) - Balance Sheet (Details) - USD ($) $ / shares in Units, $ in Thousands</t>
        </is>
      </c>
      <c r="B1" s="2" t="inlineStr">
        <is>
          <t>Dec. 31, 2021</t>
        </is>
      </c>
      <c r="C1" s="2" t="inlineStr">
        <is>
          <t>Mar. 16, 2021</t>
        </is>
      </c>
      <c r="D1" s="2" t="inlineStr">
        <is>
          <t>Dec. 31, 2020</t>
        </is>
      </c>
      <c r="E1" s="2" t="inlineStr">
        <is>
          <t>Dec. 31, 2019</t>
        </is>
      </c>
      <c r="F1" s="2" t="inlineStr">
        <is>
          <t>Dec. 31, 2018</t>
        </is>
      </c>
    </row>
    <row r="2">
      <c r="A2" s="3" t="inlineStr">
        <is>
          <t>Current assets</t>
        </is>
      </c>
    </row>
    <row r="3">
      <c r="A3" s="4" t="inlineStr">
        <is>
          <t>Cash</t>
        </is>
      </c>
      <c r="B3" s="5" t="n">
        <v>265796</v>
      </c>
      <c r="D3" s="5" t="n">
        <v>114864</v>
      </c>
    </row>
    <row r="4">
      <c r="A4" s="4" t="inlineStr">
        <is>
          <t>Total current assets</t>
        </is>
      </c>
      <c r="B4" s="6" t="n">
        <v>750521</v>
      </c>
      <c r="D4" s="6" t="n">
        <v>424414</v>
      </c>
    </row>
    <row r="5">
      <c r="A5" s="4" t="inlineStr">
        <is>
          <t>Total assets</t>
        </is>
      </c>
      <c r="B5" s="6" t="n">
        <v>2978470</v>
      </c>
      <c r="D5" s="6" t="n">
        <v>2607150</v>
      </c>
    </row>
    <row r="6">
      <c r="A6" s="3" t="inlineStr">
        <is>
          <t>Current liabilities</t>
        </is>
      </c>
    </row>
    <row r="7">
      <c r="A7" s="4" t="inlineStr">
        <is>
          <t>Total current liabilities</t>
        </is>
      </c>
      <c r="B7" s="6" t="n">
        <v>303864</v>
      </c>
      <c r="D7" s="6" t="n">
        <v>218654</v>
      </c>
    </row>
    <row r="8">
      <c r="A8" s="4" t="inlineStr">
        <is>
          <t>Total liabilities</t>
        </is>
      </c>
      <c r="B8" s="6" t="n">
        <v>1608957</v>
      </c>
      <c r="D8" s="6" t="n">
        <v>1803389</v>
      </c>
    </row>
    <row r="9">
      <c r="A9" s="3" t="inlineStr">
        <is>
          <t>Stockholders’equity</t>
        </is>
      </c>
    </row>
    <row r="10">
      <c r="A10" s="4" t="inlineStr">
        <is>
          <t>Common stock $0.001 par value, 750,000,000 authorized; 238,432,216 issued and 233,056,799 outstanding at December 31, 2021; 3,846,960 issued and 2,772,900 outstanding at December 31, 2020</t>
        </is>
      </c>
      <c r="B10" s="6" t="n">
        <v>238</v>
      </c>
      <c r="D10" s="6" t="n">
        <v>3</v>
      </c>
    </row>
    <row r="11">
      <c r="A11" s="4" t="inlineStr">
        <is>
          <t>Additional paid-in capital</t>
        </is>
      </c>
      <c r="B11" s="6" t="n">
        <v>1058724</v>
      </c>
      <c r="D11" s="6" t="n">
        <v>10297</v>
      </c>
    </row>
    <row r="12">
      <c r="A12" s="4" t="inlineStr">
        <is>
          <t>Treasury stock; 5,375,417 and 4,340,310 at December 31, 2021 and 2020, respectively</t>
        </is>
      </c>
      <c r="B12" s="6" t="n">
        <v>-14066</v>
      </c>
      <c r="D12" s="6" t="n">
        <v>-3686</v>
      </c>
    </row>
    <row r="13">
      <c r="A13" s="4" t="inlineStr">
        <is>
          <t>Retained earnings</t>
        </is>
      </c>
      <c r="B13" s="6" t="n">
        <v>320875</v>
      </c>
      <c r="D13" s="6" t="n">
        <v>202997</v>
      </c>
    </row>
    <row r="14">
      <c r="A14" s="4" t="inlineStr">
        <is>
          <t>Accumulated other comprehensive income (loss)</t>
        </is>
      </c>
      <c r="B14" s="6" t="n">
        <v>3742</v>
      </c>
      <c r="D14" s="6" t="n">
        <v>-350</v>
      </c>
    </row>
    <row r="15">
      <c r="A15" s="4" t="inlineStr">
        <is>
          <t>Total stockholders’ equity</t>
        </is>
      </c>
      <c r="B15" s="6" t="n">
        <v>1369513</v>
      </c>
      <c r="D15" s="6" t="n">
        <v>209261</v>
      </c>
      <c r="E15" s="5" t="n">
        <v>164009</v>
      </c>
      <c r="F15" s="5" t="n">
        <v>153521</v>
      </c>
    </row>
    <row r="16">
      <c r="A16" s="4" t="inlineStr">
        <is>
          <t>Total liabilities, redeemable stock and stockholders’ equity</t>
        </is>
      </c>
      <c r="B16" s="5" t="n">
        <v>2978470</v>
      </c>
      <c r="D16" s="5" t="n">
        <v>2607150</v>
      </c>
    </row>
    <row r="17">
      <c r="A17" s="4" t="inlineStr">
        <is>
          <t>Common stock, par value (in usd per share)</t>
        </is>
      </c>
      <c r="B17" s="7" t="n">
        <v>0.001</v>
      </c>
      <c r="C17" s="7" t="n">
        <v>0.001</v>
      </c>
      <c r="D17" s="7" t="n">
        <v>0.001</v>
      </c>
    </row>
    <row r="18">
      <c r="A18" s="4" t="inlineStr">
        <is>
          <t>Common stock, authorized (in shares)</t>
        </is>
      </c>
      <c r="B18" s="6" t="n">
        <v>750000000</v>
      </c>
      <c r="C18" s="6" t="n">
        <v>750000000</v>
      </c>
      <c r="D18" s="6" t="n">
        <v>750000000</v>
      </c>
    </row>
    <row r="19">
      <c r="A19" s="4" t="inlineStr">
        <is>
          <t>Common stock issued (in shares)</t>
        </is>
      </c>
      <c r="B19" s="6" t="n">
        <v>238432216</v>
      </c>
      <c r="D19" s="6" t="n">
        <v>3846960</v>
      </c>
    </row>
    <row r="20">
      <c r="A20" s="4" t="inlineStr">
        <is>
          <t>Common stock outstanding (in shares)</t>
        </is>
      </c>
      <c r="B20" s="6" t="n">
        <v>233056799</v>
      </c>
      <c r="D20" s="6" t="n">
        <v>2772900</v>
      </c>
    </row>
    <row r="21">
      <c r="A21" s="4" t="inlineStr">
        <is>
          <t>Common Class A</t>
        </is>
      </c>
    </row>
    <row r="22">
      <c r="A22" s="3" t="inlineStr">
        <is>
          <t>Current liabilities</t>
        </is>
      </c>
    </row>
    <row r="23">
      <c r="A23" s="4" t="inlineStr">
        <is>
          <t>Redeemable stock</t>
        </is>
      </c>
      <c r="B23" s="5" t="n">
        <v>0</v>
      </c>
      <c r="D23" s="5" t="n">
        <v>594500</v>
      </c>
    </row>
    <row r="24">
      <c r="A24" s="3" t="inlineStr">
        <is>
          <t>Stockholders’equity</t>
        </is>
      </c>
    </row>
    <row r="25">
      <c r="A25" s="4" t="inlineStr">
        <is>
          <t>Redeemable stock, par value (in usd per share)</t>
        </is>
      </c>
      <c r="B25" s="7" t="n">
        <v>0.001</v>
      </c>
      <c r="D25" s="7" t="n">
        <v>0.001</v>
      </c>
    </row>
    <row r="26">
      <c r="A26" s="4" t="inlineStr">
        <is>
          <t>Redeemable stock authorized (in shares)</t>
        </is>
      </c>
      <c r="B26" s="6" t="n">
        <v>0</v>
      </c>
      <c r="D26" s="6" t="n">
        <v>1500000</v>
      </c>
    </row>
    <row r="27">
      <c r="A27" s="4" t="inlineStr">
        <is>
          <t>Redeemable stock issued (in shares)</t>
        </is>
      </c>
      <c r="B27" s="6" t="n">
        <v>0</v>
      </c>
      <c r="D27" s="6" t="n">
        <v>872598</v>
      </c>
    </row>
    <row r="28">
      <c r="A28" s="4" t="inlineStr">
        <is>
          <t>Redeemable stock outstanding (in shares)</t>
        </is>
      </c>
      <c r="B28" s="6" t="n">
        <v>0</v>
      </c>
      <c r="D28" s="6" t="n">
        <v>869823</v>
      </c>
    </row>
    <row r="29">
      <c r="A29" s="4" t="inlineStr">
        <is>
          <t>Common Class C</t>
        </is>
      </c>
    </row>
    <row r="30">
      <c r="A30" s="3" t="inlineStr">
        <is>
          <t>Current liabilities</t>
        </is>
      </c>
    </row>
    <row r="31">
      <c r="A31" s="4" t="inlineStr">
        <is>
          <t>Redeemable stock</t>
        </is>
      </c>
      <c r="B31" s="5" t="n">
        <v>0</v>
      </c>
      <c r="D31" s="5" t="n">
        <v>0</v>
      </c>
    </row>
    <row r="32">
      <c r="A32" s="3" t="inlineStr">
        <is>
          <t>Stockholders’equity</t>
        </is>
      </c>
    </row>
    <row r="33">
      <c r="A33" s="4" t="inlineStr">
        <is>
          <t>Redeemable stock, par value (in usd per share)</t>
        </is>
      </c>
      <c r="B33" s="7" t="n">
        <v>0.001</v>
      </c>
      <c r="D33" s="7" t="n">
        <v>0.001</v>
      </c>
    </row>
    <row r="34">
      <c r="A34" s="4" t="inlineStr">
        <is>
          <t>Redeemable stock authorized (in shares)</t>
        </is>
      </c>
      <c r="B34" s="6" t="n">
        <v>0</v>
      </c>
      <c r="D34" s="6" t="n">
        <v>100</v>
      </c>
    </row>
    <row r="35">
      <c r="A35" s="4" t="inlineStr">
        <is>
          <t>Redeemable stock issued (in shares)</t>
        </is>
      </c>
      <c r="B35" s="6" t="n">
        <v>0</v>
      </c>
      <c r="D35" s="6" t="n">
        <v>100</v>
      </c>
    </row>
    <row r="36">
      <c r="A36" s="4" t="inlineStr">
        <is>
          <t>Redeemable stock outstanding (in shares)</t>
        </is>
      </c>
      <c r="B36" s="6" t="n">
        <v>0</v>
      </c>
      <c r="D36" s="6" t="n">
        <v>100</v>
      </c>
    </row>
    <row r="37">
      <c r="A37" s="4" t="inlineStr">
        <is>
          <t>Parent Company</t>
        </is>
      </c>
    </row>
    <row r="38">
      <c r="A38" s="3" t="inlineStr">
        <is>
          <t>Current assets</t>
        </is>
      </c>
    </row>
    <row r="39">
      <c r="A39" s="4" t="inlineStr">
        <is>
          <t>Cash</t>
        </is>
      </c>
      <c r="B39" s="5" t="n">
        <v>1878</v>
      </c>
      <c r="D39" s="5" t="n">
        <v>0</v>
      </c>
    </row>
    <row r="40">
      <c r="A40" s="4" t="inlineStr">
        <is>
          <t>Intercompany assets</t>
        </is>
      </c>
      <c r="B40" s="6" t="n">
        <v>0</v>
      </c>
      <c r="D40" s="6" t="n">
        <v>0</v>
      </c>
    </row>
    <row r="41">
      <c r="A41" s="4" t="inlineStr">
        <is>
          <t>Prepaid and other current assets</t>
        </is>
      </c>
      <c r="B41" s="6" t="n">
        <v>123</v>
      </c>
      <c r="D41" s="6" t="n">
        <v>0</v>
      </c>
    </row>
    <row r="42">
      <c r="A42" s="4" t="inlineStr">
        <is>
          <t>Total current assets</t>
        </is>
      </c>
      <c r="B42" s="6" t="n">
        <v>2001</v>
      </c>
      <c r="D42" s="6" t="n">
        <v>0</v>
      </c>
    </row>
    <row r="43">
      <c r="A43" s="4" t="inlineStr">
        <is>
          <t>Other assets (principally investment in and amounts due from wholly owned subsidiaries)</t>
        </is>
      </c>
      <c r="B43" s="6" t="n">
        <v>1368857</v>
      </c>
      <c r="D43" s="6" t="n">
        <v>805155</v>
      </c>
    </row>
    <row r="44">
      <c r="A44" s="4" t="inlineStr">
        <is>
          <t>Total non-current assets</t>
        </is>
      </c>
      <c r="B44" s="6" t="n">
        <v>1368857</v>
      </c>
      <c r="D44" s="6" t="n">
        <v>805155</v>
      </c>
    </row>
    <row r="45">
      <c r="A45" s="4" t="inlineStr">
        <is>
          <t>Total assets</t>
        </is>
      </c>
      <c r="B45" s="6" t="n">
        <v>1370858</v>
      </c>
      <c r="D45" s="6" t="n">
        <v>805155</v>
      </c>
    </row>
    <row r="46">
      <c r="A46" s="3" t="inlineStr">
        <is>
          <t>Current liabilities</t>
        </is>
      </c>
    </row>
    <row r="47">
      <c r="A47" s="4" t="inlineStr">
        <is>
          <t>Intercompany liabilities</t>
        </is>
      </c>
      <c r="B47" s="6" t="n">
        <v>1345</v>
      </c>
      <c r="D47" s="6" t="n">
        <v>1394</v>
      </c>
    </row>
    <row r="48">
      <c r="A48" s="4" t="inlineStr">
        <is>
          <t>Total current liabilities</t>
        </is>
      </c>
      <c r="B48" s="6" t="n">
        <v>1345</v>
      </c>
      <c r="D48" s="6" t="n">
        <v>1394</v>
      </c>
    </row>
    <row r="49">
      <c r="A49" s="4" t="inlineStr">
        <is>
          <t>Total liabilities</t>
        </is>
      </c>
      <c r="B49" s="6" t="n">
        <v>1345</v>
      </c>
      <c r="D49" s="6" t="n">
        <v>1394</v>
      </c>
    </row>
    <row r="50">
      <c r="A50" s="3" t="inlineStr">
        <is>
          <t>Stockholders’equity</t>
        </is>
      </c>
    </row>
    <row r="51">
      <c r="A51" s="4" t="inlineStr">
        <is>
          <t>Common stock $0.001 par value, 750,000,000 authorized; 238,432,216 issued and 233,056,799 outstanding at December 31, 2021; 3,846,960 issued and 2,772,900 outstanding at December 31, 2020</t>
        </is>
      </c>
      <c r="B51" s="6" t="n">
        <v>238</v>
      </c>
      <c r="D51" s="6" t="n">
        <v>3</v>
      </c>
    </row>
    <row r="52">
      <c r="A52" s="4" t="inlineStr">
        <is>
          <t>Additional paid-in capital</t>
        </is>
      </c>
      <c r="B52" s="6" t="n">
        <v>1058724</v>
      </c>
      <c r="D52" s="6" t="n">
        <v>10297</v>
      </c>
    </row>
    <row r="53">
      <c r="A53" s="4" t="inlineStr">
        <is>
          <t>Treasury stock; 5,375,417 and 4,340,310 at December 31, 2021 and 2020, respectively</t>
        </is>
      </c>
      <c r="B53" s="6" t="n">
        <v>-14066</v>
      </c>
      <c r="D53" s="6" t="n">
        <v>-3686</v>
      </c>
    </row>
    <row r="54">
      <c r="A54" s="4" t="inlineStr">
        <is>
          <t>Retained earnings</t>
        </is>
      </c>
      <c r="B54" s="6" t="n">
        <v>320875</v>
      </c>
      <c r="D54" s="6" t="n">
        <v>202997</v>
      </c>
    </row>
    <row r="55">
      <c r="A55" s="4" t="inlineStr">
        <is>
          <t>Accumulated other comprehensive income (loss)</t>
        </is>
      </c>
      <c r="B55" s="6" t="n">
        <v>3742</v>
      </c>
      <c r="D55" s="6" t="n">
        <v>-350</v>
      </c>
    </row>
    <row r="56">
      <c r="A56" s="4" t="inlineStr">
        <is>
          <t>Total stockholders’ equity</t>
        </is>
      </c>
      <c r="B56" s="6" t="n">
        <v>1369513</v>
      </c>
      <c r="D56" s="6" t="n">
        <v>209261</v>
      </c>
    </row>
    <row r="57">
      <c r="A57" s="4" t="inlineStr">
        <is>
          <t>Total liabilities, redeemable stock and stockholders’ equity</t>
        </is>
      </c>
      <c r="B57" s="6" t="n">
        <v>1370858</v>
      </c>
      <c r="D57" s="6" t="n">
        <v>805155</v>
      </c>
    </row>
    <row r="58">
      <c r="A58" s="4" t="inlineStr">
        <is>
          <t>Parent Company | Common Class A</t>
        </is>
      </c>
    </row>
    <row r="59">
      <c r="A59" s="3" t="inlineStr">
        <is>
          <t>Current liabilities</t>
        </is>
      </c>
    </row>
    <row r="60">
      <c r="A60" s="4" t="inlineStr">
        <is>
          <t>Redeemable stock</t>
        </is>
      </c>
      <c r="B60" s="5" t="n">
        <v>0</v>
      </c>
      <c r="D60" s="5" t="n">
        <v>594500</v>
      </c>
    </row>
    <row r="61">
      <c r="A61" s="3" t="inlineStr">
        <is>
          <t>Stockholders’equity</t>
        </is>
      </c>
    </row>
    <row r="62">
      <c r="A62" s="4" t="inlineStr">
        <is>
          <t>Redeemable stock, par value (in usd per share)</t>
        </is>
      </c>
      <c r="B62" s="7" t="n">
        <v>0.001</v>
      </c>
      <c r="D62" s="7" t="n">
        <v>0.001</v>
      </c>
    </row>
    <row r="63">
      <c r="A63" s="4" t="inlineStr">
        <is>
          <t>Redeemable stock authorized (in shares)</t>
        </is>
      </c>
      <c r="B63" s="6" t="n">
        <v>0</v>
      </c>
      <c r="D63" s="6" t="n">
        <v>1500000</v>
      </c>
    </row>
    <row r="64">
      <c r="A64" s="4" t="inlineStr">
        <is>
          <t>Redeemable stock issued (in shares)</t>
        </is>
      </c>
      <c r="B64" s="6" t="n">
        <v>0</v>
      </c>
      <c r="D64" s="6" t="n">
        <v>872598</v>
      </c>
    </row>
    <row r="65">
      <c r="A65" s="4" t="inlineStr">
        <is>
          <t>Redeemable stock outstanding (in shares)</t>
        </is>
      </c>
      <c r="B65" s="6" t="n">
        <v>0</v>
      </c>
      <c r="D65" s="6" t="n">
        <v>869823</v>
      </c>
    </row>
    <row r="66">
      <c r="A66" s="4" t="inlineStr">
        <is>
          <t>Parent Company | Common Class C</t>
        </is>
      </c>
    </row>
    <row r="67">
      <c r="A67" s="3" t="inlineStr">
        <is>
          <t>Current liabilities</t>
        </is>
      </c>
    </row>
    <row r="68">
      <c r="A68" s="4" t="inlineStr">
        <is>
          <t>Redeemable stock</t>
        </is>
      </c>
      <c r="B68" s="5" t="n">
        <v>0</v>
      </c>
      <c r="D68" s="5" t="n">
        <v>0</v>
      </c>
    </row>
    <row r="69">
      <c r="A69" s="3" t="inlineStr">
        <is>
          <t>Stockholders’equity</t>
        </is>
      </c>
    </row>
    <row r="70">
      <c r="A70" s="4" t="inlineStr">
        <is>
          <t>Redeemable stock, par value (in usd per share)</t>
        </is>
      </c>
      <c r="B70" s="7" t="n">
        <v>0.001</v>
      </c>
      <c r="D70" s="7" t="n">
        <v>0.001</v>
      </c>
    </row>
    <row r="71">
      <c r="A71" s="4" t="inlineStr">
        <is>
          <t>Redeemable stock authorized (in shares)</t>
        </is>
      </c>
      <c r="B71" s="6" t="n">
        <v>0</v>
      </c>
      <c r="D71" s="6" t="n">
        <v>100</v>
      </c>
    </row>
    <row r="72">
      <c r="A72" s="4" t="inlineStr">
        <is>
          <t>Redeemable stock issued (in shares)</t>
        </is>
      </c>
      <c r="B72" s="6" t="n">
        <v>0</v>
      </c>
      <c r="D72" s="6" t="n">
        <v>100</v>
      </c>
    </row>
    <row r="73">
      <c r="A73" s="4" t="inlineStr">
        <is>
          <t>Redeemable stock outstanding (in shares)</t>
        </is>
      </c>
      <c r="B73" s="6" t="n">
        <v>0</v>
      </c>
      <c r="D73" s="6" t="n">
        <v>1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Statement of Operation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Selling, general, and administrative expense</t>
        </is>
      </c>
      <c r="B4" s="5" t="n">
        <v>267264</v>
      </c>
      <c r="C4" s="5" t="n">
        <v>195220</v>
      </c>
      <c r="D4" s="5" t="n">
        <v>179370</v>
      </c>
    </row>
    <row r="5">
      <c r="A5" s="4" t="inlineStr">
        <is>
          <t>Other income (expense), net</t>
        </is>
      </c>
      <c r="B5" s="6" t="n">
        <v>2439</v>
      </c>
      <c r="C5" s="6" t="n">
        <v>6848</v>
      </c>
      <c r="D5" s="6" t="n">
        <v>-2139</v>
      </c>
    </row>
    <row r="6">
      <c r="A6" s="4" t="inlineStr">
        <is>
          <t>Income from operations before income taxes</t>
        </is>
      </c>
      <c r="B6" s="6" t="n">
        <v>-57833</v>
      </c>
      <c r="C6" s="6" t="n">
        <v>-66767</v>
      </c>
      <c r="D6" s="6" t="n">
        <v>-86634</v>
      </c>
    </row>
    <row r="7">
      <c r="A7" s="4" t="inlineStr">
        <is>
          <t>Income tax expense (benefit)</t>
        </is>
      </c>
      <c r="B7" s="6" t="n">
        <v>56416</v>
      </c>
      <c r="C7" s="6" t="n">
        <v>14483</v>
      </c>
      <c r="D7" s="6" t="n">
        <v>3574</v>
      </c>
    </row>
    <row r="8">
      <c r="A8" s="4" t="inlineStr">
        <is>
          <t>Net income</t>
        </is>
      </c>
      <c r="B8" s="6" t="n">
        <v>203725</v>
      </c>
      <c r="C8" s="6" t="n">
        <v>43302</v>
      </c>
      <c r="D8" s="6" t="n">
        <v>8523</v>
      </c>
    </row>
    <row r="9">
      <c r="A9" s="3" t="inlineStr">
        <is>
          <t>Comprehensive income, net of tax</t>
        </is>
      </c>
    </row>
    <row r="10">
      <c r="A10" s="4" t="inlineStr">
        <is>
          <t>Foreign currency translation adjustments, net of tax expense (benefit) of $763, $(1,430), and $1,498, respectively</t>
        </is>
      </c>
      <c r="B10" s="6" t="n">
        <v>-768</v>
      </c>
      <c r="C10" s="6" t="n">
        <v>5196</v>
      </c>
      <c r="D10" s="6" t="n">
        <v>8784</v>
      </c>
    </row>
    <row r="11">
      <c r="A11" s="4" t="inlineStr">
        <is>
          <t>Change in fair value of derivatives, net of tax expense (benefit) of $1,620, $(994), and $(3,309), respectively</t>
        </is>
      </c>
      <c r="B11" s="6" t="n">
        <v>4860</v>
      </c>
      <c r="C11" s="6" t="n">
        <v>-2876</v>
      </c>
      <c r="D11" s="6" t="n">
        <v>-9360</v>
      </c>
    </row>
    <row r="12">
      <c r="A12" s="4" t="inlineStr">
        <is>
          <t>Comprehensive income</t>
        </is>
      </c>
      <c r="B12" s="6" t="n">
        <v>207817</v>
      </c>
      <c r="C12" s="6" t="n">
        <v>45622</v>
      </c>
      <c r="D12" s="6" t="n">
        <v>7947</v>
      </c>
    </row>
    <row r="13">
      <c r="A13" s="4" t="inlineStr">
        <is>
          <t>Foreign currency translation adjustment tax expense (benefit)</t>
        </is>
      </c>
      <c r="B13" s="6" t="n">
        <v>763</v>
      </c>
      <c r="C13" s="6" t="n">
        <v>-1430</v>
      </c>
      <c r="D13" s="6" t="n">
        <v>1498</v>
      </c>
    </row>
    <row r="14">
      <c r="A14" s="4" t="inlineStr">
        <is>
          <t>Change in fair value of derivatives, tax expense (benefit)</t>
        </is>
      </c>
      <c r="B14" s="6" t="n">
        <v>1620</v>
      </c>
      <c r="C14" s="6" t="n">
        <v>-994</v>
      </c>
      <c r="D14" s="6" t="n">
        <v>-3309</v>
      </c>
    </row>
    <row r="15">
      <c r="A15" s="4" t="inlineStr">
        <is>
          <t>Parent Company</t>
        </is>
      </c>
    </row>
    <row r="16">
      <c r="A16" s="3" t="inlineStr">
        <is>
          <t>Condensed Financial Statements, Captions [Line Items]</t>
        </is>
      </c>
    </row>
    <row r="17">
      <c r="A17" s="4" t="inlineStr">
        <is>
          <t>Equity income in subsidiaries</t>
        </is>
      </c>
      <c r="B17" s="6" t="n">
        <v>206396</v>
      </c>
      <c r="C17" s="6" t="n">
        <v>43098</v>
      </c>
      <c r="D17" s="6" t="n">
        <v>8319</v>
      </c>
    </row>
    <row r="18">
      <c r="A18" s="4" t="inlineStr">
        <is>
          <t>Selling, general, and administrative expense</t>
        </is>
      </c>
      <c r="B18" s="6" t="n">
        <v>3562</v>
      </c>
      <c r="C18" s="6" t="n">
        <v>0</v>
      </c>
      <c r="D18" s="6" t="n">
        <v>0</v>
      </c>
    </row>
    <row r="19">
      <c r="A19" s="4" t="inlineStr">
        <is>
          <t>Other income (expense), net</t>
        </is>
      </c>
      <c r="B19" s="6" t="n">
        <v>0</v>
      </c>
      <c r="C19" s="6" t="n">
        <v>204</v>
      </c>
      <c r="D19" s="6" t="n">
        <v>204</v>
      </c>
    </row>
    <row r="20">
      <c r="A20" s="4" t="inlineStr">
        <is>
          <t>Income from operations before income taxes</t>
        </is>
      </c>
      <c r="B20" s="6" t="n">
        <v>202834</v>
      </c>
      <c r="C20" s="6" t="n">
        <v>43302</v>
      </c>
      <c r="D20" s="6" t="n">
        <v>8523</v>
      </c>
    </row>
    <row r="21">
      <c r="A21" s="4" t="inlineStr">
        <is>
          <t>Income tax expense (benefit)</t>
        </is>
      </c>
      <c r="B21" s="6" t="n">
        <v>-891</v>
      </c>
      <c r="C21" s="6" t="n">
        <v>0</v>
      </c>
      <c r="D21" s="6" t="n">
        <v>0</v>
      </c>
    </row>
    <row r="22">
      <c r="A22" s="4" t="inlineStr">
        <is>
          <t>Net income</t>
        </is>
      </c>
      <c r="B22" s="6" t="n">
        <v>203725</v>
      </c>
      <c r="C22" s="6" t="n">
        <v>43302</v>
      </c>
      <c r="D22" s="6" t="n">
        <v>8523</v>
      </c>
    </row>
    <row r="23">
      <c r="A23" s="3" t="inlineStr">
        <is>
          <t>Comprehensive income, net of tax</t>
        </is>
      </c>
    </row>
    <row r="24">
      <c r="A24" s="4" t="inlineStr">
        <is>
          <t>Foreign currency translation adjustments, net of tax expense (benefit) of $763, $(1,430), and $1,498, respectively</t>
        </is>
      </c>
      <c r="B24" s="6" t="n">
        <v>-768</v>
      </c>
      <c r="C24" s="6" t="n">
        <v>5196</v>
      </c>
      <c r="D24" s="6" t="n">
        <v>8784</v>
      </c>
    </row>
    <row r="25">
      <c r="A25" s="4" t="inlineStr">
        <is>
          <t>Change in fair value of derivatives, net of tax expense (benefit) of $1,620, $(994), and $(3,309), respectively</t>
        </is>
      </c>
      <c r="B25" s="6" t="n">
        <v>4860</v>
      </c>
      <c r="C25" s="6" t="n">
        <v>-2876</v>
      </c>
      <c r="D25" s="6" t="n">
        <v>-9360</v>
      </c>
    </row>
    <row r="26">
      <c r="A26" s="4" t="inlineStr">
        <is>
          <t>Comprehensive income</t>
        </is>
      </c>
      <c r="B26" s="6" t="n">
        <v>207817</v>
      </c>
      <c r="C26" s="6" t="n">
        <v>45622</v>
      </c>
      <c r="D26" s="6" t="n">
        <v>7947</v>
      </c>
    </row>
    <row r="27">
      <c r="A27" s="4" t="inlineStr">
        <is>
          <t>Foreign currency translation adjustment tax expense (benefit)</t>
        </is>
      </c>
      <c r="B27" s="6" t="n">
        <v>763</v>
      </c>
      <c r="C27" s="6" t="n">
        <v>-1430</v>
      </c>
      <c r="D27" s="6" t="n">
        <v>1498</v>
      </c>
    </row>
    <row r="28">
      <c r="A28" s="4" t="inlineStr">
        <is>
          <t>Change in fair value of derivatives, tax expense (benefit)</t>
        </is>
      </c>
      <c r="B28" s="5" t="n">
        <v>1620</v>
      </c>
      <c r="C28" s="5" t="n">
        <v>-994</v>
      </c>
      <c r="D28" s="5" t="n">
        <v>-330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Cash Flows Statement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cash provided by (used in) operating activities</t>
        </is>
      </c>
      <c r="B4" s="5" t="n">
        <v>189387</v>
      </c>
      <c r="C4" s="5" t="n">
        <v>213841</v>
      </c>
      <c r="D4" s="5" t="n">
        <v>93957</v>
      </c>
    </row>
    <row r="5">
      <c r="A5" s="3" t="inlineStr">
        <is>
          <t>Cash flows from investing activities</t>
        </is>
      </c>
    </row>
    <row r="6">
      <c r="A6" s="4" t="inlineStr">
        <is>
          <t>Net cash (used in) provided by investing activities</t>
        </is>
      </c>
      <c r="B6" s="6" t="n">
        <v>-48777</v>
      </c>
      <c r="C6" s="6" t="n">
        <v>-12998</v>
      </c>
      <c r="D6" s="6" t="n">
        <v>4041</v>
      </c>
    </row>
    <row r="7">
      <c r="A7" s="3" t="inlineStr">
        <is>
          <t>Cash flows from financing activities</t>
        </is>
      </c>
    </row>
    <row r="8">
      <c r="A8" s="4" t="inlineStr">
        <is>
          <t>Proceeds from issuance of common stock - Initial Public Offering</t>
        </is>
      </c>
      <c r="B8" s="6" t="n">
        <v>377400</v>
      </c>
      <c r="C8" s="6" t="n">
        <v>0</v>
      </c>
      <c r="D8" s="6" t="n">
        <v>0</v>
      </c>
    </row>
    <row r="9">
      <c r="A9" s="4" t="inlineStr">
        <is>
          <t>Costs associated with Initial Public Offering</t>
        </is>
      </c>
      <c r="B9" s="6" t="n">
        <v>-26124</v>
      </c>
      <c r="C9" s="6" t="n">
        <v>0</v>
      </c>
      <c r="D9" s="6" t="n">
        <v>0</v>
      </c>
    </row>
    <row r="10">
      <c r="A10" s="4" t="inlineStr">
        <is>
          <t>Purchases of common stock for treasury</t>
        </is>
      </c>
      <c r="B10" s="6" t="n">
        <v>-9524</v>
      </c>
      <c r="C10" s="6" t="n">
        <v>-2498</v>
      </c>
      <c r="D10" s="6" t="n">
        <v>-1007</v>
      </c>
    </row>
    <row r="11">
      <c r="A11" s="4" t="inlineStr">
        <is>
          <t>Proceeds from issuance of stock</t>
        </is>
      </c>
      <c r="B11" s="6" t="n">
        <v>221</v>
      </c>
      <c r="C11" s="6" t="n">
        <v>54</v>
      </c>
      <c r="D11" s="6" t="n">
        <v>1276</v>
      </c>
    </row>
    <row r="12">
      <c r="A12" s="4" t="inlineStr">
        <is>
          <t>Distributions paid to Class A and Class C stockholders</t>
        </is>
      </c>
      <c r="B12" s="6" t="n">
        <v>0</v>
      </c>
      <c r="C12" s="6" t="n">
        <v>-275208</v>
      </c>
      <c r="D12" s="6" t="n">
        <v>-211</v>
      </c>
    </row>
    <row r="13">
      <c r="A13" s="4" t="inlineStr">
        <is>
          <t>Dividends paid</t>
        </is>
      </c>
      <c r="B13" s="6" t="n">
        <v>-41</v>
      </c>
      <c r="C13" s="6" t="n">
        <v>-205</v>
      </c>
      <c r="D13" s="6" t="n">
        <v>-205</v>
      </c>
    </row>
    <row r="14">
      <c r="A14" s="4" t="inlineStr">
        <is>
          <t>Net cash provided by (used in) financing activities</t>
        </is>
      </c>
      <c r="B14" s="6" t="n">
        <v>10957</v>
      </c>
      <c r="C14" s="6" t="n">
        <v>-135121</v>
      </c>
      <c r="D14" s="6" t="n">
        <v>-65066</v>
      </c>
    </row>
    <row r="15">
      <c r="A15" s="4" t="inlineStr">
        <is>
          <t>Change in cash and cash equivalents and restricted cash</t>
        </is>
      </c>
      <c r="B15" s="6" t="n">
        <v>150502</v>
      </c>
      <c r="C15" s="6" t="n">
        <v>68088</v>
      </c>
      <c r="D15" s="6" t="n">
        <v>32897</v>
      </c>
    </row>
    <row r="16">
      <c r="A16" s="4" t="inlineStr">
        <is>
          <t>Cash and cash equivalents and restricted cash, beginning of year</t>
        </is>
      </c>
      <c r="B16" s="6" t="n">
        <v>115294</v>
      </c>
      <c r="C16" s="6" t="n">
        <v>47206</v>
      </c>
      <c r="D16" s="6" t="n">
        <v>14309</v>
      </c>
    </row>
    <row r="17">
      <c r="A17" s="4" t="inlineStr">
        <is>
          <t>Cash and cash equivalents and restricted cash, end of year</t>
        </is>
      </c>
      <c r="B17" s="6" t="n">
        <v>265796</v>
      </c>
      <c r="C17" s="6" t="n">
        <v>115294</v>
      </c>
      <c r="D17" s="6" t="n">
        <v>47206</v>
      </c>
    </row>
    <row r="18">
      <c r="A18" s="4" t="inlineStr">
        <is>
          <t>Parent Company</t>
        </is>
      </c>
    </row>
    <row r="19">
      <c r="A19" s="3" t="inlineStr">
        <is>
          <t>Condensed Financial Statements, Captions [Line Items]</t>
        </is>
      </c>
    </row>
    <row r="20">
      <c r="A20" s="4" t="inlineStr">
        <is>
          <t>Net cash provided by (used in) operating activities</t>
        </is>
      </c>
      <c r="B20" s="6" t="n">
        <v>215</v>
      </c>
      <c r="C20" s="6" t="n">
        <v>-191</v>
      </c>
      <c r="D20" s="6" t="n">
        <v>-907</v>
      </c>
    </row>
    <row r="21">
      <c r="A21" s="3" t="inlineStr">
        <is>
          <t>Cash flows from investing activities</t>
        </is>
      </c>
    </row>
    <row r="22">
      <c r="A22" s="4" t="inlineStr">
        <is>
          <t>Distributions received from subsidiaries</t>
        </is>
      </c>
      <c r="B22" s="6" t="n">
        <v>0</v>
      </c>
      <c r="C22" s="6" t="n">
        <v>277706</v>
      </c>
      <c r="D22" s="6" t="n">
        <v>1007</v>
      </c>
    </row>
    <row r="23">
      <c r="A23" s="4" t="inlineStr">
        <is>
          <t>Capital contributions to subsidiaries</t>
        </is>
      </c>
      <c r="B23" s="6" t="n">
        <v>-341752</v>
      </c>
      <c r="C23" s="6" t="n">
        <v>0</v>
      </c>
      <c r="D23" s="6" t="n">
        <v>0</v>
      </c>
    </row>
    <row r="24">
      <c r="A24" s="4" t="inlineStr">
        <is>
          <t>Net cash (used in) provided by investing activities</t>
        </is>
      </c>
      <c r="B24" s="6" t="n">
        <v>-341752</v>
      </c>
      <c r="C24" s="6" t="n">
        <v>277706</v>
      </c>
      <c r="D24" s="6" t="n">
        <v>1007</v>
      </c>
    </row>
    <row r="25">
      <c r="A25" s="3" t="inlineStr">
        <is>
          <t>Cash flows from financing activities</t>
        </is>
      </c>
    </row>
    <row r="26">
      <c r="A26" s="4" t="inlineStr">
        <is>
          <t>Proceeds from issuance of common stock - Initial Public Offering</t>
        </is>
      </c>
      <c r="B26" s="6" t="n">
        <v>377400</v>
      </c>
      <c r="C26" s="6" t="n">
        <v>0</v>
      </c>
      <c r="D26" s="6" t="n">
        <v>0</v>
      </c>
    </row>
    <row r="27">
      <c r="A27" s="4" t="inlineStr">
        <is>
          <t>Costs associated with Initial Public Offering</t>
        </is>
      </c>
      <c r="B27" s="6" t="n">
        <v>-26124</v>
      </c>
      <c r="C27" s="6" t="n">
        <v>0</v>
      </c>
      <c r="D27" s="6" t="n">
        <v>0</v>
      </c>
    </row>
    <row r="28">
      <c r="A28" s="4" t="inlineStr">
        <is>
          <t>Purchases of common stock for treasury</t>
        </is>
      </c>
      <c r="B28" s="6" t="n">
        <v>-9524</v>
      </c>
      <c r="C28" s="6" t="n">
        <v>-2498</v>
      </c>
      <c r="D28" s="6" t="n">
        <v>-1007</v>
      </c>
    </row>
    <row r="29">
      <c r="A29" s="4" t="inlineStr">
        <is>
          <t>Proceeds from issuance of stock</t>
        </is>
      </c>
      <c r="B29" s="6" t="n">
        <v>1483</v>
      </c>
      <c r="C29" s="6" t="n">
        <v>342</v>
      </c>
      <c r="D29" s="6" t="n">
        <v>47</v>
      </c>
    </row>
    <row r="30">
      <c r="A30" s="4" t="inlineStr">
        <is>
          <t>Distributions paid to Class A and Class C stockholders</t>
        </is>
      </c>
      <c r="B30" s="6" t="n">
        <v>0</v>
      </c>
      <c r="C30" s="6" t="n">
        <v>-275208</v>
      </c>
      <c r="D30" s="6" t="n">
        <v>-211</v>
      </c>
    </row>
    <row r="31">
      <c r="A31" s="4" t="inlineStr">
        <is>
          <t>Dividends paid</t>
        </is>
      </c>
      <c r="B31" s="6" t="n">
        <v>-41</v>
      </c>
      <c r="C31" s="6" t="n">
        <v>-205</v>
      </c>
      <c r="D31" s="6" t="n">
        <v>-205</v>
      </c>
    </row>
    <row r="32">
      <c r="A32" s="4" t="inlineStr">
        <is>
          <t>Net cash provided by (used in) financing activities</t>
        </is>
      </c>
      <c r="B32" s="6" t="n">
        <v>343415</v>
      </c>
      <c r="C32" s="6" t="n">
        <v>-277515</v>
      </c>
      <c r="D32" s="6" t="n">
        <v>-100</v>
      </c>
    </row>
    <row r="33">
      <c r="A33" s="4" t="inlineStr">
        <is>
          <t>Change in cash and cash equivalents and restricted cash</t>
        </is>
      </c>
      <c r="B33" s="6" t="n">
        <v>1878</v>
      </c>
      <c r="C33" s="6" t="n">
        <v>0</v>
      </c>
      <c r="D33" s="6" t="n">
        <v>0</v>
      </c>
    </row>
    <row r="34">
      <c r="A34" s="4" t="inlineStr">
        <is>
          <t>Cash and cash equivalents and restricted cash, beginning of year</t>
        </is>
      </c>
      <c r="B34" s="6" t="n">
        <v>0</v>
      </c>
      <c r="C34" s="6" t="n">
        <v>0</v>
      </c>
      <c r="D34" s="6" t="n">
        <v>0</v>
      </c>
    </row>
    <row r="35">
      <c r="A35" s="4" t="inlineStr">
        <is>
          <t>Cash and cash equivalents and restricted cash, end of year</t>
        </is>
      </c>
      <c r="B35" s="6" t="n">
        <v>1878</v>
      </c>
      <c r="C35" s="6" t="n">
        <v>0</v>
      </c>
      <c r="D35" s="6" t="n">
        <v>0</v>
      </c>
    </row>
    <row r="36">
      <c r="A36" s="4" t="inlineStr">
        <is>
          <t>Parent Company | Common Class A</t>
        </is>
      </c>
    </row>
    <row r="37">
      <c r="A37" s="3" t="inlineStr">
        <is>
          <t>Cash flows from financing activities</t>
        </is>
      </c>
    </row>
    <row r="38">
      <c r="A38" s="4" t="inlineStr">
        <is>
          <t>Proceeds from issuance of stock</t>
        </is>
      </c>
      <c r="B38" s="5" t="n">
        <v>221</v>
      </c>
      <c r="C38" s="5" t="n">
        <v>54</v>
      </c>
      <c r="D38" s="5" t="n">
        <v>12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Parent Company Only) - Additional Information (Details) - Parent Company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Proceeds from credit agreement</t>
        </is>
      </c>
      <c r="B4" s="5" t="n">
        <v>311100</v>
      </c>
      <c r="C4" s="5" t="n">
        <v>160300</v>
      </c>
    </row>
    <row r="5">
      <c r="A5" s="4" t="inlineStr">
        <is>
          <t>Distributions received from subsidiaries</t>
        </is>
      </c>
      <c r="B5" s="5" t="n">
        <v>0</v>
      </c>
      <c r="C5" s="6" t="n">
        <v>277706</v>
      </c>
      <c r="D5" s="5" t="n">
        <v>1007</v>
      </c>
    </row>
    <row r="6">
      <c r="A6" s="4" t="inlineStr">
        <is>
          <t>Class A and Class C</t>
        </is>
      </c>
    </row>
    <row r="7">
      <c r="A7" s="3" t="inlineStr">
        <is>
          <t>Condensed Financial Statements, Captions [Line Items]</t>
        </is>
      </c>
    </row>
    <row r="8">
      <c r="A8" s="4" t="inlineStr">
        <is>
          <t>Proceeds from Dividends Received</t>
        </is>
      </c>
      <c r="C8" s="6" t="n">
        <v>275000</v>
      </c>
    </row>
    <row r="9">
      <c r="A9" s="4" t="inlineStr">
        <is>
          <t>Error Correction, Other</t>
        </is>
      </c>
    </row>
    <row r="10">
      <c r="A10" s="3" t="inlineStr">
        <is>
          <t>Condensed Financial Statements, Captions [Line Items]</t>
        </is>
      </c>
    </row>
    <row r="11">
      <c r="A11" s="4" t="inlineStr">
        <is>
          <t>Distributions received from subsidiaries</t>
        </is>
      </c>
      <c r="C11" s="5" t="n">
        <v>275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 shares in Units, shares in Thousands, $ in Millions</t>
        </is>
      </c>
      <c r="B1" s="2" t="inlineStr">
        <is>
          <t>Jan. 24, 2022USD ($)$ / sharesshares</t>
        </is>
      </c>
    </row>
    <row r="2">
      <c r="A2" s="3" t="inlineStr">
        <is>
          <t>Subsequent Event [Line Items]</t>
        </is>
      </c>
    </row>
    <row r="3">
      <c r="A3" s="4" t="inlineStr">
        <is>
          <t>Share repurchase program amount</t>
        </is>
      </c>
      <c r="B3" s="5" t="n">
        <v>450</v>
      </c>
    </row>
    <row r="4">
      <c r="A4" s="4" t="inlineStr">
        <is>
          <t>Number of shares authorized for repurchase (in shares) | shares</t>
        </is>
      </c>
      <c r="B4" s="6" t="n">
        <v>4080</v>
      </c>
    </row>
    <row r="5">
      <c r="A5" s="4" t="inlineStr">
        <is>
          <t>Repurchase price per share (in usd per share) | $ / shares</t>
        </is>
      </c>
      <c r="B5" s="8" t="n">
        <v>19.8</v>
      </c>
    </row>
    <row r="6">
      <c r="A6" s="4" t="inlineStr">
        <is>
          <t>Consideration transferred for repurchased stock</t>
        </is>
      </c>
      <c r="B6" s="5" t="n">
        <v>81</v>
      </c>
    </row>
    <row r="7">
      <c r="A7" s="4" t="inlineStr">
        <is>
          <t>Remaining amount authorized for repurchase</t>
        </is>
      </c>
      <c r="B7" s="5" t="n">
        <v>3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The Company primarily sells pool equipment including pumps, filters, heaters, cleaners, salt chlorinators, automation, lighting, safety and flow control products to its customers. An arrangement with a customer contains a single performance obligation for sale of the products. Transfer of the individual product is considered the performance obligation. The Company ships its products via Free on Board (“FOB”) shipping point and recognizes revenue at the point-in-time of shipment to the customer. The Company’s standard customer payment terms are net thirty days. The Company has established an early-buy program for select customers for purchases made outside of peak season that extends favorable payment terms, not to exceed 120 days, and applies the practical expedient in Accounting Standards Codification (the‘‘ASC’’) 606-10-32-18 to not adjust the amount of consideration for the effects of a significant financing component. The Company recognizes revenue net of rebates and other discounts. Under some arrangements, the Company and its customer agree to an annual incentive agreement. These incentive agreements establish all potential rebates and discounts. The transaction price is reduced for certain customer programs and offerings including pricing arrangements and other volume-based rebates and discounts that represent variable consideration. Volume-based rebates are negotiated at or prior to the time of sale with the customer and are redeemable only if the customer achieves a specified cumulative level of sales or sales increase. Under these rebate programs, at the time of sale, the Company determines the most likely amount of the rebate based on forecasted sales levels. These forecasts are updated at least quarterly for each customer, and the transaction price is reduced for the anticipated cost of the rebate. The following tables disaggregate net sales between product groups and geographic regions, respectively (in thousands): Years Ended December 31, 2021 2020 2019 Product groups Residential pool $ 1,325,284 $ 815,853 $ 663,548 Commercial pool 30,888 24,442 29,234 Industrial flow control 45,622 35,107 40,663 Total $ 1,401,794 $ 875,402 $ 733,445 Geographic United States $ 1,011,710 $ 623,598 $ 509,697 Canada 149,140 82,916 66,239 Europe 169,949 118,913 99,603 Rest of World 70,995 49,975 57,906 Total international revenue 390,084 251,804 223,748 Total $ 1,401,794 $ 875,402 $ 733,4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consist of the following (in thousands): December 31, 2021 2020 Raw materials $ 124,545 $ 67,918 Work in progress 22,669 13,488 Finished goods 86,235 63,924 Total $ 233,449 $ 145,330 Activity in the Company’s inventory obsolescence reserve is as follows (in thousands): Balance at Charges to Deductions Other Balance at End 2019 $ 6,612 $ 786 $ — $ 111 $ 7,509 2020 7,509 6,770 (575) 290 13,994 2021 $ 13,994 $ 2,654 $ (10,146) $ — $ 6,5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The carrying value of property, plant, and equipment is as follows (in thousands): December 31, 2021 2020 Land $ 11,469 $ 11,393 Buildings and improvements 45,469 47,823 Machinery, tools and equipment 123,602 113,136 Construction in progress 24,270 11,462 Owned equipment 204,810 183,814 Buildings and improvements — 1,100 Machinery, tools and equipment 9,280 9,304 Equipment under finance lease 9,280 10,404 Less: Accumulated depreciation (67,336) (51,900) Total $ 146,754 $ 142,318 Depreciation expense was $18.8 million, $18.8 million, and $17.2 million for the years ended December 31, 2021, 2020, and 2019, respectively. The following table presents property, plant, and equipment, net, by country (in thousands): December 31, 2021 2020 United States $ 110,342 $ 102,031 China 24,823 24,248 Canada 8,538 8,870 Spain 2,300 6,454 France 556 498 Other 195 217 Total $ 146,754 $ 142,3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 summary of changes in goodwill is as follows (in thousands): North America Europe &amp; Rest Total Balance at December 31, 2019 820,565 94,505 915,070 Currency translation 1,528 3,700 5,228 Balance at December 31, 2020 822,093 98,232 920,325 Acquisitions 6,496 — 6,496 Currency translation $ 502 $ (3,059) $ (2,557) Balance at December 31, 2021 $ 829,091 $ 95,173 $ 924,264 As of December 31, 2021 the Company performed a qualitative analysis and determined that the fair values of the reporting units were more likely than not greater than the carrying amounts. In 2021 and 2020, the Company did not need to proceed beyond the qualitative analysis, and no goodwill impairments were recorded. Intangible Assets Intangible assets consist of the following (in thousands): December 31, 2021 2020 Intangible assets $ 1,279,677 $ 1,275,498 Accumulated amortization (197,631) (161,339) Intangible assets, net $ 1,082,046 $ 1,114,159 Estimated Net Carrying Additions Amortization Impairment Currency Net Carrying Amount December 31, 2021 Customer relationships 15-20 $ 271,462 $ — $ (27,892) $ — $ (716) $ 242,854 Covenant not to compete 5 — 75 — — — 75 Trademarks 15 54,610 2,100 (4,703) — — 52,007 Product technology 10-20 52,087 11,714 (6,395) (6,319) 23 51,110 Total amortizable 378,159 13,889 (38,990) (6,319) (693) 346,046 Trademarks 736,000 736,000 Total intangible assets $ 1,114,159 $ 13,889 $ (38,990) $ (6,319) $ (693) $ 1,082,046 Estimated Net Carrying Additions Amortization Impairment Currency Net Carrying Amount December 31, 2020 Customer relationships 15-20 $ 302,296 $ — $ (33,548) $ — $ 2,714 $ 271,462 Trademarks 15 58,999 — (4,389) — — 54,610 Product technology 10-15 56,315 2,199 (6,102) — (325) 52,087 Total amortizable 417,610 2,199 (44,039) — 2,389 378,159 Trademarks 736,000 — — — — 736,000 Total intangible assets $ 1,153,610 $ 2,199 $ (44,039) $ — $ 2,389 $ 1,114,159 In the fourth quarter of 2021, the Company discontinued a product line related to an early-stage product business acquired in 2018. As part of the product line discontinuance, the Company reviewed the recoverability of certain definite-lived intangible assets associated with this product line. The assessment of possible impairment was based on the Company’s ability to recover the carrying value of the assets from the expected undiscounted future pre-tax cash flows of the related operations. As a result of the impairment assessment, the Company determined that the cash flows were less than the carrying value of the assets, and an impairment loss of $6.3 million was recognized for the difference between estimated fair value and carrying value. Amortization expense was $39.0 million, $44.0 million and $46.8 million (of which $6.4 million, $6.1 million and $5.0 million is included within cost of sales) for the years ended December 31, 2021, 2020 and 2019, respectively. At December 31, 2021, the weighted-average remaining lives of definite-lived intangible assets is approximately 12.9 years. The weighted-average remaining lives at December 31, 2021 for customer relationships, trademarks and product technology are approximately 14.6, 10.3 and 8.0 years, respectively. Estimated future amortization expense related to amortizable intangibles as of December 31, 2021 is as follows (in thousands): 2022 $ 36,307 2023 32,564 2024 30,001 2025 25,940 2026 25,940 Thereafter 195,294 Total $ 346,0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1</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in thousands): December 31, 2021 2020 Selling, promotional and advertising $ 41,975 $ 25,377 Employee compensation and benefits 49,552 34,240 Warranty reserve 24,174 16,412 Inventory purchases 18,606 13,703 Insurance reserve 8,842 9,779 Deferred income 8,074 11,694 Operating lease liability - short term 7,546 — Business restructuring costs 1,397 1,700 Derivative liability — 9,307 Professional fees 2,027 2,900 Payroll taxes 4,522 3,169 Other accrued liabilities 23,663 13,538 Total $ 190,378 $ 141,819 The Company offers warranties on certain of its products and records an accrual for estimated future claims. Such accruals are based on historical experience and management’s estimate of the level of future claims. Changes in the warranty reserve are as follows (in thousands): Balance at January 1, 2019 $ 12,247 Accrual for warranties issued during the period 25,253 Payments (23,277) Balance at December 31, 2019 14,223 Accrual for warranties issued during the period 27,576 Payments (25,387) Balance at December 31, 2020 16,412 Accrual for warranties issued during the period 34,686 Payments (26,924) Balance at December 31, 2021 $ 24,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from operations before income taxes by jurisdiction are as follows (in thousands): December 31, 2021 2020 2019 United States $ 183,539 $ 38,721 $ 13,880 International 76,602 19,064 (1,783) Total $ 260,141 $ 57,785 $ 12,097 The provision for income taxes is comprised of the following (in thousands): Years Ended December 31, 2021 2020 2019 Current Federal $ 40,748 $ 3,219 $ 14,286 State 11,438 3,190 3,649 International 19,544 8,389 2,276 71,730 14,798 20,211 Deferred Federal (8,492) 1,812 (13,417) State (2,240) 1,065 (3,791) International (4,582) (3,192) 571 (15,314) (315) (16,637) Provision for income taxes $ 56,416 $ 14,483 $ 3,574 Reconciliation between the effective tax rate on income from operations and the statutory tax rate is as follows: December 31, 2021 2020 2019 U.S. federal statutory income tax rate 21.0 % 21.0 % 21.0 % State and local income taxes—net of federal income tax benefit 2.9 5.8 (1.7) International withholding taxes—net of federal income tax benefit — — 1.8 GILTI 0.4 (0.3) — Research &amp; development tax credit (0.3) (1.7) (6.5) Foreign derived intangible income (“FDII”) deduction (0.8) (1.9) (6.7) Valuation allowance (1.4) (0.7) 34.2 Change in contingent consideration — — (13.3) Stock compensation (3.8) — — Non-deductible compensation subject to 162(m) limitation 3.0 — — Permanent differences (0.3) 0.4 1.5 International rate differential 1.2 2.2 (1.1) Other (0.2) 0.3 0.5 Effective tax rate 21.7 % 25.1 % 29.7 % The tax effects of temporary differences that give rise to significant components of the deferred tax assets and liabilities are as follows (in thousands): December 31, 2021 2020 Deferred tax asset Interest expense $ 749 $ 7,107 Deferred compensation and stock options 3,434 1,712 Net operating loss carryforwards 4,335 6,319 Unrealized foreign exchange (gain)/loss 1,016 — Warranty reserve 5,682 3,747 Lease liabilities 17,515 1,189 Accrued liabilities 5,908 5,304 Insurance reserve 2,218 1,654 Tax credits 2,790 2,818 Inventory 8,512 5,403 Derivatives — 861 Other 503 91 Total deferred tax asset 52,662 36,205 Deferred tax liability Intangible assets (268,969) (273,622) Property, plant &amp; equipment (16,653) (20,377) Unrealized foreign exchange (gain)/loss — (1,393) Other current assets (2,755) (2,145) Right of use assets (16,149) — Change in accounting policy (3,076) (4,825) Deferred financing costs (1,834) — Total deferred tax liability (309,436) (302,362) Subtotal (256,774) (266,157) Valuation allowance (3,770) (7,471) Net deferred tax liability $ (260,544) $ (273,628) Deferred taxes are reflected in the Company’s consolidated balance sheet based on tax jurisdiction as follows (in thousands): December 31, 2021 2020 Deferred tax asset $ 1,834 $ — Deferred tax liability (262,378) (273,628) Net deferred tax liability $ (260,544) $ (273,628) The Company has U.S. net operating loss (“NOL”) carryforwards in the amount of $12.8 million and $12.9 million as of December 31, 2021 and 2020, respectively, from historical acquisitions. The NOL carryforwards expire between 2035 and 2037. The Internal Revenue Code of 1986 contains certain provisions that can limit a taxpayer’s ability to utilize net operating loss and tax credit carryforwards in any given year resulting from ownership changes in excess of 50 percent over a three-year period. The Company estimates that $10.4 million of these NOL carryforwards may be subject to limitation and potentially expire prior to their utilization. The Company maintains a valuation allowance on the portion of NOL carryforwards that may expire prior to their utilization. In addition, the Company’s France subsidiary has NOL carryforwards totaling approximately $6.6 million and $12.6 million as of December 31, 2021 and 2020, respectively, which have no expiration.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 740, Income Taxes. In making this determination, the Company assesses all available evidence (positive and negative) including recent earnings, internally-prepared income projections, and historical financial performance. The Company’s total valuation allowance of $3.8 million and $7.5 million as of December 31, 2021 and 2020, respectively, consists of U.S. NOL carryforwards and U.S. tax credits for 2021, plus France NOL carryforwards for 2020. The 2021 change in the valuation allowance primarily relates to the release of the valuation allowance against the deferred tax assets of the Company’s France subsidiary. The 2020 change in the valuation allowance primarily relates to the utilization of the Company’s France subsidiary net operating losses. The following table is a roll forward of the valuation allowance applied against certain deferred tax assets (in thousands): Balance at Provision for Deductions Other Balance at 2019 $ 3,770 $ 4,643 $ — $ 50 $ 8,463 2020 $ 8,463 $ — $ (992) $ — $ 7,471 2021 $ 7,471 $ — $ (3,701) $ — $ 3,770 It is the Company’s practice and intention to reinvest the earnings of its non-U.S. subsidiaries in those operations. As of December 31, 2021 and 2020, the Company has not made a provision for U.S. state tax or additional foreign withholding taxes on approximately $130.9 million for 2021 and $68.2 million for 2020 of the undistributed earnings and profits that are indefinitely reinvested. Generally, the foreign earnings previously subject to the Transition Tax in the U.S. can be distributed without additional U.S. federal tax, however any such repatriation of previously unremitted foreign earnings could incur withholding and other foreign taxes, if applicable, as well as certain U.S. state taxes when remitted in any given year. Such amounts become subject to U.S. taxation upon the remittance of dividends and under certain other circumstances. It is not practicable to estimate the amount of deferred tax liability related to potential remittance from these foreign subsidiaries. The Company will recognize a tax benefit in the financial statements for an uncertain tax position only if the Company’s assessment is that the position is “more likely than not” (i.e., a likelihood greater than 50 percent) to be allowed by the tax jurisdiction based solely on the technical merits of the position. The term “tax position” refers to a position in a previously filed tax return or a position expected to be taken in a future tax return that is reflected in measuring current or deferred income tax assets and liabilities for financial reporting purposes. The following table is a reconciliation of unrecognized tax benefits including any interest and penalties (in thousands): Balance at January 1, 2019 $ 351 Currency (54) Balance at December 31, 2019 297 Currency — Balance at December 31, 2020 297 Reduction due to statute expiration (264) Currency (33) Balance at December 31, 2021 $ — The Company files tax returns in various jurisdictions. The last completed Internal Revenue Service (“IRS”) audit was for the year 2011. With few exceptions, the Company is no longer subject to U.S. federal, state and local, examinations for years before 2018. The statute of limitations in non-U.S. jurisdictions generally ranges between three to four years. The Company’s policy is to record estimated interest and penalties related to uncertain tax positions in income tax expense, which as of December 31, 2021 and 2020 was zero. On March 27, 2020, the Coronavirus Aid, Relief, and Economic Security Act (the “CARES Act”) was signed into law making changes to the Internal Revenue Code. Changes include, but are not limited to, the ability to elect to increase the interest deduction limitation from 30% to 50% of adjusted taxable income for 2019 and 2020. In 2020, the Company accounted for the impact of the CARES Act with the most impactful benefit being an increase in tax deductible interest expense. In addition certain technical corrections to the Tax Cuts and Jobs Act of 2017 (‘‘Jobs Act’’) were promulgated in 2020 which retroactively reduced the Company’s 2019 taxable income, allowing for a refund of taxes previously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consists of the following (in thousands): December 31, 2021 2020 First Lien Term Facility, due May 28, 2028 $ 995,000 $ 957,985 Incremental First Lien Term Facility, due August 4, 2026 — 150,000 Second Lien Term Facility, due August 4, 2025 — 205,000 ABL Revolving Credit Facility — — Finance lease obligations 7,780 9,682 Subtotal 1,002,780 1,322,667 Less: Current portion of the long-term debt (12,155) (2,768) Less: Unamortized debt issuance costs (17,501) (19,643) Total $ 973,124 $ 1,300,256 Interest expense, net for the years ended December 31, 2021, 2020, and 2019 consisted of the following (in thousands): Years Ended December 31, 2021 2020 2019 Interest expense on outstanding debt $ 46,887 $ 68,451 $ 79,324 Amortization of deferred financing fees 4,005 5,417 5,292 Interest (income) (38) (253) (121) Interest expense, net 50,854 73,615 84,495 Loss on debt extinguishment 9,418 — — Total 60,272 73,615 84,495 The Company made $8.0 million and $356.6 million of voluntary term loan repayments on February 19, 2021 and March 19, 2021, respectively. The total voluntary loan repayments made in the year ended December 31, 2021 was $364.6 million. The March 19, 2021 repayment was funded with the net proceeds received from the IPO, of which (i) $205.0 million was used to repay in full outstanding borrowings under the Company's Second Lien Term Facility, (ii) $131.1 million was used to repay outstanding borrowings under the Company's First Lien Credit Agreement (the “First Lien Term Facility”) and (iii) $20.5 million was used to repay borrowings under the Incremental First Lien Term Facility. The Company recorded a $5.8 million debt extinguishment loss related to the write-off of unamortized deferred financing costs as a result of the partial repayment. On May 28, 2021, the Company amended its First Lien Term Facility to, among other things, increase the aggregate amount available to borrow by $51.0 million to $1.0 billion, reduce the interest rate, and extend the maturity date to May 28, 2028. In addition, the Company has the option to increase the First Lien Term Facility subject to certain conditions, including the commitment of the participating lenders. On such date, the Company increased its borrowings under the First Lien Term Facility to $1.0 billion. In the second quarter 2021, due to the May 28, 2021 amendment to the First Lien Term Facility and a change in participating lenders, the Company recorded a $3.6 million debt extinguishment loss related to the write-off of unamortized deferred financing costs. During the year ended December 31, 2021, the Company recorded a total loss on debt extinguishment of $9.4 million. The First Lien Term Facility bears interest at a rate equal to a base rate or the London Interbank Offered Rate (LIBOR), plus, in either case, an applicable margin. In the case of LIBOR tranches, the applicable margin is 2.75% per annum with a 0.50% floor, with a stepdown to 2.50% per annum with a 0.50% floor when net secured leverage is less than 2.5x . The loan under the First Lien Term Facility amortizes quarterly at a rate of 0.25% of the original principal amount and requires a $2.5 million repayment of principal on the last business day of each March, June, September and December, commencing on September 30, 2021. The effective interest rate over the life of the $1.0 billion First Lien Term Facility to May 2028, net of the interest rate hedge, is estimated at 3.67% which compares to the interest rate in effect on April 3, 2021 of 4.90% for the then outstanding $820.0 million first lien term loan and 4.96% for the $128.4 million incremental first lien term loan. On June 1, 2021, the Company amended its existing ABL Revolving Credit Facility (the “ABL Facility”) to increase the aggregate amount of the revolving loan commitments to $425.0 million, with a peak season commitment of $475.0 million, subject to a borrowing base calculation based on available eligible receivables, inventory, and qualified cash in North America. An amount of up to 30% (or up to 40% with agent consent) of the then-outstanding commitments under the ABL Facility is available to the Company’s Canada and Spain subsidiaries. A portion of the ABL Facility not to exceed $50.0 million is available for the issuance of letters of credit in U.S. dollars, of which $20.0 million is available for the issuance of letters of credit in Canadian dollars. The ABL Facility also includes a $50.0 million swingline loan facility. As of December 31, 2021, we had approximately $128.9 million of undrawn lines of credit available under the ABL Facility, subject to certain conditions, including compliance with certain financial covenants. The maturity of the ABL Facility was extended to June 1, 2026. The borrowings under the ABL Facility bear interest at a rate equal to LIBOR or a base rate plus a margin of between 1.25% to 1.75% or 0.25% to 0.75%, respectively, which interest rate provisions were not affected by the amendment. In addition, the Company has the option to increase the ABL Facility, subject to certain conditions, including the commitment of the participating lenders. The ABL Facility includes a provision for the determination of a benchmark replacement rate as a successor to the LIBOR rate. The Company is currently evaluating the potential effects on the Company’s consolidated financial statements from such a change. The First Lien Term Facility and ABL Facility (collectively "Credit Facilities") contain collateral requirements, restrictions, and covenants, including restrictions under the First Lien Term Facility on the Company’s ability to pay dividends on the Common Stock. Per the First Lien Credit Agreement, the Company must also make an annual mandatory prepayment of principal commencing April 2023 for between 0% and 50% of the excess cash, as defined in the First Lien Credit Agreement, generated in the prior calendar year. The amount due varies with the First Lien Leverage Ratio as defined in the First Lien Credit Agreement, from zero if the first lien net leverage ratio is less than or equal to 2.5x, to fifty percent if the first lien net leverage ratio is greater than 3.0x. All outstanding principal is due at maturity on May 28, 2028. As of December 31, 2021, the Company was in compliance with all covenants under the Credit Facilities. At December 31, 2021, the future principal payments of the Company’s long-term debt obligations are as follows (in thousands): 2022 $ 10,000 2023 10,000 2024 10,000 2025 10,000 2026 10,000 Thereafter 945,000 Total $ 99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12 Months Ended</t>
        </is>
      </c>
    </row>
    <row r="2">
      <c r="B2" s="2" t="inlineStr">
        <is>
          <t>Dec. 31, 2021</t>
        </is>
      </c>
    </row>
    <row r="3">
      <c r="A3" s="3" t="inlineStr">
        <is>
          <t>Derivative Instruments and Hedging Activities Disclosure [Abstract]</t>
        </is>
      </c>
    </row>
    <row r="4">
      <c r="A4" s="4" t="inlineStr">
        <is>
          <t>Derivatives and Hedging Transactions</t>
        </is>
      </c>
      <c r="B4" s="4" t="inlineStr">
        <is>
          <t xml:space="preserve">Derivatives and Hedging Transactions The Company holds derivative financial instruments for the purpose of hedging the risks of certain identifiable and anticipated transactions. In general, the types of risks hedged are those relating to the variability of future earnings and cash flows caused by movements in foreign currency exchange rates and interest rates. In hedging the transactions, the Company in the normal course of business, holds the following types of derivatives. Interest Rate Swap Agreements The Company enters into interest rate swap agreements designated as cash flow hedges to manage its interest rate risk related to its variable rate debt obligations. As cash flow hedges, unrealized gains are recognized as assets while unrealized losses are recognized as liabilities. The interest rate swap agreements are highly correlated to the changes in interest rates to which the Company is exposed. Unrealized gains and losses on these instruments have been designated as effective and as such, the related gains or losses have been recorded as a component of accumulated other comprehensive income (loss), net of tax. As of December 31, 2020, the Company was a party to two interest rate swap agreements that effectively converted an initial notional amount of $550.0 million of its variable rate debt obligations to a fixed rate debt. The interest rate swap agreements expired on August 31, 2021 and there are no interest rate swap agreements outstanding at December 31, 2021. Foreign Exchange Contracts The Company periodically enters into foreign exchange contracts to manage risks associated with foreign currency transactions and future variability of intercompany cash flows arising from those transactions that may be adversely affected by changes in exchange rates. Net Investment Hedges The Company uses net investment hedges to minimize its exposure to variability in the foreign currency translation of its net investment in one of its international subsidiaries. The effective portion of changes in the fair value of the hedging instrument is recognized in accumulated other comprehensive income (loss) consistent with the related translation gains and losses of the hedged net investment. For net investment hedges, all critical terms of the hedged item and the hedging instrument are matched at inception and on an ongoing basis to minimize the risk of hedge ineffectiveness. In August 2017, the Company entered into a four-year euro-denominated cross currency swap agreement of €75.0 million to hedge the net investment in one of its foreign subsidiaries designated as a hedge with an original expiry date of August 31, 2021. Since both the notional value of the derivative designated as a hedge of a net investment in a foreign subsidiary equals the portion of the net investment designated as being hedged and the derivative relates solely to the foreign exchange rate between the functional currency of the hedged net investment and the Company’s functional currency, all changes in fair value of the derivative are reported in the cumulative translation adjustment accounts, net of tax within accumulated other comprehensive income (loss) in the Company's consolidated balance sheets. The amounts recorded in accumulated other comprehensive income (loss) will be reclassified to earnings only upon the sale or liquidation of the Company’s investment in one of its international subsidiaries or on maturity of the underlying agreements. During the second quarter 2021, the Company terminated the aforementioned €75.0 million cross currency swap agreement. There was no sale or substantial liquidation of the Company's investments in the subsidiaries designated, therefore no amounts were reclassified from accumulated other comprehensive income (loss) to earnings upon termination of the hedge. There were no outstanding net investment hedges as of December 31, 2021. The following table summarizes the gross fair values and location on the consolidated balance sheet of the Company’s significant derivative instruments (in thousands): Years Ended December 31, 2021 2020 Accrued Expenses and Other Liabilities Other Non- Current Liabilities Accrued Expenses and Other Liabilities Other Non- Current Liabilities Interest rate swaps $ — $ — $ — $ 6,480 Net investment hedge — — — 2,806 Total $ — $ — $ — $ 9,286 The following tables present the effects of derivative instruments by contract type in accumulated other comprehensive loss in the consolidated statement of operations (in thousands): Unrealized Gain (Loss) Recognized in AOCI Gain (Loss) Reclassified from AOCI to Earnings Location of Gain 2021 2020 2019 2021 2020 2019 Interest rate swaps $ 4,860 $ (2,876) $ (9,360) $ (6,598) $ (6,612) $ 3,546 Interest Expense Net investment hedge 1,647 (5,402) 2,804 — — — N/A Total $ 6,507 $ (8,278) $ (6,556) $ (6,598) $ (6,612) $ 3,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is required to disclose the estimated fair values of all financial instruments, even if they are not carried at their fair value. The fair values of financial instruments are estimates based upon market conditions and perceived risks. These estimates require management’s judgment and may not be indicative of the future fair values of the assets and liabilities. The Company’s financial instruments include cash and cash equivalents, accounts receivable, and accounts payable. The carrying amount of these instruments approximate fair value because of their short-term nature. The Company’s interest rate swaps and the net investment hedge are measured in the financial statements at fair value on a recurring basis. The fair values of the interest rate swaps are estimated using industry standard valuation models using market-based observable inputs, including interest rate curves. The fair value of the net investment hedge is estimated using readily observable market inputs, such as quotations on forward foreign exchange points and foreign interest rates. These instruments are customary, over-the-counter contracts with various bank counterparties that are not traded in active markets. Accordingly, the fair value measurements of the interest rate swaps and the net investment hedge are categorized as Level 2. As of December 31, 2021, the Company’s long-term debt instruments with a carrying value of $995.0 million had a fair value of approximately $991.9 million. As of December 31, 2020, the Company’s long-term debt instruments with a carrying value of $1,313.0 million had a fair value of approximately $1,304.6 million. The estimated fair value of the long-term debt is based on observable quoted prices in active markets for similar liabilities and is classified as a Level 2 input. The fair value of the revolving credit facility approximates its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1</t>
        </is>
      </c>
    </row>
    <row r="3">
      <c r="A3" s="3" t="inlineStr">
        <is>
          <t>Segment Reporting [Abstract]</t>
        </is>
      </c>
    </row>
    <row r="4">
      <c r="A4" s="4" t="inlineStr">
        <is>
          <t>Segments and Related Information</t>
        </is>
      </c>
      <c r="B4" s="4" t="inlineStr">
        <is>
          <t xml:space="preserve">Segments and Related Information In November 2020, the Company redefined its operational and management structure to align to its key geographies and go-to market strategy and now has two reportable segments: North America (“NAM”) and Europe &amp; Rest of World (“ERW”). Operating segments have not been aggregated to form the reportable segments. The Company determined its reportable segments based on how the CODM reviews the Company’s operating results in assessing performance and allocating resources. The CODM reviews net sales, gross profit and segment income for each of the reportable segments. Gross profit is defined as net sales less cost of sales incurred by the segment. The CODM does not evaluate reportable segments using asset information as these are managed on an enterprise wide basis. Segment income is defined as segment gross profit less selling, general, and administrative expenses (“SG&amp;A”) and RD&amp;E. The accounting policies of the segments are the same as those described in the summary of significant accounting policies. The NAM segment manufactures and sells residential and commercial swimming pool equipment and supplies as well as equipment that controls the flow of fluids. This segment is composed of three reporting units. The ERW segment manufactures and sells residential and commercial swimming pool equipment and supplies. This segment is composed of two reporting units. The Company sells its products primarily through distributors and retailers. Financial information by reportable segment is included in the following summary (in thousands): Year Ended December 31, 2021 North America Europe &amp; Rest Total External net sales $ 1,160,850 $ 240,944 $ 1,401,794 Segment income 359,886 59,195 419,081 Capital expenditures 24,640 876 25,516 Depreciation 16,871 1,020 17,891 Intersegment sales 33,549 427 33,976 Year Ended December 31, 2020 North America Europe &amp; Rest Total External net sales $ 706,514 $ 168,888 $ 875,402 Segment income 171,815 30,804 202,619 Capital expenditures 13,184 966 14,150 Depreciation 16,568 1,514 18,082 Intersegment sales 25,682 795 26,477 Year Ended December 31, 2019 North America Europe &amp; Rest Total External net sales $ 575,936 $ 157,509 $ 733,445 Segment income 105,941 26,405 132,346 Capital expenditures 23,595 1,424 25,019 Depreciation 15,978 1,174 17,152 Intersegment sales 37,018 237 37,255 The following table presents a reconciliation of segment income to income from operations before income taxes (in thousands): Years Ended December 31, 2021 2020 2019 Total segment income $ 419,081 $ 202,619 $ 132,346 Corporate expense, net 53,430 20,854 8,111 Acquisition and restructuring related expense 15,030 19,317 (16,324) Amortization of intangible assets 32,647 37,896 41,828 Operating income 317,974 124,552 98,731 Interest expense, net 50,854 73,615 84,495 Loss on debt extinguishment 9,418 — — Other (income) expense, net (2,439) (6,848) 2,139 Total other expense 57,833 66,767 86,634 Income from operations before income taxes $ 260,141 $ 57,785 $ 12,0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The following table sets forth the computation of basic and diluted net income per share attributable to common stockholders (in thousands, except share and per share data): Years Ended December 31, 2021 2020 2019 Net income $ 203,725 $ 43,302 $ 8,523 Deemed Dividend - Class A stock redemption (a) 85,541 — — Dividends paid to Class C stockholders 41 205 205 Net income attributable to Class A and common stockholders, basic (b) 118,143 43,097 8,318 Net income attributable to Class A holders, basic 20,640 42,762 8,276 Net income attributable to common stockholders, basic 97,503 335 42 Net income attributable to Class A stockholders, diluted 19,534 42,491 8,196 Net income attributable to common stockholders, diluted $ 98,609 $ 606 $ 122 Weighted average number of common shares outstanding, basic 187,688,087 1,331,850 924,690 Effect of dilutive securities (c) 12,886,145 1,137,045 1,511,445 Weighted average number of common shares outstanding, diluted 200,574,232 2,468,895 2,436,135 Earnings per share attributable to common stockholders, basic $ 0.52 $ 0.25 $ 0.05 Earnings per share attributable to common stockholders, diluted $ 0.49 $ 0.25 $ 0.05 (a) This non-cash deemed dividend represents the beneficial conversion feature related to the redemption of Class A shares for common shares as a consequence of the IPO. (b) Net income attributable to Class A stockholders is impacted by the total shares of participating securities, basic and diluted, on an as converted basis. (c) For the years ended December 31, 2021, 2020, and 2019 there were potential common shares totaling approximately 1.0 million, 4.1 million, and 2.8 million, respectively, that were excluded from the computation of diluted EPS as the inclusion of such shares would have been anti-dilutive. In connection with the IPO, all outstanding Class A and Class C shares were redeemed and/or converted into common stock. Subsequent to IPO and as of December 31, 2021, the Company only has common stock outstanding. See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The Company is involved in litigation arising in the normal course of business. Where appropriate, these matters have been submitted to the Company’s insurance carrier. The Company determines whether an estimated loss from a contingency should be accrued by assessing whether a loss is deemed probable and can be reasonably estimated. It is not possible to quantify the ultimate liability, if any, in these matters. Although the Company can give no assurances about the resolution of pending claims, litigation or other disputes and the effect such outcomes may have on the Company, in the opinion of management, it is remote that such litigation will have a material adverse effect on the financial position, results of operations or cash flows of the Company. The Pentair Patent Litigation On December 30, 2021, the Company agreed with Pentair Water Pool and Spa, Inc. (“Pentair”) and Danfoss Drives A/S (“Danfoss”) to pay to Pentair and Danfoss $3.5 million to settle a 10-year old North Carolina lawsuit (Civil Nos. 5:11-cv-459-D and 5:12-cv-251-D) where Pentair and Danfoss alleged patent infringement by certain Hayward swimming pool variable speed pumps and controllers. The Company denies that it infringed or infringes the claims of such patents, and makes no admission of infringement or of any other liability. Pentair and Danfoss deny that any patent claims are invalid or otherwise unenforceable. Accordingly, for the year ended December 31, 2021, the Company recorded a $3.5 million expense related to final settlement of the litigation. Yuncos, Spain Fire In June 2021, an accidental fire destroyed a portion of the Company’s manufacturing and administrative facilities in Yuncos, Spain. The Company has established alternative, temporary, facilities for administrative personnel affected by the fire. The disruption to the manufacturing operations was minimal. As of December 31, 2021, approximately $5.4 million of expense was recorded within selling, general, and administrative expense representing the write-off of the net book value of the destroyed assets and inventory. The Company filed an insurance claim with its carrier as a result of the damages. In the fourth quarter of 2021, the Company settled its insurance claim for approximately $12.8 million after our deductible and recorded a corresponding gain on insurance settlement during the year ended December 31, 2021. The gain was recorded in selling, general, and administrative expense to the extent of the original recorded losses of $5.4 million, and the remaining gain was recorded within other (income) expense, net on the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ur operating and finance lease portfolio primarily consists of office space, IT equipment, office equipment, and vehicles. Operating lease ROU assets are presented within other non-current assets. The current portion of operating lease liabilities are presented within accrued expenses and other liabilities, and the non-current portion of operating lease liabilities are presented within other non-current liabilities on the consolidated balance sheets. Finance lease assets are included in property, plant and equipment - net, and the finance lease obligations are included in current portion of long-term debt and in long-term debt on the consolidated balance sheets. As discussed in Note 2 , effective January 1, 2021, the Company adopted the new standard for accounting for leases using the modified retrospective method at the adoption date. The new standard provides several optional practical expedients in transition. The Company elected the “package of practical expedients,” which permits it to not reassess under the new standard its prior conclusions about lease identification, lease classification and initial direct costs. As a result, the Company is utilizing the historical lease classification. Financial positions for reporting periods beginning on or after January 1, 2021 are presented under the new guidance, while prior periods are not adjusted and continue to be reported in accordance with previous guidance. In terms of ongoing accounting, the Company has elected to use the short-term lease recognition exemption for all asset classes. This means, for those leases that qualify, the Company will not recognize ROU assets or lease liabilities, and this includes not recognizing ROU assets or lease liabilities for existing short-term leases of those assets. For these short-term leases, expense will be recognized on a straight-line basis over the terms of the leases. The Company has also elected the practical expedient to not separate lease and non-lease components for all asset classes, meaning all consideration that is fixed, or in-substance fixed, will be captured as part of its lease components for balance sheet purposes. The following lease cost is included in the consolidated statements of operations and comprehensive income (in thousands): Year Ended December 31, 2021 Lease cost (a) Operating leases cost 8,637 Amortization of ROU assets $ 816 Interest on lease liabilities 320 Finance leases cost 1,136 Total lease cost $ 9,773 (a) With the exception of interest on lease liabilities, the Company records lease costs to cost of sales or selling, general and administrative expense on the consolidated statements of operations and comprehensive income, depending on the use of the leased asset. Interest on lease liabilities are recorded to interest expense, net on the Consolidated statements of operations and comprehensive income. Lease expense recorded under ASC 840 was $7.8 million and $4.9 million for the years ended December 31, 2020 and 2019, respectively, recorded within cost of sales and selling, general and administrative expense, depending on the nature of the lease. Supplemental cash flow information related to leases was as follows (in thousands): Year Ended December 31, 2021 Cash paid for amounts included in the measurement of lease liabilities: Operating cash flows from operating leases $ 8,341 Operating cash flows from finance leases 320 Financing cash flows from finance leases 1,860 Right-of-use assets obtained in exchange for lease obligations: Operating leases $ 25,944 Finance leases — Supplemental balance sheet information related to leases as of December 31, 2021 was as follows (in thousands): Operating leases Other non-current assets $ 63,611 Accrued expenses and other liabilities 7,546 Other non-current liabilities 61,565 Total operating lease liabilities 69,111 Finance leases Property, plant and equipment 9,280 Accumulated depreciation (1,262) Property, plant and equipment, net 8,017 Current maturities of long-term debt 2,155 Long-term debt 5,625 Total finance lease liabilities $ 7,780 Weighted average information: Finance leases Remaining lease term (in years) 3.80 Discount rate 3.80 % Operating leases Remaining lease term (in years) 11.42 Discount rate 4.07 % As of December 31, 2021, maturities of lease liabilities were as follows (in thousands): Operating Leases Finance Leases 2022 $ 9,950 $ 1,946 2023 8,920 1,978 2024 7,591 2,035 2025 6,893 1,739 2026 6,809 82 Thereafter 48,602 — Total lease payments 88,765 7,780 Less: interest (19,654) (567) Total $ 69,111 $ 7,213 The Company has entered into a lease agreement for its new corporate headquarters in Charlotte, North Carolina which has not yet commenced. Future maturities of lease liabilities related to this lease agreement are excluded from the above schedule. Under ASC 840, future minimum lease payments for operating leases having initial or remaining noncancellable lease terms in excess of one year would have been as follows as of December 31, 2020 (in thousands): Operating Leases 2021 $ 6,050 2022 6,207 2023 4,776 2024 3,081 2025 2,777 Thereafter 24,015 Total lease payments $ 46,905 </t>
        </is>
      </c>
    </row>
    <row r="5">
      <c r="A5" s="4" t="inlineStr">
        <is>
          <t>Leases</t>
        </is>
      </c>
      <c r="B5" s="4" t="inlineStr">
        <is>
          <t xml:space="preserve">Leases Our operating and finance lease portfolio primarily consists of office space, IT equipment, office equipment, and vehicles. Operating lease ROU assets are presented within other non-current assets. The current portion of operating lease liabilities are presented within accrued expenses and other liabilities, and the non-current portion of operating lease liabilities are presented within other non-current liabilities on the consolidated balance sheets. Finance lease assets are included in property, plant and equipment - net, and the finance lease obligations are included in current portion of long-term debt and in long-term debt on the consolidated balance sheets. As discussed in Note 2 , effective January 1, 2021, the Company adopted the new standard for accounting for leases using the modified retrospective method at the adoption date. The new standard provides several optional practical expedients in transition. The Company elected the “package of practical expedients,” which permits it to not reassess under the new standard its prior conclusions about lease identification, lease classification and initial direct costs. As a result, the Company is utilizing the historical lease classification. Financial positions for reporting periods beginning on or after January 1, 2021 are presented under the new guidance, while prior periods are not adjusted and continue to be reported in accordance with previous guidance. In terms of ongoing accounting, the Company has elected to use the short-term lease recognition exemption for all asset classes. This means, for those leases that qualify, the Company will not recognize ROU assets or lease liabilities, and this includes not recognizing ROU assets or lease liabilities for existing short-term leases of those assets. For these short-term leases, expense will be recognized on a straight-line basis over the terms of the leases. The Company has also elected the practical expedient to not separate lease and non-lease components for all asset classes, meaning all consideration that is fixed, or in-substance fixed, will be captured as part of its lease components for balance sheet purposes. The following lease cost is included in the consolidated statements of operations and comprehensive income (in thousands): Year Ended December 31, 2021 Lease cost (a) Operating leases cost 8,637 Amortization of ROU assets $ 816 Interest on lease liabilities 320 Finance leases cost 1,136 Total lease cost $ 9,773 (a) With the exception of interest on lease liabilities, the Company records lease costs to cost of sales or selling, general and administrative expense on the consolidated statements of operations and comprehensive income, depending on the use of the leased asset. Interest on lease liabilities are recorded to interest expense, net on the Consolidated statements of operations and comprehensive income. Lease expense recorded under ASC 840 was $7.8 million and $4.9 million for the years ended December 31, 2020 and 2019, respectively, recorded within cost of sales and selling, general and administrative expense, depending on the nature of the lease. Supplemental cash flow information related to leases was as follows (in thousands): Year Ended December 31, 2021 Cash paid for amounts included in the measurement of lease liabilities: Operating cash flows from operating leases $ 8,341 Operating cash flows from finance leases 320 Financing cash flows from finance leases 1,860 Right-of-use assets obtained in exchange for lease obligations: Operating leases $ 25,944 Finance leases — Supplemental balance sheet information related to leases as of December 31, 2021 was as follows (in thousands): Operating leases Other non-current assets $ 63,611 Accrued expenses and other liabilities 7,546 Other non-current liabilities 61,565 Total operating lease liabilities 69,111 Finance leases Property, plant and equipment 9,280 Accumulated depreciation (1,262) Property, plant and equipment, net 8,017 Current maturities of long-term debt 2,155 Long-term debt 5,625 Total finance lease liabilities $ 7,780 Weighted average information: Finance leases Remaining lease term (in years) 3.80 Discount rate 3.80 % Operating leases Remaining lease term (in years) 11.42 Discount rate 4.07 % As of December 31, 2021, maturities of lease liabilities were as follows (in thousands): Operating Leases Finance Leases 2022 $ 9,950 $ 1,946 2023 8,920 1,978 2024 7,591 2,035 2025 6,893 1,739 2026 6,809 82 Thereafter 48,602 — Total lease payments 88,765 7,780 Less: interest (19,654) (567) Total $ 69,111 $ 7,213 The Company has entered into a lease agreement for its new corporate headquarters in Charlotte, North Carolina which has not yet commenced. Future maturities of lease liabilities related to this lease agreement are excluded from the above schedule. Under ASC 840, future minimum lease payments for operating leases having initial or remaining noncancellable lease terms in excess of one year would have been as follows as of December 31, 2020 (in thousands): Operating Leases 2021 $ 6,050 2022 6,207 2023 4,776 2024 3,081 2025 2,777 Thereafter 24,015 Total lease payments $ 46,9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ior to the Reclassification, the outstanding capital stock of the Company consisted of three classes of stock: Class A stock, par value of $0.001 per share of which 1,500,000 shares were authorized; Class B common stock par value of $0.001 per share of which 150,000 shares were authorized; and Class C stock, par value $0.001 per share of which 100 shares were authorized. In October 2020, the Board of Directors approved a distribution of $275.0 million, or $316.16 per share of Class A stock of the Company. On March 2, 2021 the Company filed a Certificate of Amendment of Amended and Restated Certificate of Incorporation pursuant to which all shares of Class B common stock were reclassified into an equal number of fully paid and non-assessable shares of Common Stock and the Company then effected a 195-for-1 split of its Common Stock. The outstanding capital stock of the Company now consists of a single class of Common Stock. Prior to the IPO, each share of Class A stock was converted into a number of shares of Common Stock equal to 237.57 which is the sum of 195.00 plus the quotient of 42.57 obtained by dividing the then outstanding preference amount of $683.84 for such share by the IPO offering price of $17.00, net of any underwriting discount or a net conversion factor of 16.07. Prior to the IPO all 100 shares of Class C stock were redeemed for $100 dollars in aggregate or $1 per share. On March 16, 2021, the Company filed its Second Restated Certificate of Incorporation. Preferred Stock The Company’s Second Restated Certificate of Incorporation authorizes the Company to issue up to 100,000,000 shares of preferred stock, $0.001 value per share, all of which is undesignated. Common Stock The Company’s Second Restated Certificate of Incorporation authorizes the Company to issue up to 750,000,000 shares of Common Stock, $0.001 value per share. Each share of Common Stock is entitled to one vote on all matters submitted to a vote of the Company’s stockholders. The holders of Common Stock are entitled to receive dividends, if any, as may be declared by the board of directors. Dividends paid For the year ended December 31, 2021, no dividend was declared nor paid on the Common Stock. Prior to the IPO, a $41,000 dividend was paid to the Company’s Class C stockholders. For the year ended December 31, 2020, a $205,000 dividend was paid to the Company’s Class C stockholders and no dividend was declared or paid to the Company's Class A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Stock-based compensation expense recorded in the Consolidated Statements of Operations and Comprehensive Income for equity-classified stock-based awards was $15.0 million, $1.9 million, and $1.6 million for the years ended December 31, 2021, 2020 and 2019, respectively. The Company has established two equity incentive plans as described below. 2021 Equity Incentive Plan In March 2021, the Company adopted the 2021 Equity Incentive Plan (the “2021 Plan”). Under the 2021 Plan, up to 13,737,500 shares of common stock may be granted to employees, directors and consultants in the form of stock options, restricted stock units and other stock-based awards. The terms of awards granted under the 2021 Plan are determined by the Compensation Committee of the Board of Directors, subject to the provisions of the 2021 Plan. As of December 31, 2021, there were 12,300,095 shares available for future issuance under the 2021 Plan. Options granted under the 2021 Plan expire no later than ten years from the date of grant. The vesting period of stock options and restricted stock units granted under the 2021 Plan is generally three years from the date of grant. 2021 Options The following table summarizes activity for stock options under the 2021 Plan (in thousands, except share data): Number of Weighted- Weighted- Aggregate Outstanding as of December 31, 2020 — $ — — $ — Granted 1,259,703 17.21 Exercised — — Forfeited — — Outstanding as of December 31, 2021 1,259,703 17.21 9.21 11,360 Options exercisable as of December 31, 2021 — — — — Options expected to vest as of December 31, 2021 1,259,703 $ 17.21 9.21 $ 11,360 The Company determined the fair value of these time-based stock options at the date of grant using the Black-Scholes option-pricing model. The following table sets forth fair value per share information, including related weighted-average assumptions, used to determine compensation cost: 2021 Weighted average fair value per share of options granted during the year $ 6.46 Assumptions: Risk-free interest rate 1.07 % Expected life (years) 6 Expected dividend yield — % Expected volatility 37.5 % The risk-free interest rate was based on the U.S. Treasury yield curve at date of grant over the expected term of these stock options. The expected volatility was based upon comparable public company historical volatility. The expected life was based on the average of the weighted-average vesting period and the contractual term of the stock option awards by utilizing the “simplified method”, as prescribed in SEC's Staff Accounting Bulletin (SAB) No. 107, as the Company does not have sufficient available historical data to estimate the expected term of these stock option awards. At December 31, 2021, the total unrecognized compensation cost related to the stock options granted under the 2021 Plan was $6.0 million, to be recognized over a weighted-average period of 2.28 years. 2021 Restricted Stock Units Number of Weighted- Outstanding as of December 31, 2020 — $ — Granted 180,388 17.80 Forfeited (2,686) 17.00 Vested and Converted to Common — — Outstanding as of December 31, 2021 177,702 $ 17.81 At December 31, 2021, the total unrecognized compensation cost related to restricted stock units granted under the 2021 Plan was $2.0 million, to be recognized over a weighted-average period of 2.21 years. 2017 Equity Incentive Plan In August 2017, the Company adopted the 2017 Equity Incentive Plan (the “2017 Plan”), which provided for the issuance of stock options, restricted stock and restricted stock awards to officers, directors and employees. The stock options granted under the 2017 Plan generally have a maximum term of up to ten years. Restricted stock, restricted stock awards, and stock options granted under the 2017 Plan generally are eligible to vest based on continued service, generally over five years, or upon an initial public offering and post-initial public offering stock price performance. Due to the Company's IPO on March 12, 2021 and subsequent stock price performance, all performance-vesting conditions were satisfied on March 26, 2021 . For presentation purposes in this document the Company has recast all figures to reflect the 195-for-1 stock split in the Common Stock that occurred on March 2, 2021. As of December 31, 2021, there were 11,984,621 outstanding options and 122,891 outstanding restricted stock awards under the 2017 Plan. No future awards will be made under the 2017 Plan following the Company’s IPO. Shares underlying awards under the 2017 Plan that expire or become unexercisable without delivery of shares, are forfeited to, or repurchased for cash by, the Company, are settled in cash, or otherwise become available again for grant as available for future awards under the 2021 Plan (as described above). Time-Based Stock Options T he following table summarizes activity for time-based stock options under the 2017 Plan (aggregate intrinsic value in thousands): Number of Weighted- Weighted- Aggregate Outstanding as of December 31, 2020 6,770,400 $ 1.08 7.50 $ 14,990 Granted 524,063 3.61 Exercised (991,397) 1.08 Forfeited (8,777) 0.50 Outstanding as of December 31, 2021 6,294,289 1.29 7.28 156,981 Options exercisable as of December 31, 2021 2,818,323 0.99 6.75 71,131 Options expected to vest as of December 31, 2021 3,475,966 $ 1.53 7.71 $ 85,850 The total intrinsic value of options exercised was $19.8 million, $1.2 million, and zero in the years ended 2021, 2020 and 2019, respectively. At December 31, 2021, the total unrecognized compensation cost related to the time-based stock options granted under the 2017 Plan was $4.0 million, to be recognized over a weighted-average period of 2.70 years. The Company determined the fair value of these time-based stock options at the date of grant using the Black-Scholes option-pricing model. The following table sets forth fair value per share information, including related weighted-average assumptions, used to determine compensation cost: Years Ended December 31, 2021 2020 2019 Weighted average fair value per share of options granted during the year $ 2.14 $ 1.02 $ 1.21 Assumptions: Risk-free interest rate 0.13 % 0.13 % 1.84 % Expected life (years) 1.5 1.5 4 Expected dividend yield — % — % — % Expected volatility 58.0 % 58.0 % 45.0 % Stock Options with Market and Performance Conditions The following table summarizes activity for stock options with market and performance conditions under the 2017 Plan (aggregate intrinsic value in thousands): Number of Weighted- Weighted- Aggregate Outstanding as of December 31, 2020 6,479,655 $ 1.05 7.69 $ 16,170 Granted 524,063 3.61 Exercised (1,313,386) 0.82 Forfeited — — Outstanding as of December 31, 2021 5,690,332 1.35 7.37 141,563 Options exercisable as of December 31, 2021 5,690,332 1.35 7.37 141,563 Options expected to vest as of December 31, 2021 — $ — — $ — The performance criteria for these awards was met on March 26, 2021 due to the Company’s IPO and an average trade price over a consecutive 10- trading day period which provided a minimum return equal to two times the initial invested capital of certain former holders of Class A shares whose shares were exchanged for shares of Common Stock in the Reclassification. As such, all performance-based stock options vested in 2021 and the Company recognized the related stock-based compensation expense in the year ended 2021. As of December 31, 2021, there is no remaining unrecognized compensation cost related to performance-based stock options. The total intrinsic value of options exercised was $29.2 million in the year ended 2021. No options were exercised in the years ended 2020 or 2019. The Company determined the fair value of these performance-based stock options at the date of grant using the Black-Scholes option-pricing model. The following table sets forth fair value per share information, including related weighted-average assumptions, used to determine compensation cost: Years Ended December 31, 2021 2020 2019 Weighted average fair value per share of options granted during the year $ 2.07 $ 1.04 $ 1.03 Assumptions: Risk-free interest rate 0.13 % 0.13 % 1.84 % Expected life (years) 1.5 1.5 4 Expected dividend yield — % — % — % Expected volatility 58.0 % 58.0 % 45.0 % Time-Based Restricted Stock Awards The following table summarizes activity for time-based restricted stock awards under the 2017 Plan: Restricted Common Number of Weighted- Outstanding as of December 31, 2020 1,603,095 $ 1.46 Granted — — Forfeited (97,344) 0.93 Vested and Converted to Common (1,382,860) 0.95 Outstanding as of December 31, 2021 122,891 $ 0.95 The total fair value of restricted stock awards vested was $0.1 million, $0.1 million, and $0.5 million in the years ended 2021, 2020 and 2019, respectively. At December 31, 2021, the total unrecognized compensation cost related to these awards was $0.1 million, to be recognized over a weighted-average period of 0.58 years. Performance-Based Restricted Stock Awards with Market and Performance Conditions The following table summarizes activity for performance-based restricted stock awards under the 2017 Plan: Restricted A Stock Restricted Common Number of Weighted- Number of Weighted- Outstanding as of December 31, 2020 949 $ 1.00 857,805 $ 0.43 Granted — — — — Forfeited — — — — Vested and Converted to Common (949) 1.00 (857,805) 0.43 Outstanding as of December 31, 2021 — $ — — $ — The performance criteria for these awards was met on March 26, 2021. As such, all performance-based restricted stock awards vested in 2021 and the Company recognized the related stock-based compensation expense in the year ended 2021. As of December 31, 2021, there is no remaining unrecognized compensation cost related to performance-based restricted stock awards. The total fair value of restricted stock awards vested was $1.4 million in the year ended 2021. No awards vested in 2020 or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1</t>
        </is>
      </c>
    </row>
    <row r="3">
      <c r="A3" s="3" t="inlineStr">
        <is>
          <t>Retirement Benefits [Abstract]</t>
        </is>
      </c>
    </row>
    <row r="4">
      <c r="A4" s="4" t="inlineStr">
        <is>
          <t>Retirement Plans</t>
        </is>
      </c>
      <c r="B4" s="4" t="inlineStr">
        <is>
          <t>Retirement Plans The Company maintains the Hayward Industries Retirement Plan (“the Retirement Plan”), a defined-contribution 401(k) plan, for substantially all U.S. employees. Under the Retirement Plan the Company contributes 3% of compensation as a non-elective contribution, following one year of service and 1,000 hours, regardless of employee deferrals and an additional non-elective contribution between 1-3% of compensation, based on age, for employees that were hired before January 1, 1996. Additionally, the Retirement Plan allows employees to elect to defer up to 60%, unless he/she is projected to be age 50 or older by the end of the taxable year, of their compensation on a pre-tax basis, not to exceed the IRS maximum and the Company matches each participant’s deferral contribution at 50% up to 6% of the employee’s deferral. The Company’s contribution to the Retirement Plan was approximately $6.1 million, $5.2 million and $5.8 million for the years ended December 31, 2021, 2020, and 2019, respectively. The Company maintains the nonqualified Hayward Industries Supplemental Retirement Plan (the “Supplemental Retirement Plan”). The Supplemental Retirement Plan allows key executives to contribute up to 25% of their base salary and up to 100% of their annual bonus (as defined in the Supplemental Retirement Plan). The Company matches up to 9% of the compensation contributed to the Supplemental Retirement Plan. The employer contributions vest immediately. The employer contribution was approximately $0.7 million, $0.3 million and $0.3 million for the years ended December 31, 2021, 2020 and 2019, respectively. The value of investments related to the Supplemental Retirement Plan is included in other assets and a corresponding liability to participants is recorded in other liabilities of approximately $5.1 million and $2.9 million for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quisition and Restructuring Related Expense</t>
        </is>
      </c>
      <c r="B1" s="2" t="inlineStr">
        <is>
          <t>12 Months Ended</t>
        </is>
      </c>
    </row>
    <row r="2">
      <c r="B2" s="2" t="inlineStr">
        <is>
          <t>Dec. 31, 2021</t>
        </is>
      </c>
    </row>
    <row r="3">
      <c r="A3" s="3" t="inlineStr">
        <is>
          <t>Restructuring and Related Activities [Abstract]</t>
        </is>
      </c>
    </row>
    <row r="4">
      <c r="A4" s="4" t="inlineStr">
        <is>
          <t>Acquisition and Restructuring Related Expense</t>
        </is>
      </c>
      <c r="B4" s="4" t="inlineStr">
        <is>
          <t>Acquisition and Restructuring Related Expense Acquisition and restructuring related expense, net consists of the following (in thousands): Years Ended December 31, 2021 2020 2019 Gain on sale of real estate $ — $ — $ (16,906) Gain from remeasurement of contingent consideration — — (7,400) Business restructuring costs 15,030 17,671 7,409 Other restructuring costs — 1,646 573 Total $ 15,030 $ 19,317 $ (16,324) In the fourth quarter 2021, the Company discontinued a product line related to an early-stage product business acquired in 2018. As a result, the Company incurred associated exit costs of $9.9 million during the year ended December 31, 2021, including a $6.3 million non-cash charge related to the impairment of associated intangible assets. Additional exit costs to be incurred in future fiscal periods related to this product discontinuance are not expected to be material. On March 29, 2021, the Company announced the relocation of its corporate office functions to Charlotte, North Carolina from Berkeley Heights, New Jersey. The Company is currently in the process of moving our senior leadership team, corporate human resources, US sales leadership, corporate finance and other corporate functions to Charlotte. The relocation began in the summer of 2021 and is expected to be largely complete by spring 2022. The estimated severance and retention costs pertaining to this relocation are approximately $5.7 million. The impacted employees must remain with the Company through their planned exit date to receive each of the severance and retention amounts. Such costs are accounted for in accordance with ASC 420, Exit or Disposal Cost Obligations. The Company incurred approximately $3.0 million of expense related to the relocation during the year ended December 31, 2021. In the year ended December 31, 2021, the Company additionally incurred approximately $2.1 million of restructuring expenses pertaining to the exit from its leased facility in Chandler, Arizona, as well as the relocation of certain distribution functions at its Clemmons, North Carolina manufacturing facility to a new leased distribution facility in Mocksville, North Carolina. In 2019, the Company announced the cessation of certain manufacturing and distribution operations and sold the real estate associated with these operations with a one year lease back arrangement to allow for the orderly restructuring of these operations. The Company recognized a gain of $16.9 million on the sale of this real estate which is included within Acquisition and restructuring related income, net on the Company’s consolidated statement of operations and comprehensive income. The Company simultaneously entered into a one year lease-back arrangement with the buyer of this real estate through September 30, 2020 and exited the facility upon the expiration of the lease term. The sale and leaseback were accounted for as separate transactions based on their respective terms in accordance with ASC 840, Leases. The following tables summarize the status of the Company's restructuring related expense and related liability balances (in thousands): Liability as of 2021 Activity Liability as of Costs Cash Non-cash Charges One-time termination benefits $ — $ 1,128 $ (93) $ — $ 1,035 Facility-related — 2,105 (443) (1,635) 27 Other — 11,797 (39) (7,384) 4,374 Total $ — $ 15,030 $ (575) $ (9,019) $ 5,436 Liability as of 2020 Activity Liability as of December 31, 2020 Costs Cash One-time termination benefits $ 6,328 $ 4,016 $ (10,344) $ — Facility-related — 11,286 (11,276) — Other — 2,369 (2,369) — Total $ 6,328 $ 17,671 $ (23,989) $ — Liability as of 2019 Activity Liability as of December 31, 2019 Costs Cash One-time termination benefits $ — $ 6,433 $ (105) $ 6,328 Facility-related — 795 (795) — Other — 163 (163) — Total $ — $ 7,391 $ (1,063) $ 6,328 Restructuring costs are included within acquisition and restructuring related costs on the Company’s consolidated statement of operations and comprehensive income, while the restructuring liability is included as a component of accrued expenses and other liabilities on the consolidated balance sheet. Acquisitions In the fourth quarter of 2021, the Company acquired the assets of two internet of things (IoT) technology businesses SmartPower™ and SmartValve. SmartPower is a breakthrough LED lighting controller leveraging a proprietary communication protocol that makes installing and control of multiple lighting zones in the pool, spa, water features or landscape simple to configure and use. SmartValve is an active fluid management system for intelligent control of multiple, advanced water features in addition to delivering increased hydraulic energy efficiency for pool/spa design. The Company determined that substantially all of the fair value of SmartPower and SmartValve was attributable to the intangible technology and trademark assets acquired, and accordingly accounted for the transactions as asset acquisitions under ASC 805-50. The Company recognized definite-lived technology and trademark intangible assets totaling $7.5 million associated with the acquisitions. Additionally, the asset purchase agreement of SmartValve includes certain provisions that could require additional payments of up to $7.5 million contingent on the achievement of certain technology development milestones. As these payments are contingent upon technology development milestones subsequent to the acquisition date, the Company will recognize the additional contingent expenses in the period in which they are incurred. The acquired intangible assets are included within the NAM reportable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Prior to the IPO, on an annual basis, the Company incurred approximately $0.8 million for management fees and paid $0.2 million of dividends (Class C dividends) to certain of the Sponsors in cash quarterly. These arrangements were terminated upon the consummation of the IPO in the first quarter of fiscal 2021. A total of $41,000 and $205,000 in Class C dividends were paid to certain of the Sponsors in lieu of management fees for the years ended December 31, 2021 and December 31, 2020, respectively. In the year ended December 31, 2020, the Board of Directors approved a distribution of $275.0 million, or $316.16 per share to the Class A stockholders of the Company. The distribution reduced the liquidation preference of the Class A stock. The Sponsors received $267.2 million of the total distribu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densed Financial Information of Registrant (Parent Company Only)</t>
        </is>
      </c>
      <c r="B1" s="2" t="inlineStr">
        <is>
          <t>12 Months Ended</t>
        </is>
      </c>
    </row>
    <row r="2">
      <c r="B2" s="2" t="inlineStr">
        <is>
          <t>Dec. 31, 2021</t>
        </is>
      </c>
    </row>
    <row r="3">
      <c r="A3" s="3" t="inlineStr">
        <is>
          <t>Condensed Financial Information Disclosure [Abstract]</t>
        </is>
      </c>
    </row>
    <row r="4">
      <c r="A4" s="4" t="inlineStr">
        <is>
          <t>Condensed Financial Information of Registrant (Parent Company Only)</t>
        </is>
      </c>
      <c r="B4" s="4" t="inlineStr">
        <is>
          <t>Condensed Financial Information of Registrant (Parent Company Only) Hayward Holdings, Inc. balance sheets are as follows (in thousands, except per share data): December 31, 2021 2020 Assets Current Assets Cash $ 1,878 $ — Intercompany assets — — Prepaid and other current assets 123 — Total current assets 2,001 — Other assets (principally investment in and amounts due from wholly owned subsidiaries) 1,368,857 805,155 Total non-current assets 1,368,857 805,155 Total assets $ 1,370,858 $ 805,155 Liabilities, Redeemable Stock and Stockholders’ Equity Current liabilities Intercompany liabilities $ 1,345 $ 1,394 Total current liabilities 1,345 1,394 Total liabilities 1,345 1,394 Redeemable stock Class A stock $0.001 par value, no shares authorized, issued, or outstanding at December 31, 2021; 1,500,000 shares authorized, 872,598 issued and 869,823 outstanding at December 31, 2020 — 594,500 Class C stock $0.001 par value, no shares authorized, issued, or outstanding at December 31, 2021; 100 authorized, issued and outstanding at December 31, 2020 — — Stockholders’ equity Common stock $0.001 par value, 750,000,000 authorized; 238,432,216 issued and 233,056,799 outstanding at December 31, 2021; 3,846,960 issued and 2,772,900 outstanding at December 31, 2020 238 3 Additional paid-in capital 1,058,724 10,297 Treasury stock (14,066) (3,686) Retained earnings 320,875 202,997 Accumulated other comprehensive income (loss) 3,742 (350) Total stockholders’ equity 1,369,513 209,261 Total liabilities, redeemable stock and stockholders’ equity $ 1,370,858 $ 805,155 Hayward Holdings, Inc. statements of operations and comprehensive income are as follows (in thousands): Years Ended December 31, 2021 2020 2019 Equity income in subsidiaries $ 206,396 $ 43,098 $ 8,319 Selling, general, and administrative expense 3,562 — — Other income (expense), net — 204 204 Income from operations before income taxes 202,834 43,302 8,523 Income tax expense (benefit) (891) — — Net income $ 203,725 $ 43,302 $ 8,523 Comprehensive income, net of tax Net income 203,725 43,302 8,523 Foreign currency translation adjustments, net of tax expense (benefit) of $763, $(1,430), and $1,498, respectively (768) 5,196 8,784 Change in fair value of derivatives, net of tax expense (benefit) of $1,620, $(994), and $(3,309), respectively 4,860 (2,876) (9,360) Comprehensive income 207,817 45,622 7,947 Hayward Holdings, Inc. statement of cash flows are as follows (in thousands): Years Ended December 31, 2021 2020 2019 Cash flows from operating activities Net cash provided by (used in) operating activities $ 215 $ (191) $ (907) Cash flows from investing activities Distributions received from subsidiaries — 277,706 1,007 Capital contributions to subsidiaries (341,752) — — Net cash (used in) provided by investing activities (341,752) 277,706 1,007 Cash flows from financing activities Proceeds from issuance of common stock - Initial Public Offering 377,400 — — Costs associated with Initial Public Offering (26,124) — — Purchases of common stock for treasury (9,524) (2,498) (1,007) Issuance of Class A stock 221 54 1,276 Distributions paid to Class A and Class C stockholders — (275,208) (211) Proceeds from issuance of stock 1,483 342 47 Dividends paid (41) (205) (205) Net cash provided by (used in) financing activities 343,415 (277,515) (100) Change in cash and cash equivalents and restricted cash 1,878 — — Cash and cash equivalents and restricted cash, beginning of year — — — Cash and cash equivalents and restricted cash, end of year $ 1,878 $ — $ — Basis of Presentation These condensed parent company only financial statements have been prepared in accordance with Rule 12-04, Schedule I of Regulation S-X, as the restricted net assets of the subsidiaries of Hayward Holdings, Inc. (as defined in Rule 4-08(e)(3) of Regulation S-X) exceed 25% of the consolidated net assets of the Company. The ability of Hayward Holdings, Inc.’s operating subsidiaries to pay dividends is restricted by the credit agreements governing the subsidiaries’ credit facilities. Under the credit agreements, dividends may only be paid to Hayward Holdings, Inc. for corporate overhead expenses and otherwise pursuant to customary dollar baskets and “builder” baskets (based on 50% of cumulative adjusted “Consolidated Net Income” as defined in the credit agreements) from July 1, 2017 to the applicable date of determination (taken as one accounting period, which was $311.1 million and $160.3 million as of December 31, 2021 and December 31, 2020, respectively) and equity proceeds among other things, an unlimited amount under the asset based revolving credit agreement subject to satisfying minimum availability requirements for borrowings under the credit agreement and the absence of certain defaults, and an unlimited amount under the term loan credit agreements subject to Hayward Industries, Inc.’s total leverage not exceeding certain thresholds on a pro forma basis.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Under the equity method, the Company elected to apply the nature of the distribution approach for purposes of presentation of the dividends on the statement of consolidated cash flows and classified the dividends received as investing activities on the statement of consolidated cash flows as of December 31, 2020. The nature of the distribution approach requires the Company to classify distributions from equity method investments on the basis of the nature of the activities of the investee that generated the distribution as either a return on investment (classified as a cash inflow of operating activities) or a return of investment (classified as a cash inflow from investing activities) when such information is available. Supplemental Disclosures of Cash Flow Information During 2020, the Parent Company received a $275.0 million dividend from its subsidiaries primarily consisting of amounts received for distributions to Class A and Class C stockholders. Reclassifications and Revisions During 2021, the Company determined that it had misclassified $275.0 million of distributions received from our subsidiary as Intercompany liabilities, whereas these distributions should have been reflected as a reduction of Investment in subsidiaries within the December 31, 2020 Parent Company Only balance sheet. Although we concluded that such misclassification did not materially misstate the previously issued financial statements, we have corrected the classification in the accompanying 2020 Parent Company Only balance she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65796</v>
      </c>
      <c r="C3" s="5" t="n">
        <v>114864</v>
      </c>
    </row>
    <row r="4">
      <c r="A4" s="4" t="inlineStr">
        <is>
          <t>Accounts receivable, net of allowances of $2,003 and $1,359 respectively</t>
        </is>
      </c>
      <c r="B4" s="6" t="n">
        <v>208112</v>
      </c>
      <c r="C4" s="6" t="n">
        <v>140216</v>
      </c>
    </row>
    <row r="5">
      <c r="A5" s="4" t="inlineStr">
        <is>
          <t>Inventories, net</t>
        </is>
      </c>
      <c r="B5" s="6" t="n">
        <v>233449</v>
      </c>
      <c r="C5" s="6" t="n">
        <v>145330</v>
      </c>
    </row>
    <row r="6">
      <c r="A6" s="4" t="inlineStr">
        <is>
          <t>Prepaid expenses</t>
        </is>
      </c>
      <c r="B6" s="6" t="n">
        <v>12459</v>
      </c>
      <c r="C6" s="6" t="n">
        <v>10266</v>
      </c>
    </row>
    <row r="7">
      <c r="A7" s="4" t="inlineStr">
        <is>
          <t>Other current assets</t>
        </is>
      </c>
      <c r="B7" s="6" t="n">
        <v>30705</v>
      </c>
      <c r="C7" s="6" t="n">
        <v>13738</v>
      </c>
    </row>
    <row r="8">
      <c r="A8" s="4" t="inlineStr">
        <is>
          <t>Total current assets</t>
        </is>
      </c>
      <c r="B8" s="6" t="n">
        <v>750521</v>
      </c>
      <c r="C8" s="6" t="n">
        <v>424414</v>
      </c>
    </row>
    <row r="9">
      <c r="A9" s="4" t="inlineStr">
        <is>
          <t>Property, plant and equipment, net</t>
        </is>
      </c>
      <c r="B9" s="6" t="n">
        <v>146754</v>
      </c>
      <c r="C9" s="6" t="n">
        <v>142318</v>
      </c>
    </row>
    <row r="10">
      <c r="A10" s="4" t="inlineStr">
        <is>
          <t>Goodwill</t>
        </is>
      </c>
      <c r="B10" s="6" t="n">
        <v>924264</v>
      </c>
      <c r="C10" s="6" t="n">
        <v>920325</v>
      </c>
    </row>
    <row r="11">
      <c r="A11" s="4" t="inlineStr">
        <is>
          <t>Trademark</t>
        </is>
      </c>
      <c r="B11" s="6" t="n">
        <v>736000</v>
      </c>
      <c r="C11" s="6" t="n">
        <v>736000</v>
      </c>
    </row>
    <row r="12">
      <c r="A12" s="4" t="inlineStr">
        <is>
          <t>Customer relationships, net</t>
        </is>
      </c>
      <c r="B12" s="6" t="n">
        <v>242854</v>
      </c>
      <c r="C12" s="6" t="n">
        <v>271462</v>
      </c>
    </row>
    <row r="13">
      <c r="A13" s="4" t="inlineStr">
        <is>
          <t>Other intangibles, net</t>
        </is>
      </c>
      <c r="B13" s="6" t="n">
        <v>103192</v>
      </c>
      <c r="C13" s="6" t="n">
        <v>106697</v>
      </c>
    </row>
    <row r="14">
      <c r="A14" s="4" t="inlineStr">
        <is>
          <t>Other non-current assets</t>
        </is>
      </c>
      <c r="B14" s="6" t="n">
        <v>74885</v>
      </c>
      <c r="C14" s="6" t="n">
        <v>5934</v>
      </c>
    </row>
    <row r="15">
      <c r="A15" s="4" t="inlineStr">
        <is>
          <t>Total assets</t>
        </is>
      </c>
      <c r="B15" s="6" t="n">
        <v>2978470</v>
      </c>
      <c r="C15" s="6" t="n">
        <v>2607150</v>
      </c>
    </row>
    <row r="16">
      <c r="A16" s="3" t="inlineStr">
        <is>
          <t>Current liabilities</t>
        </is>
      </c>
    </row>
    <row r="17">
      <c r="A17" s="4" t="inlineStr">
        <is>
          <t>Current portion of the long-term debt</t>
        </is>
      </c>
      <c r="B17" s="6" t="n">
        <v>12155</v>
      </c>
      <c r="C17" s="6" t="n">
        <v>2768</v>
      </c>
    </row>
    <row r="18">
      <c r="A18" s="4" t="inlineStr">
        <is>
          <t>Accounts payable</t>
        </is>
      </c>
      <c r="B18" s="6" t="n">
        <v>87445</v>
      </c>
      <c r="C18" s="6" t="n">
        <v>69632</v>
      </c>
    </row>
    <row r="19">
      <c r="A19" s="4" t="inlineStr">
        <is>
          <t>Accrued expenses and other liabilities</t>
        </is>
      </c>
      <c r="B19" s="6" t="n">
        <v>190378</v>
      </c>
      <c r="C19" s="6" t="n">
        <v>141819</v>
      </c>
    </row>
    <row r="20">
      <c r="A20" s="4" t="inlineStr">
        <is>
          <t>Income taxes payable</t>
        </is>
      </c>
      <c r="B20" s="6" t="n">
        <v>13886</v>
      </c>
      <c r="C20" s="6" t="n">
        <v>4435</v>
      </c>
    </row>
    <row r="21">
      <c r="A21" s="4" t="inlineStr">
        <is>
          <t>Total current liabilities</t>
        </is>
      </c>
      <c r="B21" s="6" t="n">
        <v>303864</v>
      </c>
      <c r="C21" s="6" t="n">
        <v>218654</v>
      </c>
    </row>
    <row r="22">
      <c r="A22" s="4" t="inlineStr">
        <is>
          <t>Long-term debt</t>
        </is>
      </c>
      <c r="B22" s="6" t="n">
        <v>973124</v>
      </c>
      <c r="C22" s="6" t="n">
        <v>1300256</v>
      </c>
    </row>
    <row r="23">
      <c r="A23" s="4" t="inlineStr">
        <is>
          <t>Deferred tax liabilities, net</t>
        </is>
      </c>
      <c r="B23" s="6" t="n">
        <v>262378</v>
      </c>
      <c r="C23" s="6" t="n">
        <v>273628</v>
      </c>
    </row>
    <row r="24">
      <c r="A24" s="4" t="inlineStr">
        <is>
          <t>Other non-current liabilities</t>
        </is>
      </c>
      <c r="B24" s="6" t="n">
        <v>69591</v>
      </c>
      <c r="C24" s="6" t="n">
        <v>10851</v>
      </c>
    </row>
    <row r="25">
      <c r="A25" s="4" t="inlineStr">
        <is>
          <t>Total liabilities</t>
        </is>
      </c>
      <c r="B25" s="6" t="n">
        <v>1608957</v>
      </c>
      <c r="C25" s="6" t="n">
        <v>1803389</v>
      </c>
    </row>
    <row r="26">
      <c r="A26" s="4" t="inlineStr">
        <is>
          <t>Commitments and contingencies (Note 14)</t>
        </is>
      </c>
      <c r="B26" s="4" t="inlineStr">
        <is>
          <t xml:space="preserve"> </t>
        </is>
      </c>
      <c r="C26" s="4" t="inlineStr">
        <is>
          <t xml:space="preserve"> </t>
        </is>
      </c>
    </row>
    <row r="27">
      <c r="A27" s="3" t="inlineStr">
        <is>
          <t>Stockholders’equity</t>
        </is>
      </c>
    </row>
    <row r="28">
      <c r="A28" s="4" t="inlineStr">
        <is>
          <t>Preferred stock, $0.001 par value, 100,000,000 authorized, no shares issued or outstanding as of December 31, 2021 and 2020</t>
        </is>
      </c>
      <c r="B28" s="6" t="n">
        <v>0</v>
      </c>
      <c r="C28" s="6" t="n">
        <v>0</v>
      </c>
    </row>
    <row r="29">
      <c r="A29" s="4" t="inlineStr">
        <is>
          <t>Common stock $0.001 par value, 750,000,000 authorized; 238,432,216 issued and 233,056,799 outstanding at December 31, 2021; 3,846,960 issued and 2,772,900 outstanding at December 31, 2020</t>
        </is>
      </c>
      <c r="B29" s="6" t="n">
        <v>238</v>
      </c>
      <c r="C29" s="6" t="n">
        <v>3</v>
      </c>
    </row>
    <row r="30">
      <c r="A30" s="4" t="inlineStr">
        <is>
          <t>Additional paid-in capital</t>
        </is>
      </c>
      <c r="B30" s="6" t="n">
        <v>1058724</v>
      </c>
      <c r="C30" s="6" t="n">
        <v>10297</v>
      </c>
    </row>
    <row r="31">
      <c r="A31" s="4" t="inlineStr">
        <is>
          <t>Treasury stock; 5,375,417 and 4,340,310 at December 31, 2021 and 2020, respectively</t>
        </is>
      </c>
      <c r="B31" s="6" t="n">
        <v>-14066</v>
      </c>
      <c r="C31" s="6" t="n">
        <v>-3686</v>
      </c>
    </row>
    <row r="32">
      <c r="A32" s="4" t="inlineStr">
        <is>
          <t>Retained earnings</t>
        </is>
      </c>
      <c r="B32" s="6" t="n">
        <v>320875</v>
      </c>
      <c r="C32" s="6" t="n">
        <v>202997</v>
      </c>
    </row>
    <row r="33">
      <c r="A33" s="4" t="inlineStr">
        <is>
          <t>Accumulated other comprehensive income (loss)</t>
        </is>
      </c>
      <c r="B33" s="6" t="n">
        <v>3742</v>
      </c>
      <c r="C33" s="6" t="n">
        <v>-350</v>
      </c>
    </row>
    <row r="34">
      <c r="A34" s="4" t="inlineStr">
        <is>
          <t>Total stockholders’ equity</t>
        </is>
      </c>
      <c r="B34" s="6" t="n">
        <v>1369513</v>
      </c>
      <c r="C34" s="6" t="n">
        <v>209261</v>
      </c>
    </row>
    <row r="35">
      <c r="A35" s="4" t="inlineStr">
        <is>
          <t>Total liabilities, redeemable stock and stockholders’ equity</t>
        </is>
      </c>
      <c r="B35" s="6" t="n">
        <v>2978470</v>
      </c>
      <c r="C35" s="6" t="n">
        <v>2607150</v>
      </c>
    </row>
    <row r="36">
      <c r="A36" s="4" t="inlineStr">
        <is>
          <t>Common Class A</t>
        </is>
      </c>
    </row>
    <row r="37">
      <c r="A37" s="3" t="inlineStr">
        <is>
          <t>Current liabilities</t>
        </is>
      </c>
    </row>
    <row r="38">
      <c r="A38" s="4" t="inlineStr">
        <is>
          <t>Redeemable stock</t>
        </is>
      </c>
      <c r="B38" s="6" t="n">
        <v>0</v>
      </c>
      <c r="C38" s="6" t="n">
        <v>594500</v>
      </c>
    </row>
    <row r="39">
      <c r="A39" s="4" t="inlineStr">
        <is>
          <t>Common Class C</t>
        </is>
      </c>
    </row>
    <row r="40">
      <c r="A40" s="3" t="inlineStr">
        <is>
          <t>Current liabilities</t>
        </is>
      </c>
    </row>
    <row r="41">
      <c r="A41" s="4" t="inlineStr">
        <is>
          <t>Redeemable stock</t>
        </is>
      </c>
      <c r="B41" s="5" t="n">
        <v>0</v>
      </c>
      <c r="C4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As part of the Company’s previously announced $450 million share repurchase program, on January 24, 2022 the Company agreed to repurchase 4.08 million shares of common stock from certain affiliates of the Company’s controlling shareholders (collectively, the “Sponsors”) at a price per share of $19.80, for an aggregate consideration of approximately $81 million. The price per share was approved by an independent committee of the board of the directors and is the same price at which the Sponsors sold their shares in a block trade in compliance with Rule 144. Closing of the share repurchase is expected to settle prior to the end of our first Fiscal Quarter in 2022, pursuant to the closing conditions of the share repurchase. Following this repurchase, the Company will have approximately $369 million remaining under its repurchase author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wholly-owned subsidiaries. All intercompany accounts and transactions have been eliminated i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amounts reported in the financial statements and accompanying notes. Significant items subject to estimates and assumptions include the valuation of allowances for receivables, inventories, the carrying value of goodwill and other intangible assets, fair value measurements, derivative financial instruments, revenue recognition, income taxes, stock-based compensation, self-insurance and warranty obligations and the fair value of acquired assets and liabilities. Actual results may differ significantly from those estimates.</t>
        </is>
      </c>
    </row>
    <row r="6">
      <c r="A6" s="4" t="inlineStr">
        <is>
          <t>Cash and Cash Equivalents</t>
        </is>
      </c>
      <c r="B6" s="4" t="inlineStr">
        <is>
          <t>Cash and Cash Equivalents Cash equivalents primarily consist of cash on deposit with banks and liquid investments in next day, AAA rated money market, government securities, and treasury funds with an original term of three months or less at date of purchase. The Company’s cash and cash equivalent balances deposited at financial institutions may at times exceed federally insured limits. The Company does not believe that its cash balances are subject to unusual credit risk beyond the normal credit risk associated with commercial banking relationships. Periodically throughout the period, the Company’s cash balance exceeded the amount insured by the Federal Deposit Insurance Corporation (“FDIC”). The Company sweeps available cash on hand daily either to reduce any revolver balance outstanding or deposit in an interest bearing account. In the event the Company receives a remittance via wire transmission after the sweep deadline, the cash will remain as on-hand overnight and may, from time to time, exceed the amount insured by the FDIC. In addition, the Company maintains cash balances at banking institutions in Australia, China, Canada, France, and Spain, which are not protected by FDIC insurance. We mitigate potential cash risk by maintaining bank accounts with credit worthy financial institutions.</t>
        </is>
      </c>
    </row>
    <row r="7">
      <c r="A7" s="4" t="inlineStr">
        <is>
          <t>Accounts Receivable, Net</t>
        </is>
      </c>
      <c r="B7" s="4" t="inlineStr">
        <is>
          <t>Accounts Receivable, Net Accounts receivable is presented net of an allowance for doubtful accounts. The Company’s allowance for doubtful accounts is an estimate of current expected credit losses that is determined based on a variety of factors that affect the potential collectability of related receivables, including customer history, customer credit ratings, financial stability of customers, specific one-time events and overall economic environment.</t>
        </is>
      </c>
    </row>
    <row r="8">
      <c r="A8" s="4" t="inlineStr">
        <is>
          <t>Inventories</t>
        </is>
      </c>
      <c r="B8" s="4" t="inlineStr">
        <is>
          <t>Inventories Inventories are stated at the lower of cost or net realizable value, net of obsolescence reserves on a first-in, first-out (“FIFO”) basis. Effective November 30, 2020, the Company changed its inventory cost method to FIFO for all U.S. inventories previously carried at last-in, first-out (“LIFO”) basis. Management determined that this change in accounting principle is preferable because the FIFO method improves comparability of the Company’s operating results with its industry peers and provides an increased level of consistency in the measurement of inventories in the Company’s consolidated financial statements. All international inventories were previously, and continue to be, measured using FIFO. The effects of the change in accounting principle from LIFO to FIFO were retrospectively applied to all prior periods presented. The impact of the change was not material.</t>
        </is>
      </c>
    </row>
    <row r="9">
      <c r="A9" s="4" t="inlineStr">
        <is>
          <t>Property, Plant, and Equipment</t>
        </is>
      </c>
      <c r="B9" s="4" t="inlineStr">
        <is>
          <t>Property, Plant, and Equipment Property, plant and equipment is recorded at cost and depreciated using the straight-line method of depreciation based upon the following estimated useful lives: • Buildings and improvements—10 to 40 years • Machinery, tools and equipment—3 to 20 years Repairs and maintenance are charged to expense as incurred. Upon disposition, the asset and corresponding accumulated depreciation are removed from the related accounts and any gains or losses are reflected in operating income.</t>
        </is>
      </c>
    </row>
    <row r="10">
      <c r="A10" s="4" t="inlineStr">
        <is>
          <t>Goodwill and Intangible Assets</t>
        </is>
      </c>
      <c r="B10" s="4" t="inlineStr">
        <is>
          <t>Goodwill and Intangible Assets The purchase price in excess of net assets of businesses acquired is classified as goodwill in the accompanying consolidated balance sheets. The Company tests goodwill at the reporting unit level, which is defined as an operating segment or one level below an operating segment that constitutes a business for which financial information is available and is regularly reviewed by the Chief Operating Decision Maker (“CODM”). The Company determined that it has 5 reporting units for this purpose. The Company tests for impairment at least annually or if there is an indication that goodwill may be impaired. The Company has the option to first complete a qualitative assessment (i.e., “Step 0”) to determine whether it is more likely than not that the fair value of the business is less than its carrying amount. If the Company determines that this is the case, it is required to perform the currently prescribed quantitative impairment test to identify potential goodwill impairment and measure the amount of goodwill impairment loss to be charged for that reporting unit, if any. Under the quantitative assessment, the Company compares the carrying value of goodwill at a reporting unit level to an estimate of the fair value of the respective reporting unit. Fair value of the reporting unit is estimated using a discounted six-year projected cash flow analyses and a terminal value calculation at the end of the six-year period. If the fair value of the reporting unit exceeds its carrying value, the goodwill associated with the reporting unit is not impaired. If the carrying value of the reporting unit exceeds its fair value, an impairment loss is recognized for the amount by which the reporting unit’s carrying value exceeds its fair value, not to exceed the carrying amount of goodwill. For the years ended December 31, 2021 and 2020, the Company completed its annual qualitative impairment analysis of goodwill for each of its reporting units at November 30, 2021 and 2020, respectively. The results of the qualitative assessments indicated that it was not more likely than not that the fair values of the reporting units were less than the carrying values. Intangible assets with indefinite lives (i.e., trademarks) are not amortized; rather, they are tested for impairment whenever events or circumstances exist that would make it more likely than not that an impairment exists. The Company first assesses qualitative factors to determine whether it is more likely than not that an indefinite-lived intangible asset is impaired. If adverse qualitative trends are identified that could negatively impact the fair value of the asset, then quantitative impairment tests are performed to compare the carrying value of the asset to its undiscounted expected future cash flows. If this test indicates that there is impairment, the impaired asset is written down to fair value. For the years ended December 31, 2021 and 2020, the Company completed its annual qualitative impairment analysis of indefinite-lived intangible assets at November 30, 2021 and 2020, respectively. The results of the qualitative assessments indicated that it was not more likely than not that the fair values of the indefinite-lived intangible assets were less than the carrying values. Intangible assets with finite lives are amortized based on the estimated useful life of the intangible asset using a method that reflects the pattern in which the economic benefits of the intangible assets are consumed or otherwise used, or, if that pattern cannot be reliably determined using a straight-line amortization method. In the fourth quarter of 2021, the Company discontinued a product line related to an early-stage product business acquired in 2018. As part of the product line discontinuance, the Company reviewed the recoverability of certain definite-lived intangible assets associated with this product line. The assessment of possible impairment was based on the Company’s ability to recover the carrying value of the assets from the expected undiscounted future pre-tax cash flows of the related operations. As a result of the impairment assessment, the Company determined that the cash flows were less than the carrying value of the assets, and an impairment loss of $6.3 million was recognized for the difference between estimated fair value and carrying value.</t>
        </is>
      </c>
    </row>
    <row r="11">
      <c r="A11" s="4" t="inlineStr">
        <is>
          <t>Fair Value Measurements</t>
        </is>
      </c>
      <c r="B11" s="4" t="inlineStr">
        <is>
          <t>Fair Value Measurements The Company measures certain of its assets and liabilities at fair value, which is defined as the price that would be received upon the sale of an asset or paid to transfer a liability in an orderly transaction between market participants, in either the principal market or the most advantageous market. The principal market is the market with the greatest level of activity and volume for the asset or liability. The common framework for measuring fair value utiliz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in active markets for similar assets or liabilitie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t>
        </is>
      </c>
    </row>
    <row r="12">
      <c r="A12" s="4" t="inlineStr">
        <is>
          <t>Derivatives</t>
        </is>
      </c>
      <c r="B12" s="4" t="inlineStr">
        <is>
          <t xml:space="preserve">Derivatives The Company manages its economic and transaction exposure to certain risks through the use of foreign currency derivative instruments and interest rate swaps. The Company’s objective in holding derivatives is to reduce the volatility of net earnings, cash flows and net asset value associated with changes in foreign currency exchange rates and interest rates. The Company does not hold derivative instruments for trading or speculative purposes. In accordance with Accounting Standards Codification (“ASC”) Topic 815, Derivatives and Hedging, the Company records all derivative instruments on its consolidated balance sheet at fair value and evaluates hedge effectiveness prospectively and retrospectively when electing to apply hedge accounting. The Company formally documents all hedging relationships at inception for derivative hedges and the underlying hedged items, as well as the risk management objectives and strategies for undertaking the hedge transaction. The Company operates in multiple functional currencies. For foreign currency exposures, derivatives are used to limit the effects of foreign exchange rate fluctuations on financial results. In the normal course of business, the Company is exposed to the impact of interest rate changes and foreign currency fluctuations. The Company limits its exposure to these risks by following established risk management policies and procedures, including the use of derivatives. For interest rate exposures, derivatives are used to manage the related cost of debt.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AAA rated money market investments. Changes in the fair value of derivative instruments designated as “cash flow” hedges, to the extent the hedges are highly effective, are recorded in other comprehensive loss, net of tax effects. Ineffective portions of cash flow hedges, if any, are recognized in current period income. Other comprehensive income or loss is reclassified into current period income when the hedged transaction affects earnings. Changes in the fair value of derivative </t>
        </is>
      </c>
    </row>
    <row r="13">
      <c r="A13" s="4" t="inlineStr">
        <is>
          <t>Redeemable Stock</t>
        </is>
      </c>
      <c r="B13" s="4" t="inlineStr">
        <is>
          <t>Redeemable Stock The Company accounts for its common stock subject to possible redemption in accordance with the guidance in ASC Topic 480, Distinguishing Liabilities from Equity. Conditionally redeemable stock (including stock that features redemption rights that are either within the control of the holder or subject to redemption upon the occurrence of uncertain events not solely within the Company’s control) is classified as temporary equity. The Company’s Class A stock included conversion features triggered upon an initial public offering and did not meet the definition of permanent equity. The Company’s Class C stock featured certain redemption rights that were considered to be outside of the Company’s control and subject to occurrence of uncertain future events. Accordingly, stock subject to possible redemption is presented outside of the stockholders’ equity section of the Company’s consolidated balance sheet. The Company’s Class A and Class C stock were redeemed in connection with the IPO and no longer exist as of December 31, 2021.</t>
        </is>
      </c>
    </row>
    <row r="14">
      <c r="A14" s="4" t="inlineStr">
        <is>
          <t>Revenue Recognition</t>
        </is>
      </c>
      <c r="B14" s="4" t="inlineStr">
        <is>
          <t>Revenue Recognition Revenue is recognized by the Company, net of sales taxes, when goods or services obligated in a contract with a customer have been transferred, and no further performance obligation on such transfer is required, in an amount that reflects the consideration expected to be received. For the sale of the Company’s products, revenue is typically recognized upon shipment. Customers are offered volume discounts and other promotional benefits. The Company estimates volume discounts, promotional benefits, and returns based upon the terms of the customer contracts and actual historical experience and records such amounts as a reduction of gross sales with an offsetting adjustment to accounts receivable. The Company regularly monitors the adequacy of these offsets by comparing to actual results. The Company considers shipping and handling activities as a fulfillment activity. Net sales include outbound shipping and handling charges billed to customers. Cost of sales includes all costs incurred in connection with inbound and outbound shipping and handling.</t>
        </is>
      </c>
    </row>
    <row r="15">
      <c r="A15" s="4" t="inlineStr">
        <is>
          <t>Income Taxes</t>
        </is>
      </c>
      <c r="B15" s="4" t="inlineStr">
        <is>
          <t>Income Taxes The Company accounts for income taxes in accordance with ASC Topic 740, Income Taxes. Under ASC Topic 740, deferred tax assets and deferred tax liabilities are determined based on the difference between the financial statement and tax bases of assets and liabilities using enacted rates in effect for the year in which the differences are expected to reverse. A valuation allowance is recorded if it is more likely than not that a deferred tax asset will not be realized.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than-not threshold are measured at the amount of tax benefit that is greater than 50% likely of being realized upon ultimate agreement with the taxing authority. To the extent that the final tax outcome of these matters is different than the amounts recorded, such differences impact income tax expense in the period in which such determination is made. Interest and penalties, if any, related to accrued liabilities for potential tax assessments are included in income tax expense. See Note 8 . Income Taxes.</t>
        </is>
      </c>
    </row>
    <row r="16">
      <c r="A16" s="4" t="inlineStr">
        <is>
          <t>Concentration of Credit Risks</t>
        </is>
      </c>
      <c r="B16" s="4" t="inlineStr">
        <is>
          <t>Concentration of Credit RisksOne customer, Pool Corporation, accounted for approximately 36% and 30% of consolidated sales for the years ended December 31, 2021 and 2020, respectively and represented 42% and 35% of total accounts receivable at December 31, 2021 and 2020, respectively. No other customer accounted for sales or accounts receivable of greater than 10% of the relative total amounts. The Company has adequate availability of suppliers. The loss of any one supplier would not have a long-term material effect on the Company’s operations.</t>
        </is>
      </c>
    </row>
    <row r="17">
      <c r="A17" s="4" t="inlineStr">
        <is>
          <t>Research, Development, and Engineering</t>
        </is>
      </c>
      <c r="B17" s="4" t="inlineStr">
        <is>
          <t>Research, Development, and Engineering The Company conducts research, development and engineering (“RD&amp;E”) activities in its own facilities which consist primarily of the development of new products, enhanced product applications, improved manufacturing and packaging processes. Costs of RD&amp;E are primarily expensed as incurred. RD&amp;E costs applicable to the development of software used in Company products are expensed as incurred until the software is determined to be technologically feasible and the RD&amp;E activities for the other related components of the product have been completed. Once the software is determined to be technologically feasible, costs incurred are capitalized and amortized over the expected life of the product.</t>
        </is>
      </c>
    </row>
    <row r="18">
      <c r="A18" s="4" t="inlineStr">
        <is>
          <t>Advertising Costs</t>
        </is>
      </c>
      <c r="B18" s="4" t="inlineStr">
        <is>
          <t>Advertising CostsAdvertising costs are typically expensed as incurred; however, certain costs are deferred and included within other current assets on the Company’s consolidated balance sheets. These deferred costs are expensed as the events occur or as the materials are distributed.</t>
        </is>
      </c>
    </row>
    <row r="19">
      <c r="A19" s="4" t="inlineStr">
        <is>
          <t>Stock-Based Compensation</t>
        </is>
      </c>
      <c r="B19" s="4" t="inlineStr">
        <is>
          <t>Stock-Based Compensation The Company uses its common stock for various forms of share-based compensation arrangements entered into with its employees and directors. Share-based compensation arrangements are accounted for at fair value on the date of grant. The fair value of stock options is determined using a Black-Scholes valuation model. The fair value of other share-based awards is based on the valuation of the common stock on the date of grant. The fair value of time-based awards that are ultimately expected to vest is recognized as an expense on a straight-line basis over the requisite service period. The fair value of performance-based awards is recognized in the period the performance condition is probable of occurring. The Company recognizes forfeitures as they occur. Stock-based compensation costs are recorded in selling, general and administrative expenses in the consolidated statements of operations and comprehensive income. See Note 17 . Stock-based Compensation.</t>
        </is>
      </c>
    </row>
    <row r="20">
      <c r="A20" s="4" t="inlineStr">
        <is>
          <t>Earnings per Share</t>
        </is>
      </c>
      <c r="B20" s="4" t="inlineStr">
        <is>
          <t>Earnings per Share The two-class method is an earnings allocation formula that determines earnings per share (“EPS”) for common stock and participating securities, according to rights to dividends declared and participation rights in undistributed earnings. Under this method, net earnings is reduced by the amount of dividends declared in the current period for each class of common stockholders and participating security holders. The remaining earnings or “undistributed earnings” are allocated between the classes of common stock and participating securities to the extent that each security may share in earnings as if all of the earnings for the period had been distributed. Once calculated, the earnings per common share is computed by dividing the net earnings attributable to each class of common stockholders by the weighted average number of common shares outstanding during each year presented. Diluted earnings attributable to common stockholders per common share has been computed by dividing the net earnings attributable to common stockholders by the weighted average number of common shares outstanding plus the dilutive effect of options and restricted shares outstanding during the applicable periods computed using the more dilutive of the two- class method, if-converted method or treasury method. In cases where the Company has a net loss, no dilutive effect is shown as options and restricted stock become anti-dilutive, and basic and diluted EPS are computed in the same manner. The Company calculates basic earnings per share (“Basic EPS”) using the two-class method, which is required for the year-ended 2021 as the Company had multiple classes of common stock prior to the IPO. Under the two-class method, earnings for the period are allocated on a pro-rata basis to the Class A and common stockholders. The weighted-average number of Class A and common shares outstanding during the period is then used to calculate basic EPS for each class of shares. The Class C stock does not have substantive economic rights, including distribution upon liquidation, and is therefore not a participating security. As such, separate presentation of basic and diluted earnings per share of Class C stock under the two-class method has not been presented. Stock options and other potential common shares are included in the calculation of diluted earnings per share (“Diluted EPS”), since they are assumed to be exercised or converted, except when their effect would be anti- dilutive.</t>
        </is>
      </c>
    </row>
    <row r="21">
      <c r="A21" s="4" t="inlineStr">
        <is>
          <t>Foreign Currency Translation</t>
        </is>
      </c>
      <c r="B21" s="4" t="inlineStr">
        <is>
          <t>Foreign Currency Translation The Company predominantly uses the U.S. dollar as its functional currency. The Company has international subsidiaries whose local currency has been determined to be their functional currency. For these subsidiaries, the assets and liabilities are translated using period-end exchange rates, and the revenues and expenses are translated at the average rates of exchange prevailing during the period. The adjustments resulting from translation are recorded separately in stockholders’ equity as a component of accumulated other comprehensive loss. The effect of exchange rate changes on intercompany transactions of a long term and permanent nature are credited or charged directly to a separate component of stockholders’ equity. Foreign currency transaction gains and losses, including the translation of monetary assets or liabilities denominated in a currency other than the functional currency, are reported in other income or expense.</t>
        </is>
      </c>
    </row>
    <row r="22">
      <c r="A22" s="4" t="inlineStr">
        <is>
          <t>Acquisitions</t>
        </is>
      </c>
      <c r="B22" s="4" t="inlineStr">
        <is>
          <t>Acquisi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accompanying consolidated balance sheets. Costs incurred by the Company to effect a business combination other than costs related to the issuance of debt or equity securities are included in the accompanying consolidated statements of operations in the period the costs are incurred. See Note 19 for additional details regarding the Company’s acquisitions. Asset acquisitions are accounted for using a cost accumulation and allocation model and the cost of the acquisition is allocated to the assets acquired and liabilities assumed. In an acquisition of assets, acquisition-related costs are capitalized and goodwill is not assigned. Contingent consideration obligations incurred in connection with an asset acquisition are recorded when it is probable that they will occur and they can be reasonably estimated.</t>
        </is>
      </c>
    </row>
    <row r="23">
      <c r="A23" s="4" t="inlineStr">
        <is>
          <t>Recent Accounting Pronouncements</t>
        </is>
      </c>
      <c r="B23" s="4" t="inlineStr">
        <is>
          <t>Recently Adopted Accounting Standards Accounting for Leases In February 2016, the Financial Accounting Standards Board (“FASB”) issued ASU 2016-02, Leases (“Topic 842” or the “new standard”), and issued subsequent amendments to the initial guidance thereafter. This ASU requires an entity to recognize a right-of-use (“ROU”) asset and lease liability for all leases with terms of more than 12 months. Recognition, measurement and presentation of expenses will depend on classification of the underlying lease as either finance or operating. The amendments also require certain quantitative and qualitative disclosures about leasing arrangements. Leases are classified as finance or operating, with classification affecting the pattern and classification of expense recognition in the income statement. The standard became effective for the Company on December 31, 2021 because the Company ceased to be an Emerging Growth Company ("EGC") under applicable rules of the Securities and Exchange Commission as of December 31, 2021, and the Company adopted the standard as of January 1, 2021. The Company’s lease liabilities are recognized at the applicable lease commencement date based on the present value of the lease payments required to be paid over the lease term. When the rate implicit in the lease is not readily determinable, we use the incremental borrowing rate to discount the lease payments to present value. The estimated incremental borrowing rate is derived from information available at the lease commencement date and factors in a hypothetical interest rate on a collateralized basis with similar terms, payments and economic environments. Our ROU assets are also recognized at the applicable lease commencement date. The ROU asset equals the carrying amount of the related lease liability, adjusted for any lease payments made prior to lease commencement, minus any lease incentives received, and any direct costs incurred by the lessee. Effective January 1, 2021, the Company adopted the new standard using the modified retrospective method at the adoption date. The new standard provides several optional practical expedients in transition. The Company elected the “package of practical expedients,” which permits it to not reassess under the new standard its prior conclusions about lease identification, lease classification and initial direct costs. As a result, the Company is utilizing the historical lease classification. Financial positions for reporting periods beginning on or after January 1, 2021 are presented under the new guidance, while prior periods are not adjusted and continue to be reported in accordance with previous guidance. The Company did not elect the use-of-hindsight or the practical expedient pertaining to land easements; the latter not being applicable to it. The new standard also provides practical expedients for an entity’s ongoing accounting. The Company elected the short-term lease recognition exemption for all leases that qualify. For those leases that qualify, the Company will not recognize ROU assets or lease liabilities, and this includes not recognizing ROU assets or lease liabilities for existing short-term leases of those assets in transition. The Company also elected the practical expedient not to separate lease and non-lease components for all of its leases, which means all consideration that is fixed, or in-substance fixed, relating to the non-lease components will be captured as part of its lease components for balance sheet purposes. The impact upon adoption as of January 1, 2021 resulted in the initial recognition of lease liabilities based on the present value of the remaining minimum rental payments for existing operating leases of approximately $48.6 million and corresponding ROU assets of approximately $43.9 million on the consolidated balance sheets. The ROU assets are net of $4.7 million of liabilities for deferred rent and unamortized landlord lease incentives that were previously recorded as other non-current liabilities. See Note 15 . Leases. New Credit Loss Standard In June 2016, the FASB issued accounting standard ASU 2016-13, Financial Instruments - Credit Losses (Topic 326), Measurement of Credit Losses on Financial Instruments, that requires companies to utilize an impairment model (current expected credit loss, or CECL) for most financial assets measured at amortized cost and certain other financial instruments, which include, but are not limited to, trade and other receivables. This accounting standard replaced the incurred loss model under prior GAAP with a model that reflects expected credit losses and requires consideration of a broader range of reasonable and supportable information to estimate those losses. Effective January 1, 2021, the Company adopted this standard. The adoption of this standard did not have a material impact on the consolidated financial statements. Simplifying the Accounting for Income Taxes In December 2019, the FASB issued ASU 2019-12, “Simplifying the Accounting for Income Taxes” (Topic 740) to simplify the accounting for income taxes. The standard’s amendments include changes in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Effective January 1, 2021, the Company adopted this standard. The adoption of this standard did not have a material impact on the Company's consolidated financial statements. Simplifying the Test for Goodwill Impairment In January 2017, the FASB issued ASU 2017-04, Intangibles - Goodwill and Other (Topic 350): Simplifying the Test for Goodwill Impairment, to simplify the test for goodwill impairment. The standard eliminated the requirement to calculate the implied fair value of goodwill to measure a goodwill impairment charge (commonly referred to as Step 2 under the previous guidance). Rather, the measurement of a goodwill impairment charge is based on the excess of a reporting unit’s carrying value over its fair value (Step 1 under the previous guidance). The impact of the new standard is dependent on the specific facts and circumstances of individual impairments, if any. The adoption of this guidance did not have an impact on the consolidated financial statements as the Company performed a Step 0 qualitative test. Recently Issued Accounting Standards Reference Rate Reform In March 2020, the FASB issued guidance that provides optional expedients and exceptions for applying generally accepted accounting principles to contracts, hedging relationships, and other transactions affected by the transition away from reference rates expected to be discontinued to alternative reference rates. The guidance was effective upon issuance and may be applied prospectively to contract modifications made and hedging relationships entered into on or before December 31, 2022. The Company is currently evaluating the potential effects of the adoption of ASU 2020-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t>
        </is>
      </c>
      <c r="B4" s="4" t="inlineStr">
        <is>
          <t>The following table provides supplemental cash flow information and a reconciliation of cash and cash equivalents and restricted cash to amounts reported within the consolidated balance sheets and consolidated statements of cash flows (in thousands): December 31, 2021 2020 Cash and cash equivalents $ 265,796 $ 114,864 Restricted cash (a) — 430 Total $ 265,796 $ 115,294 (a) Included in Other current assets</t>
        </is>
      </c>
    </row>
    <row r="5">
      <c r="A5" s="4" t="inlineStr">
        <is>
          <t>Restrictions on Cash and Cash Equivalents</t>
        </is>
      </c>
      <c r="B5" s="4" t="inlineStr">
        <is>
          <t>The following table provides supplemental cash flow information and a reconciliation of cash and cash equivalents and restricted cash to amounts reported within the consolidated balance sheets and consolidated statements of cash flows (in thousands): December 31, 2021 2020 Cash and cash equivalents $ 265,796 $ 114,864 Restricted cash (a) — 430 Total $ 265,796 $ 115,294 (a) Included in Other current assets</t>
        </is>
      </c>
    </row>
    <row r="6">
      <c r="A6" s="4" t="inlineStr">
        <is>
          <t>Schedule of Allowance for Doubtful Accounts</t>
        </is>
      </c>
      <c r="B6" s="4" t="inlineStr">
        <is>
          <t xml:space="preserve">Activity in the Company’s allowance for doubtful accounts is as follows (in thousands): Balance at beginning of Period Charges (Recoveries) to Costs and Expenses Additions (Deductions) Balance at End of Period 2019 $ 1,450 $ 167 $ (51) $ 1,566 2020 1,566 (287) 80 1,359 2021 1,359 724 (80) 2,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Net Sales by Product Groups</t>
        </is>
      </c>
      <c r="B4" s="4" t="inlineStr">
        <is>
          <t xml:space="preserve">The following tables disaggregate net sales between product groups and geographic regions, respectively (in thousands): Years Ended December 31, 2021 2020 2019 Product groups Residential pool $ 1,325,284 $ 815,853 $ 663,548 Commercial pool 30,888 24,442 29,234 Industrial flow control 45,622 35,107 40,663 Total $ 1,401,794 $ 875,402 $ 733,445 Geographic United States $ 1,011,710 $ 623,598 $ 509,697 Canada 149,140 82,916 66,239 Europe 169,949 118,913 99,603 Rest of World 70,995 49,975 57,906 Total international revenue 390,084 251,804 223,748 Total $ 1,401,794 $ 875,402 $ 733,445 </t>
        </is>
      </c>
    </row>
    <row r="5">
      <c r="A5" s="4" t="inlineStr">
        <is>
          <t>Schedule of Net Sales by Geographic Destinations</t>
        </is>
      </c>
      <c r="B5" s="4" t="inlineStr">
        <is>
          <t xml:space="preserve">The following tables disaggregate net sales between product groups and geographic regions, respectively (in thousands): Years Ended December 31, 2021 2020 2019 Product groups Residential pool $ 1,325,284 $ 815,853 $ 663,548 Commercial pool 30,888 24,442 29,234 Industrial flow control 45,622 35,107 40,663 Total $ 1,401,794 $ 875,402 $ 733,445 Geographic United States $ 1,011,710 $ 623,598 $ 509,697 Canada 149,140 82,916 66,239 Europe 169,949 118,913 99,603 Rest of World 70,995 49,975 57,906 Total international revenue 390,084 251,804 223,748 Total $ 1,401,794 $ 875,402 $ 733,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 Net</t>
        </is>
      </c>
      <c r="B4" s="4" t="inlineStr">
        <is>
          <t xml:space="preserve">Inventories consist of the following (in thousands): December 31, 2021 2020 Raw materials $ 124,545 $ 67,918 Work in progress 22,669 13,488 Finished goods 86,235 63,924 Total $ 233,449 $ 145,330 </t>
        </is>
      </c>
    </row>
    <row r="5">
      <c r="A5" s="4" t="inlineStr">
        <is>
          <t>Schedule of Inventory Obsolescence Reserve</t>
        </is>
      </c>
      <c r="B5" s="4" t="inlineStr">
        <is>
          <t xml:space="preserve">Activity in the Company’s inventory obsolescence reserve is as follows (in thousands): Balance at Charges to Deductions Other Balance at End 2019 $ 6,612 $ 786 $ — $ 111 $ 7,509 2020 7,509 6,770 (575) 290 13,994 2021 $ 13,994 $ 2,654 $ (10,146) $ — $ 6,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carrying value of property, plant, and equipment is as follows (in thousands): December 31, 2021 2020 Land $ 11,469 $ 11,393 Buildings and improvements 45,469 47,823 Machinery, tools and equipment 123,602 113,136 Construction in progress 24,270 11,462 Owned equipment 204,810 183,814 Buildings and improvements — 1,100 Machinery, tools and equipment 9,280 9,304 Equipment under finance lease 9,280 10,404 Less: Accumulated depreciation (67,336) (51,900) Total $ 146,754 $ 142,318 </t>
        </is>
      </c>
    </row>
    <row r="5">
      <c r="A5" s="4" t="inlineStr">
        <is>
          <t>Schedule of Property, Plant and Equipment by Geographic Areas</t>
        </is>
      </c>
      <c r="B5" s="4" t="inlineStr">
        <is>
          <t xml:space="preserve">The following table presents property, plant, and equipment, net, by country (in thousands): December 31, 2021 2020 United States $ 110,342 $ 102,031 China 24,823 24,248 Canada 8,538 8,870 Spain 2,300 6,454 France 556 498 Other 195 217 Total $ 146,754 $ 142,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A summary of changes in goodwill is as follows (in thousands): North America Europe &amp; Rest Total Balance at December 31, 2019 820,565 94,505 915,070 Currency translation 1,528 3,700 5,228 Balance at December 31, 2020 822,093 98,232 920,325 Acquisitions 6,496 — 6,496 Currency translation $ 502 $ (3,059) $ (2,557) Balance at December 31, 2021 $ 829,091 $ 95,173 $ 924,264 </t>
        </is>
      </c>
    </row>
    <row r="5">
      <c r="A5" s="4" t="inlineStr">
        <is>
          <t>Schedule of Finite-Lived Intangible Assets</t>
        </is>
      </c>
      <c r="B5" s="4" t="inlineStr">
        <is>
          <t xml:space="preserve">Intangible assets consist of the following (in thousands): December 31, 2021 2020 Intangible assets $ 1,279,677 $ 1,275,498 Accumulated amortization (197,631) (161,339) Intangible assets, net $ 1,082,046 $ 1,114,159 Estimated Net Carrying Additions Amortization Impairment Currency Net Carrying Amount December 31, 2021 Customer relationships 15-20 $ 271,462 $ — $ (27,892) $ — $ (716) $ 242,854 Covenant not to compete 5 — 75 — — — 75 Trademarks 15 54,610 2,100 (4,703) — — 52,007 Product technology 10-20 52,087 11,714 (6,395) (6,319) 23 51,110 Total amortizable 378,159 13,889 (38,990) (6,319) (693) 346,046 Trademarks 736,000 736,000 Total intangible assets $ 1,114,159 $ 13,889 $ (38,990) $ (6,319) $ (693) $ 1,082,046 Estimated Net Carrying Additions Amortization Impairment Currency Net Carrying Amount December 31, 2020 Customer relationships 15-20 $ 302,296 $ — $ (33,548) $ — $ 2,714 $ 271,462 Trademarks 15 58,999 — (4,389) — — 54,610 Product technology 10-15 56,315 2,199 (6,102) — (325) 52,087 Total amortizable 417,610 2,199 (44,039) — 2,389 378,159 Trademarks 736,000 — — — — 736,000 Total intangible assets $ 1,153,610 $ 2,199 $ (44,039) $ — $ 2,389 $ 1,114,159 </t>
        </is>
      </c>
    </row>
    <row r="6">
      <c r="A6" s="4" t="inlineStr">
        <is>
          <t>Schedule of Indefinite-Lived Intangible Assets</t>
        </is>
      </c>
      <c r="B6" s="4" t="inlineStr">
        <is>
          <t xml:space="preserve">Intangible assets consist of the following (in thousands): December 31, 2021 2020 Intangible assets $ 1,279,677 $ 1,275,498 Accumulated amortization (197,631) (161,339) Intangible assets, net $ 1,082,046 $ 1,114,159 Estimated Net Carrying Additions Amortization Impairment Currency Net Carrying Amount December 31, 2021 Customer relationships 15-20 $ 271,462 $ — $ (27,892) $ — $ (716) $ 242,854 Covenant not to compete 5 — 75 — — — 75 Trademarks 15 54,610 2,100 (4,703) — — 52,007 Product technology 10-20 52,087 11,714 (6,395) (6,319) 23 51,110 Total amortizable 378,159 13,889 (38,990) (6,319) (693) 346,046 Trademarks 736,000 736,000 Total intangible assets $ 1,114,159 $ 13,889 $ (38,990) $ (6,319) $ (693) $ 1,082,046 Estimated Net Carrying Additions Amortization Impairment Currency Net Carrying Amount December 31, 2020 Customer relationships 15-20 $ 302,296 $ — $ (33,548) $ — $ 2,714 $ 271,462 Trademarks 15 58,999 — (4,389) — — 54,610 Product technology 10-15 56,315 2,199 (6,102) — (325) 52,087 Total amortizable 417,610 2,199 (44,039) — 2,389 378,159 Trademarks 736,000 — — — — 736,000 Total intangible assets $ 1,153,610 $ 2,199 $ (44,039) $ — $ 2,389 $ 1,114,159 </t>
        </is>
      </c>
    </row>
    <row r="7">
      <c r="A7" s="4" t="inlineStr">
        <is>
          <t>Schedule of Estimated Future Amortization Expense Related to Amortizable Intangibles</t>
        </is>
      </c>
      <c r="B7" s="4" t="inlineStr">
        <is>
          <t xml:space="preserve">Estimated future amortization expense related to amortizable intangibles as of December 31, 2021 is as follows (in thousands): 2022 $ 36,307 2023 32,564 2024 30,001 2025 25,940 2026 25,940 Thereafter 195,294 Total $ 346,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Liabilities (Tables)</t>
        </is>
      </c>
      <c r="B1" s="2" t="inlineStr">
        <is>
          <t>12 Months Ended</t>
        </is>
      </c>
    </row>
    <row r="2">
      <c r="B2" s="2" t="inlineStr">
        <is>
          <t>Dec. 31, 2021</t>
        </is>
      </c>
    </row>
    <row r="3">
      <c r="A3" s="3" t="inlineStr">
        <is>
          <t>Payables and Accruals [Abstract]</t>
        </is>
      </c>
    </row>
    <row r="4">
      <c r="A4" s="4" t="inlineStr">
        <is>
          <t>Schedule of Accrued Liabilities and Other Current Liabilities</t>
        </is>
      </c>
      <c r="B4" s="4" t="inlineStr">
        <is>
          <t xml:space="preserve">Accrued expenses and other liabilities consist of the following (in thousands): December 31, 2021 2020 Selling, promotional and advertising $ 41,975 $ 25,377 Employee compensation and benefits 49,552 34,240 Warranty reserve 24,174 16,412 Inventory purchases 18,606 13,703 Insurance reserve 8,842 9,779 Deferred income 8,074 11,694 Operating lease liability - short term 7,546 — Business restructuring costs 1,397 1,700 Derivative liability — 9,307 Professional fees 2,027 2,900 Payroll taxes 4,522 3,169 Other accrued liabilities 23,663 13,538 Total $ 190,378 $ 141,819 </t>
        </is>
      </c>
    </row>
    <row r="5">
      <c r="A5" s="4" t="inlineStr">
        <is>
          <t>Schedule of Change in Warranty Reserve</t>
        </is>
      </c>
      <c r="B5" s="4" t="inlineStr">
        <is>
          <t xml:space="preserve">Changes in the warranty reserve are as follows (in thousands): Balance at January 1, 2019 $ 12,247 Accrual for warranties issued during the period 25,253 Payments (23,277) Balance at December 31, 2019 14,223 Accrual for warranties issued during the period 27,576 Payments (25,387) Balance at December 31, 2020 16,412 Accrual for warranties issued during the period 34,686 Payments (26,924) Balance at December 31, 2021 $ 24,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from Continuing Operations before Income Tax</t>
        </is>
      </c>
      <c r="B4" s="4" t="inlineStr">
        <is>
          <t xml:space="preserve">The components of income from operations before income taxes by jurisdiction are as follows (in thousands): December 31, 2021 2020 2019 United States $ 183,539 $ 38,721 $ 13,880 International 76,602 19,064 (1,783) Total $ 260,141 $ 57,785 $ 12,097 </t>
        </is>
      </c>
    </row>
    <row r="5">
      <c r="A5" s="4" t="inlineStr">
        <is>
          <t>Schedule of Components of Income Taxes</t>
        </is>
      </c>
      <c r="B5" s="4" t="inlineStr">
        <is>
          <t xml:space="preserve">The provision for income taxes is comprised of the following (in thousands): Years Ended December 31, 2021 2020 2019 Current Federal $ 40,748 $ 3,219 $ 14,286 State 11,438 3,190 3,649 International 19,544 8,389 2,276 71,730 14,798 20,211 Deferred Federal (8,492) 1,812 (13,417) State (2,240) 1,065 (3,791) International (4,582) (3,192) 571 (15,314) (315) (16,637) Provision for income taxes $ 56,416 $ 14,483 $ 3,574 </t>
        </is>
      </c>
    </row>
    <row r="6">
      <c r="A6" s="4" t="inlineStr">
        <is>
          <t>Schedule of Effective Income Tax Rate Reconciliation</t>
        </is>
      </c>
      <c r="B6" s="4" t="inlineStr">
        <is>
          <t>Reconciliation between the effective tax rate on income from operations and the statutory tax rate is as follows: December 31, 2021 2020 2019 U.S. federal statutory income tax rate 21.0 % 21.0 % 21.0 % State and local income taxes—net of federal income tax benefit 2.9 5.8 (1.7) International withholding taxes—net of federal income tax benefit — — 1.8 GILTI 0.4 (0.3) — Research &amp; development tax credit (0.3) (1.7) (6.5) Foreign derived intangible income (“FDII”) deduction (0.8) (1.9) (6.7) Valuation allowance (1.4) (0.7) 34.2 Change in contingent consideration — — (13.3) Stock compensation (3.8) — — Non-deductible compensation subject to 162(m) limitation 3.0 — — Permanent differences (0.3) 0.4 1.5 International rate differential 1.2 2.2 (1.1) Other (0.2) 0.3 0.5 Effective tax rate 21.7 % 25.1 % 29.7 %</t>
        </is>
      </c>
    </row>
    <row r="7">
      <c r="A7" s="4" t="inlineStr">
        <is>
          <t>Schedule of Deferred Tax Assets and Liabilities</t>
        </is>
      </c>
      <c r="B7" s="4" t="inlineStr">
        <is>
          <t>The tax effects of temporary differences that give rise to significant components of the deferred tax assets and liabilities are as follows (in thousands): December 31, 2021 2020 Deferred tax asset Interest expense $ 749 $ 7,107 Deferred compensation and stock options 3,434 1,712 Net operating loss carryforwards 4,335 6,319 Unrealized foreign exchange (gain)/loss 1,016 — Warranty reserve 5,682 3,747 Lease liabilities 17,515 1,189 Accrued liabilities 5,908 5,304 Insurance reserve 2,218 1,654 Tax credits 2,790 2,818 Inventory 8,512 5,403 Derivatives — 861 Other 503 91 Total deferred tax asset 52,662 36,205 Deferred tax liability Intangible assets (268,969) (273,622) Property, plant &amp; equipment (16,653) (20,377) Unrealized foreign exchange (gain)/loss — (1,393) Other current assets (2,755) (2,145) Right of use assets (16,149) — Change in accounting policy (3,076) (4,825) Deferred financing costs (1,834) — Total deferred tax liability (309,436) (302,362) Subtotal (256,774) (266,157) Valuation allowance (3,770) (7,471) Net deferred tax liability $ (260,544) $ (273,628) Deferred taxes are reflected in the Company’s consolidated balance sheet based on tax jurisdiction as follows (in thousands): December 31, 2021 2020 Deferred tax asset $ 1,834 $ — Deferred tax liability (262,378) (273,628) Net deferred tax liability $ (260,544) $ (273,628)</t>
        </is>
      </c>
    </row>
    <row r="8">
      <c r="A8" s="4" t="inlineStr">
        <is>
          <t>Summary of Valuation Allowance</t>
        </is>
      </c>
      <c r="B8" s="4" t="inlineStr">
        <is>
          <t xml:space="preserve">The following table is a roll forward of the valuation allowance applied against certain deferred tax assets (in thousands): Balance at Provision for Deductions Other Balance at 2019 $ 3,770 $ 4,643 $ — $ 50 $ 8,463 2020 $ 8,463 $ — $ (992) $ — $ 7,471 2021 $ 7,471 $ — $ (3,701) $ — $ 3,770 </t>
        </is>
      </c>
    </row>
    <row r="9">
      <c r="A9" s="4" t="inlineStr">
        <is>
          <t>Summary of Reconciliation of Unrecognized Tax Benefits</t>
        </is>
      </c>
      <c r="B9" s="4" t="inlineStr">
        <is>
          <t xml:space="preserve">The following table is a reconciliation of unrecognized tax benefits including any interest and penalties (in thousands): Balance at January 1, 2019 $ 351 Currency (54) Balance at December 31, 2019 297 Currency — Balance at December 31, 2020 297 Reduction due to statute expiration (264) Currency (33) Balance at December 31, 202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ong-Term Debt, Net (Tables)</t>
        </is>
      </c>
      <c r="B1" s="2" t="inlineStr">
        <is>
          <t>12 Months Ended</t>
        </is>
      </c>
    </row>
    <row r="2">
      <c r="B2" s="2" t="inlineStr">
        <is>
          <t>Dec. 31, 2021</t>
        </is>
      </c>
    </row>
    <row r="3">
      <c r="A3" s="3" t="inlineStr">
        <is>
          <t>Debt Disclosure [Abstract]</t>
        </is>
      </c>
    </row>
    <row r="4">
      <c r="A4" s="4" t="inlineStr">
        <is>
          <t>Schedule of Long-term Debt</t>
        </is>
      </c>
      <c r="B4" s="4" t="inlineStr">
        <is>
          <t xml:space="preserve">Long-term debt consists of the following (in thousands): December 31, 2021 2020 First Lien Term Facility, due May 28, 2028 $ 995,000 $ 957,985 Incremental First Lien Term Facility, due August 4, 2026 — 150,000 Second Lien Term Facility, due August 4, 2025 — 205,000 ABL Revolving Credit Facility — — Finance lease obligations 7,780 9,682 Subtotal 1,002,780 1,322,667 Less: Current portion of the long-term debt (12,155) (2,768) Less: Unamortized debt issuance costs (17,501) (19,643) Total $ 973,124 $ 1,300,256 </t>
        </is>
      </c>
    </row>
    <row r="5">
      <c r="A5" s="4" t="inlineStr">
        <is>
          <t>Interest Income and Interest Expense Disclosure</t>
        </is>
      </c>
      <c r="B5" s="4" t="inlineStr">
        <is>
          <t xml:space="preserve">Interest expense, net for the years ended December 31, 2021, 2020, and 2019 consisted of the following (in thousands): Years Ended December 31, 2021 2020 2019 Interest expense on outstanding debt $ 46,887 $ 68,451 $ 79,324 Amortization of deferred financing fees 4,005 5,417 5,292 Interest (income) (38) (253) (121) Interest expense, net 50,854 73,615 84,495 Loss on debt extinguishment 9,418 — — Total 60,272 73,615 84,495 </t>
        </is>
      </c>
    </row>
    <row r="6">
      <c r="A6" s="4" t="inlineStr">
        <is>
          <t>Schedule of Maturities of Long-term Debt</t>
        </is>
      </c>
      <c r="B6" s="4" t="inlineStr">
        <is>
          <t xml:space="preserve">At December 31, 2021, the future principal payments of the Company’s long-term debt obligations are as follows (in thousands): 2022 $ 10,000 2023 10,000 2024 10,000 2025 10,000 2026 10,000 Thereafter 945,000 Total $ 99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s</t>
        </is>
      </c>
      <c r="B2" s="5" t="n">
        <v>2003</v>
      </c>
      <c r="C2" s="5" t="n">
        <v>1359</v>
      </c>
    </row>
    <row r="3">
      <c r="A3" s="4" t="inlineStr">
        <is>
          <t>Preferred shares par value (in usd per share)</t>
        </is>
      </c>
      <c r="B3" s="7" t="n">
        <v>0.001</v>
      </c>
      <c r="C3" s="7" t="n">
        <v>0.001</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usd per share)</t>
        </is>
      </c>
      <c r="B7" s="7" t="n">
        <v>0.001</v>
      </c>
      <c r="C7" s="7" t="n">
        <v>0.001</v>
      </c>
    </row>
    <row r="8">
      <c r="A8" s="4" t="inlineStr">
        <is>
          <t>Common stock, authorized (in shares)</t>
        </is>
      </c>
      <c r="B8" s="6" t="n">
        <v>750000000</v>
      </c>
      <c r="C8" s="6" t="n">
        <v>750000000</v>
      </c>
    </row>
    <row r="9">
      <c r="A9" s="4" t="inlineStr">
        <is>
          <t>Common stock issued (in shares)</t>
        </is>
      </c>
      <c r="B9" s="6" t="n">
        <v>238432216</v>
      </c>
      <c r="C9" s="6" t="n">
        <v>3846960</v>
      </c>
    </row>
    <row r="10">
      <c r="A10" s="4" t="inlineStr">
        <is>
          <t>Common stock outstanding (in shares)</t>
        </is>
      </c>
      <c r="B10" s="6" t="n">
        <v>233056799</v>
      </c>
      <c r="C10" s="6" t="n">
        <v>2772900</v>
      </c>
    </row>
    <row r="11">
      <c r="A11" s="4" t="inlineStr">
        <is>
          <t>Common treasury stock (in shares)</t>
        </is>
      </c>
      <c r="B11" s="6" t="n">
        <v>5375417</v>
      </c>
      <c r="C11" s="6" t="n">
        <v>4340310</v>
      </c>
    </row>
    <row r="12">
      <c r="A12" s="4" t="inlineStr">
        <is>
          <t>Common Class A</t>
        </is>
      </c>
    </row>
    <row r="13">
      <c r="A13" s="4" t="inlineStr">
        <is>
          <t>Redeemable stock, par value (in usd per share)</t>
        </is>
      </c>
      <c r="B13" s="7" t="n">
        <v>0.001</v>
      </c>
      <c r="C13" s="7" t="n">
        <v>0.001</v>
      </c>
    </row>
    <row r="14">
      <c r="A14" s="4" t="inlineStr">
        <is>
          <t>Redeemable stock authorized (in shares)</t>
        </is>
      </c>
      <c r="B14" s="6" t="n">
        <v>0</v>
      </c>
      <c r="C14" s="6" t="n">
        <v>1500000</v>
      </c>
    </row>
    <row r="15">
      <c r="A15" s="4" t="inlineStr">
        <is>
          <t>Redeemable stock issued (in shares)</t>
        </is>
      </c>
      <c r="B15" s="6" t="n">
        <v>0</v>
      </c>
      <c r="C15" s="6" t="n">
        <v>872598</v>
      </c>
    </row>
    <row r="16">
      <c r="A16" s="4" t="inlineStr">
        <is>
          <t>Redeemable stock outstanding (in shares)</t>
        </is>
      </c>
      <c r="B16" s="6" t="n">
        <v>0</v>
      </c>
      <c r="C16" s="6" t="n">
        <v>869823</v>
      </c>
    </row>
    <row r="17">
      <c r="A17" s="4" t="inlineStr">
        <is>
          <t>Common Class C</t>
        </is>
      </c>
    </row>
    <row r="18">
      <c r="A18" s="4" t="inlineStr">
        <is>
          <t>Redeemable stock, par value (in usd per share)</t>
        </is>
      </c>
      <c r="B18" s="7" t="n">
        <v>0.001</v>
      </c>
      <c r="C18" s="7" t="n">
        <v>0.001</v>
      </c>
    </row>
    <row r="19">
      <c r="A19" s="4" t="inlineStr">
        <is>
          <t>Redeemable stock authorized (in shares)</t>
        </is>
      </c>
      <c r="B19" s="6" t="n">
        <v>0</v>
      </c>
      <c r="C19" s="6" t="n">
        <v>100</v>
      </c>
    </row>
    <row r="20">
      <c r="A20" s="4" t="inlineStr">
        <is>
          <t>Redeemable stock issued (in shares)</t>
        </is>
      </c>
      <c r="B20" s="6" t="n">
        <v>0</v>
      </c>
      <c r="C20" s="6" t="n">
        <v>100</v>
      </c>
    </row>
    <row r="21">
      <c r="A21" s="4" t="inlineStr">
        <is>
          <t>Redeemable stock outstanding (in shares)</t>
        </is>
      </c>
      <c r="B21" s="6" t="n">
        <v>0</v>
      </c>
      <c r="C21" s="6" t="n">
        <v>1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ransactions (Tables)</t>
        </is>
      </c>
      <c r="B1" s="2" t="inlineStr">
        <is>
          <t>12 Months Ended</t>
        </is>
      </c>
    </row>
    <row r="2">
      <c r="B2" s="2" t="inlineStr">
        <is>
          <t>Dec. 31, 2021</t>
        </is>
      </c>
    </row>
    <row r="3">
      <c r="A3" s="3" t="inlineStr">
        <is>
          <t>Derivative Instruments and Hedging Activities Disclosure [Abstract]</t>
        </is>
      </c>
    </row>
    <row r="4">
      <c r="A4" s="4" t="inlineStr">
        <is>
          <t>Schedule of Effect of Derivative Instruments in the Statement of Financial Position and Operations and Comprehensive Income (Loss)</t>
        </is>
      </c>
      <c r="B4" s="4" t="inlineStr">
        <is>
          <t xml:space="preserve">The following table summarizes the gross fair values and location on the consolidated balance sheet of the Company’s significant derivative instruments (in thousands): Years Ended December 31, 2021 2020 Accrued Expenses and Other Liabilities Other Non- Current Liabilities Accrued Expenses and Other Liabilities Other Non- Current Liabilities Interest rate swaps $ — $ — $ — $ 6,480 Net investment hedge — — — 2,806 Total $ — $ — $ — $ 9,286 The following tables present the effects of derivative instruments by contract type in accumulated other comprehensive loss in the consolidated statement of operations (in thousands): Unrealized Gain (Loss) Recognized in AOCI Gain (Loss) Reclassified from AOCI to Earnings Location of Gain 2021 2020 2019 2021 2020 2019 Interest rate swaps $ 4,860 $ (2,876) $ (9,360) $ (6,598) $ (6,612) $ 3,546 Interest Expense Net investment hedge 1,647 (5,402) 2,804 — — — N/A Total $ 6,507 $ (8,278) $ (6,556) $ (6,598) $ (6,612) $ 3,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Related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Company sells its products primarily through distributors and retailers. Financial information by reportable segment is included in the following summary (in thousands): Year Ended December 31, 2021 North America Europe &amp; Rest Total External net sales $ 1,160,850 $ 240,944 $ 1,401,794 Segment income 359,886 59,195 419,081 Capital expenditures 24,640 876 25,516 Depreciation 16,871 1,020 17,891 Intersegment sales 33,549 427 33,976 Year Ended December 31, 2020 North America Europe &amp; Rest Total External net sales $ 706,514 $ 168,888 $ 875,402 Segment income 171,815 30,804 202,619 Capital expenditures 13,184 966 14,150 Depreciation 16,568 1,514 18,082 Intersegment sales 25,682 795 26,477 Year Ended December 31, 2019 North America Europe &amp; Rest Total External net sales $ 575,936 $ 157,509 $ 733,445 Segment income 105,941 26,405 132,346 Capital expenditures 23,595 1,424 25,019 Depreciation 15,978 1,174 17,152 Intersegment sales 37,018 237 37,255 The following table presents a reconciliation of segment income to income from operations before income taxes (in thousands): Years Ended December 31, 2021 2020 2019 Total segment income $ 419,081 $ 202,619 $ 132,346 Corporate expense, net 53,430 20,854 8,111 Acquisition and restructuring related expense 15,030 19,317 (16,324) Amortization of intangible assets 32,647 37,896 41,828 Operating income 317,974 124,552 98,731 Interest expense, net 50,854 73,615 84,495 Loss on debt extinguishment 9,418 — — Other (income) expense, net (2,439) (6,848) 2,139 Total other expense 57,833 66,767 86,634 Income from operations before income taxes $ 260,141 $ 57,785 $ 12,0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net income per share attributable to common stockholders (in thousands, except share and per share data): Years Ended December 31, 2021 2020 2019 Net income $ 203,725 $ 43,302 $ 8,523 Deemed Dividend - Class A stock redemption (a) 85,541 — — Dividends paid to Class C stockholders 41 205 205 Net income attributable to Class A and common stockholders, basic (b) 118,143 43,097 8,318 Net income attributable to Class A holders, basic 20,640 42,762 8,276 Net income attributable to common stockholders, basic 97,503 335 42 Net income attributable to Class A stockholders, diluted 19,534 42,491 8,196 Net income attributable to common stockholders, diluted $ 98,609 $ 606 $ 122 Weighted average number of common shares outstanding, basic 187,688,087 1,331,850 924,690 Effect of dilutive securities (c) 12,886,145 1,137,045 1,511,445 Weighted average number of common shares outstanding, diluted 200,574,232 2,468,895 2,436,135 Earnings per share attributable to common stockholders, basic $ 0.52 $ 0.25 $ 0.05 Earnings per share attributable to common stockholders, diluted $ 0.49 $ 0.25 $ 0.05 (a) This non-cash deemed dividend represents the beneficial conversion feature related to the redemption of Class A shares for common shares as a consequence of the IPO. (b) Net income attributable to Class A stockholders is impacted by the total shares of participating securities, basic and diluted, on an as converted basis. (c) For the years ended December 31, 2021, 2020, and 2019 there were potential common shares totaling approximately 1.0 million, 4.1 million, and 2.8 million, respectively, that were excluded from the computation of diluted EPS as the inclusion of such shares would have been anti-dilutiv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following lease cost is included in the consolidated statements of operations and comprehensive income (in thousands): Year Ended December 31, 2021 Lease cost (a) Operating leases cost 8,637 Amortization of ROU assets $ 816 Interest on lease liabilities 320 Finance leases cost 1,136 Total lease cost $ 9,773 (a) With the exception of interest on lease liabilities, the Company records lease costs to cost of sales or selling, general and administrative expense on the consolidated statements of operations and comprehensive income, depending on the use of the leased asset. Interest on lease liabilities are recorded to interest expense, net on the Consolidated statements of operations and comprehensive income. Supplemental cash flow information related to leases was as follows (in thousands): Year Ended December 31, 2021 Cash paid for amounts included in the measurement of lease liabilities: Operating cash flows from operating leases $ 8,341 Operating cash flows from finance leases 320 Financing cash flows from finance leases 1,860 Right-of-use assets obtained in exchange for lease obligations: Operating leases $ 25,944 Finance leases — Weighted average information: Finance leases Remaining lease term (in years) 3.80 Discount rate 3.80 % Operating leases Remaining lease term (in years) 11.42 Discount rate 4.07 %</t>
        </is>
      </c>
    </row>
    <row r="5">
      <c r="A5" s="4" t="inlineStr">
        <is>
          <t>Assets And Liabilities, Lessee</t>
        </is>
      </c>
      <c r="B5" s="4" t="inlineStr">
        <is>
          <t xml:space="preserve">Supplemental balance sheet information related to leases as of December 31, 2021 was as follows (in thousands): Operating leases Other non-current assets $ 63,611 Accrued expenses and other liabilities 7,546 Other non-current liabilities 61,565 Total operating lease liabilities 69,111 Finance leases Property, plant and equipment 9,280 Accumulated depreciation (1,262) Property, plant and equipment, net 8,017 Current maturities of long-term debt 2,155 Long-term debt 5,625 Total finance lease liabilities $ 7,780 </t>
        </is>
      </c>
    </row>
    <row r="6">
      <c r="A6" s="4" t="inlineStr">
        <is>
          <t>Lessee, Operating Lease, Liability, Maturity</t>
        </is>
      </c>
      <c r="B6" s="4" t="inlineStr">
        <is>
          <t xml:space="preserve">As of December 31, 2021, maturities of lease liabilities were as follows (in thousands): Operating Leases Finance Leases 2022 $ 9,950 $ 1,946 2023 8,920 1,978 2024 7,591 2,035 2025 6,893 1,739 2026 6,809 82 Thereafter 48,602 — Total lease payments 88,765 7,780 Less: interest (19,654) (567) Total $ 69,111 $ 7,213 </t>
        </is>
      </c>
    </row>
    <row r="7">
      <c r="A7" s="4" t="inlineStr">
        <is>
          <t>Finance Lease, Liability, Fiscal Year Maturity</t>
        </is>
      </c>
      <c r="B7" s="4" t="inlineStr">
        <is>
          <t xml:space="preserve">As of December 31, 2021, maturities of lease liabilities were as follows (in thousands): Operating Leases Finance Leases 2022 $ 9,950 $ 1,946 2023 8,920 1,978 2024 7,591 2,035 2025 6,893 1,739 2026 6,809 82 Thereafter 48,602 — Total lease payments 88,765 7,780 Less: interest (19,654) (567) Total $ 69,111 $ 7,213 </t>
        </is>
      </c>
    </row>
    <row r="8">
      <c r="A8" s="4" t="inlineStr">
        <is>
          <t>Schedule of Future Minimum Operating Lease Payments</t>
        </is>
      </c>
      <c r="B8" s="4" t="inlineStr">
        <is>
          <t xml:space="preserve">Under ASC 840, future minimum lease payments for operating leases having initial or remaining noncancellable lease terms in excess of one year would have been as follows as of December 31, 2020 (in thousands): Operating Leases 2021 $ 6,050 2022 6,207 2023 4,776 2024 3,081 2025 2,777 Thereafter 24,015 Total lease payments $ 46,9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Option, Activity</t>
        </is>
      </c>
      <c r="B4" s="4" t="inlineStr">
        <is>
          <t xml:space="preserve">The following table summarizes activity for stock options under the 2021 Plan (in thousands, except share data): Number of Weighted- Weighted- Aggregate Outstanding as of December 31, 2020 — $ — — $ — Granted 1,259,703 17.21 Exercised — — Forfeited — — Outstanding as of December 31, 2021 1,259,703 17.21 9.21 11,360 Options exercisable as of December 31, 2021 — — — — Options expected to vest as of December 31, 2021 1,259,703 $ 17.21 9.21 $ 11,360 T he following table summarizes activity for time-based stock options under the 2017 Plan (aggregate intrinsic value in thousands): Number of Weighted- Weighted- Aggregate Outstanding as of December 31, 2020 6,770,400 $ 1.08 7.50 $ 14,990 Granted 524,063 3.61 Exercised (991,397) 1.08 Forfeited (8,777) 0.50 Outstanding as of December 31, 2021 6,294,289 1.29 7.28 156,981 Options exercisable as of December 31, 2021 2,818,323 0.99 6.75 71,131 Options expected to vest as of December 31, 2021 3,475,966 $ 1.53 7.71 $ 85,850 The following table summarizes activity for stock options with market and performance conditions under the 2017 Plan (aggregate intrinsic value in thousands): Number of Weighted- Weighted- Aggregate Outstanding as of December 31, 2020 6,479,655 $ 1.05 7.69 $ 16,170 Granted 524,063 3.61 Exercised (1,313,386) 0.82 Forfeited — — Outstanding as of December 31, 2021 5,690,332 1.35 7.37 141,563 Options exercisable as of December 31, 2021 5,690,332 1.35 7.37 141,563 Options expected to vest as of December 31, 2021 — $ — — $ — </t>
        </is>
      </c>
    </row>
    <row r="5">
      <c r="A5" s="4" t="inlineStr">
        <is>
          <t>Schedule of Option Pricing Model for Stock Options Granted</t>
        </is>
      </c>
      <c r="B5" s="4" t="inlineStr">
        <is>
          <t>The following table sets forth fair value per share information, including related weighted-average assumptions, used to determine compensation cost: 2021 Weighted average fair value per share of options granted during the year $ 6.46 Assumptions: Risk-free interest rate 1.07 % Expected life (years) 6 Expected dividend yield — % Expected volatility 37.5 % Years Ended December 31, 2021 2020 2019 Weighted average fair value per share of options granted during the year $ 2.14 $ 1.02 $ 1.21 Assumptions: Risk-free interest rate 0.13 % 0.13 % 1.84 % Expected life (years) 1.5 1.5 4 Expected dividend yield — % — % — % Expected volatility 58.0 % 58.0 % 45.0 % Years Ended December 31, 2021 2020 2019 Weighted average fair value per share of options granted during the year $ 2.07 $ 1.04 $ 1.03 Assumptions: Risk-free interest rate 0.13 % 0.13 % 1.84 % Expected life (years) 1.5 1.5 4 Expected dividend yield — % — % — % Expected volatility 58.0 % 58.0 % 45.0 %</t>
        </is>
      </c>
    </row>
    <row r="6">
      <c r="A6" s="4" t="inlineStr">
        <is>
          <t>Schedule of Nonvested Restricted Stock Units Activity</t>
        </is>
      </c>
      <c r="B6" s="4" t="inlineStr">
        <is>
          <t xml:space="preserve">Number of Weighted- Outstanding as of December 31, 2020 — $ — Granted 180,388 17.80 Forfeited (2,686) 17.00 Vested and Converted to Common — — Outstanding as of December 31, 2021 177,702 $ 17.81 </t>
        </is>
      </c>
    </row>
    <row r="7">
      <c r="A7" s="4" t="inlineStr">
        <is>
          <t>Schedule of Restricted Stock Awards</t>
        </is>
      </c>
      <c r="B7" s="4" t="inlineStr">
        <is>
          <t xml:space="preserve">The following table summarizes activity for time-based restricted stock awards under the 2017 Plan: Restricted Common Number of Weighted- Outstanding as of December 31, 2020 1,603,095 $ 1.46 Granted — — Forfeited (97,344) 0.93 Vested and Converted to Common (1,382,860) 0.95 Outstanding as of December 31, 2021 122,891 $ 0.95 The following table summarizes activity for performance-based restricted stock awards under the 2017 Plan: Restricted A Stock Restricted Common Number of Weighted- Number of Weighted- Outstanding as of December 31, 2020 949 $ 1.00 857,805 $ 0.43 Granted — — — — Forfeited — — — — Vested and Converted to Common (949) 1.00 (857,805) 0.43 Outstanding as of December 31, 2021 — $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and Restructuring Related Expense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Acquisition and restructuring related expense, net consists of the following (in thousands): Years Ended December 31, 2021 2020 2019 Gain on sale of real estate $ — $ — $ (16,906) Gain from remeasurement of contingent consideration — — (7,400) Business restructuring costs 15,030 17,671 7,409 Other restructuring costs — 1,646 573 Total $ 15,030 $ 19,317 $ (16,324)</t>
        </is>
      </c>
    </row>
    <row r="5">
      <c r="A5" s="4" t="inlineStr">
        <is>
          <t>Schedule of Charges For Facility Closure And Other One Time Termination Benefits</t>
        </is>
      </c>
      <c r="B5" s="4" t="inlineStr">
        <is>
          <t xml:space="preserve">The following tables summarize the status of the Company's restructuring related expense and related liability balances (in thousands): Liability as of 2021 Activity Liability as of Costs Cash Non-cash Charges One-time termination benefits $ — $ 1,128 $ (93) $ — $ 1,035 Facility-related — 2,105 (443) (1,635) 27 Other — 11,797 (39) (7,384) 4,374 Total $ — $ 15,030 $ (575) $ (9,019) $ 5,436 Liability as of 2020 Activity Liability as of December 31, 2020 Costs Cash One-time termination benefits $ 6,328 $ 4,016 $ (10,344) $ — Facility-related — 11,286 (11,276) — Other — 2,369 (2,369) — Total $ 6,328 $ 17,671 $ (23,989) $ — Liability as of 2019 Activity Liability as of December 31, 2019 Costs Cash One-time termination benefits $ — $ 6,433 $ (105) $ 6,328 Facility-related — 795 (795) — Other — 163 (163) — Total $ — $ 7,391 $ (1,063) $ 6,3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 (Parent Company Only) (Tables)</t>
        </is>
      </c>
      <c r="B1" s="2" t="inlineStr">
        <is>
          <t>12 Months Ended</t>
        </is>
      </c>
    </row>
    <row r="2">
      <c r="B2" s="2" t="inlineStr">
        <is>
          <t>Dec. 31, 2021</t>
        </is>
      </c>
    </row>
    <row r="3">
      <c r="A3" s="3" t="inlineStr">
        <is>
          <t>Condensed Financial Information Disclosure [Abstract]</t>
        </is>
      </c>
    </row>
    <row r="4">
      <c r="A4" s="4" t="inlineStr">
        <is>
          <t>Condensed Balance Sheet</t>
        </is>
      </c>
      <c r="B4" s="4" t="inlineStr">
        <is>
          <t xml:space="preserve">Hayward Holdings, Inc. balance sheets are as follows (in thousands, except per share data): December 31, 2021 2020 Assets Current Assets Cash $ 1,878 $ — Intercompany assets — — Prepaid and other current assets 123 — Total current assets 2,001 — Other assets (principally investment in and amounts due from wholly owned subsidiaries) 1,368,857 805,155 Total non-current assets 1,368,857 805,155 Total assets $ 1,370,858 $ 805,155 Liabilities, Redeemable Stock and Stockholders’ Equity Current liabilities Intercompany liabilities $ 1,345 $ 1,394 Total current liabilities 1,345 1,394 Total liabilities 1,345 1,394 Redeemable stock Class A stock $0.001 par value, no shares authorized, issued, or outstanding at December 31, 2021; 1,500,000 shares authorized, 872,598 issued and 869,823 outstanding at December 31, 2020 — 594,500 Class C stock $0.001 par value, no shares authorized, issued, or outstanding at December 31, 2021; 100 authorized, issued and outstanding at December 31, 2020 — — Stockholders’ equity Common stock $0.001 par value, 750,000,000 authorized; 238,432,216 issued and 233,056,799 outstanding at December 31, 2021; 3,846,960 issued and 2,772,900 outstanding at December 31, 2020 238 3 Additional paid-in capital 1,058,724 10,297 Treasury stock (14,066) (3,686) Retained earnings 320,875 202,997 Accumulated other comprehensive income (loss) 3,742 (350) Total stockholders’ equity 1,369,513 209,261 Total liabilities, redeemable stock and stockholders’ equity $ 1,370,858 $ 805,155 </t>
        </is>
      </c>
    </row>
    <row r="5">
      <c r="A5" s="4" t="inlineStr">
        <is>
          <t>Condensed Income Statement</t>
        </is>
      </c>
      <c r="B5" s="4" t="inlineStr">
        <is>
          <t>Hayward Holdings, Inc. statements of operations and comprehensive income are as follows (in thousands): Years Ended December 31, 2021 2020 2019 Equity income in subsidiaries $ 206,396 $ 43,098 $ 8,319 Selling, general, and administrative expense 3,562 — — Other income (expense), net — 204 204 Income from operations before income taxes 202,834 43,302 8,523 Income tax expense (benefit) (891) — — Net income $ 203,725 $ 43,302 $ 8,523 Comprehensive income, net of tax Net income 203,725 43,302 8,523 Foreign currency translation adjustments, net of tax expense (benefit) of $763, $(1,430), and $1,498, respectively (768) 5,196 8,784 Change in fair value of derivatives, net of tax expense (benefit) of $1,620, $(994), and $(3,309), respectively 4,860 (2,876) (9,360) Comprehensive income 207,817 45,622 7,947</t>
        </is>
      </c>
    </row>
    <row r="6">
      <c r="A6" s="4" t="inlineStr">
        <is>
          <t>Condensed Cash Flow Statement</t>
        </is>
      </c>
      <c r="B6" s="4" t="inlineStr">
        <is>
          <t xml:space="preserve">Hayward Holdings, Inc. statement of cash flows are as follows (in thousands): Years Ended December 31, 2021 2020 2019 Cash flows from operating activities Net cash provided by (used in) operating activities $ 215 $ (191) $ (907) Cash flows from investing activities Distributions received from subsidiaries — 277,706 1,007 Capital contributions to subsidiaries (341,752) — — Net cash (used in) provided by investing activities (341,752) 277,706 1,007 Cash flows from financing activities Proceeds from issuance of common stock - Initial Public Offering 377,400 — — Costs associated with Initial Public Offering (26,124) — — Purchases of common stock for treasury (9,524) (2,498) (1,007) Issuance of Class A stock 221 54 1,276 Distributions paid to Class A and Class C stockholders — (275,208) (211) Proceeds from issuance of stock 1,483 342 47 Dividends paid (41) (205) (205) Net cash provided by (used in) financing activities 343,415 (277,515) (100) Change in cash and cash equivalents and restricted cash 1,878 — — Cash and cash equivalents and restricted cash, beginning of year — — — Cash and cash equivalents and restricted cash, end of year $ 1,878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52" customWidth="1" min="5" max="5"/>
    <col width="19" customWidth="1" min="6" max="6"/>
    <col width="24" customWidth="1" min="7" max="7"/>
  </cols>
  <sheetData>
    <row r="1">
      <c r="A1" s="1" t="inlineStr">
        <is>
          <t>Nature of Operations and Organization (Details) $ / shares in Units, $ in Millions</t>
        </is>
      </c>
      <c r="B1" s="2" t="inlineStr">
        <is>
          <t>Mar. 16, 2021USD ($)$ / sharesshares</t>
        </is>
      </c>
      <c r="C1" s="2" t="inlineStr">
        <is>
          <t>Mar. 11, 2021$ / shares</t>
        </is>
      </c>
      <c r="D1" s="2" t="inlineStr">
        <is>
          <t>Mar. 02, 2021$ / shares</t>
        </is>
      </c>
      <c r="E1" s="2" t="inlineStr">
        <is>
          <t>Dec. 31, 2021manufacturing_facility$ / sharesshares</t>
        </is>
      </c>
      <c r="F1" s="2" t="inlineStr">
        <is>
          <t>Mar. 01, 2021class</t>
        </is>
      </c>
      <c r="G1" s="2" t="inlineStr">
        <is>
          <t>Dec. 31, 2020$ / shares</t>
        </is>
      </c>
    </row>
    <row r="2">
      <c r="A2" s="3" t="inlineStr">
        <is>
          <t>Class of Stock [Line Items]</t>
        </is>
      </c>
    </row>
    <row r="3">
      <c r="A3" s="4" t="inlineStr">
        <is>
          <t>Number of manufacturing facilities | manufacturing_facility</t>
        </is>
      </c>
      <c r="E3" s="6" t="n">
        <v>8</v>
      </c>
    </row>
    <row r="4">
      <c r="A4" s="4" t="inlineStr">
        <is>
          <t>Number of classes of stock | class</t>
        </is>
      </c>
      <c r="F4" s="6" t="n">
        <v>3</v>
      </c>
    </row>
    <row r="5">
      <c r="A5" s="4" t="inlineStr">
        <is>
          <t>Stock split, conversion ratio</t>
        </is>
      </c>
      <c r="D5" s="6" t="n">
        <v>195</v>
      </c>
    </row>
    <row r="6">
      <c r="A6" s="4" t="inlineStr">
        <is>
          <t>Additional conversion to common stock (in usd per share)</t>
        </is>
      </c>
      <c r="C6" s="9" t="n">
        <v>42.5671</v>
      </c>
    </row>
    <row r="7">
      <c r="A7" s="4" t="inlineStr">
        <is>
          <t>Proceeds from IPO | $</t>
        </is>
      </c>
      <c r="B7" s="10" t="n">
        <v>356.6</v>
      </c>
    </row>
    <row r="8">
      <c r="A8" s="4" t="inlineStr">
        <is>
          <t>Common Stock</t>
        </is>
      </c>
    </row>
    <row r="9">
      <c r="A9" s="3" t="inlineStr">
        <is>
          <t>Class of Stock [Line Items]</t>
        </is>
      </c>
    </row>
    <row r="10">
      <c r="A10" s="4" t="inlineStr">
        <is>
          <t>Issuance of stock (in shares) | shares</t>
        </is>
      </c>
      <c r="B10" s="6" t="n">
        <v>22200000</v>
      </c>
      <c r="E10" s="6" t="n">
        <v>22200000</v>
      </c>
    </row>
    <row r="11">
      <c r="A11" s="4" t="inlineStr">
        <is>
          <t>IPO</t>
        </is>
      </c>
    </row>
    <row r="12">
      <c r="A12" s="3" t="inlineStr">
        <is>
          <t>Class of Stock [Line Items]</t>
        </is>
      </c>
    </row>
    <row r="13">
      <c r="A13" s="4" t="inlineStr">
        <is>
          <t>Offering price (in usd per share)</t>
        </is>
      </c>
      <c r="C13" s="5" t="n">
        <v>17</v>
      </c>
    </row>
    <row r="14">
      <c r="A14" s="4" t="inlineStr">
        <is>
          <t>Sponsors</t>
        </is>
      </c>
    </row>
    <row r="15">
      <c r="A15" s="3" t="inlineStr">
        <is>
          <t>Class of Stock [Line Items]</t>
        </is>
      </c>
    </row>
    <row r="16">
      <c r="A16" s="4" t="inlineStr">
        <is>
          <t>Number of shares issued (in shares) | shares</t>
        </is>
      </c>
      <c r="B16" s="6" t="n">
        <v>20893665</v>
      </c>
    </row>
    <row r="17">
      <c r="A17" s="4" t="inlineStr">
        <is>
          <t>Underwriters option</t>
        </is>
      </c>
    </row>
    <row r="18">
      <c r="A18" s="3" t="inlineStr">
        <is>
          <t>Class of Stock [Line Items]</t>
        </is>
      </c>
    </row>
    <row r="19">
      <c r="A19" s="4" t="inlineStr">
        <is>
          <t>Number of shares issued (in shares) | shares</t>
        </is>
      </c>
      <c r="B19" s="6" t="n">
        <v>2815887</v>
      </c>
    </row>
    <row r="20">
      <c r="A20" s="4" t="inlineStr">
        <is>
          <t>Common Class B</t>
        </is>
      </c>
    </row>
    <row r="21">
      <c r="A21" s="3" t="inlineStr">
        <is>
          <t>Class of Stock [Line Items]</t>
        </is>
      </c>
    </row>
    <row r="22">
      <c r="A22" s="4" t="inlineStr">
        <is>
          <t>Redeemable stock, par value (in usd per share)</t>
        </is>
      </c>
      <c r="D22" s="7" t="n">
        <v>0.001</v>
      </c>
      <c r="G22" s="7" t="n">
        <v>0.001</v>
      </c>
    </row>
    <row r="23">
      <c r="A23" s="4" t="inlineStr">
        <is>
          <t>Stock split, conversion ratio</t>
        </is>
      </c>
      <c r="C23" s="6" t="n">
        <v>195</v>
      </c>
      <c r="D23" s="6" t="n">
        <v>195</v>
      </c>
    </row>
    <row r="24">
      <c r="A24" s="4" t="inlineStr">
        <is>
          <t>Common Class A</t>
        </is>
      </c>
    </row>
    <row r="25">
      <c r="A25" s="3" t="inlineStr">
        <is>
          <t>Class of Stock [Line Items]</t>
        </is>
      </c>
    </row>
    <row r="26">
      <c r="A26" s="4" t="inlineStr">
        <is>
          <t>Redeemable stock, par value (in usd per share)</t>
        </is>
      </c>
      <c r="E26" s="7" t="n">
        <v>0.001</v>
      </c>
      <c r="G26" s="11" t="n">
        <v>0.001</v>
      </c>
    </row>
    <row r="27">
      <c r="A27" s="4" t="inlineStr">
        <is>
          <t>Stock split, conversion ratio</t>
        </is>
      </c>
      <c r="B27" s="6" t="n">
        <v>195</v>
      </c>
    </row>
    <row r="28">
      <c r="A28" s="4" t="inlineStr">
        <is>
          <t>Outstanding performance amount (in usd per share)</t>
        </is>
      </c>
      <c r="B28" s="8" t="n">
        <v>683.84</v>
      </c>
      <c r="C28" s="8" t="n">
        <v>683.84</v>
      </c>
    </row>
    <row r="29">
      <c r="A29" s="4" t="inlineStr">
        <is>
          <t>Common Class A | IPO</t>
        </is>
      </c>
    </row>
    <row r="30">
      <c r="A30" s="3" t="inlineStr">
        <is>
          <t>Class of Stock [Line Items]</t>
        </is>
      </c>
    </row>
    <row r="31">
      <c r="A31" s="4" t="inlineStr">
        <is>
          <t>Offering price (in usd per share)</t>
        </is>
      </c>
      <c r="B31" s="6" t="n">
        <v>17</v>
      </c>
    </row>
    <row r="32">
      <c r="A32" s="4" t="inlineStr">
        <is>
          <t>Common Class C</t>
        </is>
      </c>
    </row>
    <row r="33">
      <c r="A33" s="3" t="inlineStr">
        <is>
          <t>Class of Stock [Line Items]</t>
        </is>
      </c>
    </row>
    <row r="34">
      <c r="A34" s="4" t="inlineStr">
        <is>
          <t>Redeemable stock, par value (in usd per share)</t>
        </is>
      </c>
      <c r="E34" s="7" t="n">
        <v>0.001</v>
      </c>
      <c r="G34" s="7" t="n">
        <v>0.001</v>
      </c>
    </row>
    <row r="35">
      <c r="A35" s="4" t="inlineStr">
        <is>
          <t>Redemption price (in usd per share)</t>
        </is>
      </c>
      <c r="B35" s="5" t="n">
        <v>1</v>
      </c>
      <c r="C35"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and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265796</v>
      </c>
      <c r="C3" s="5" t="n">
        <v>114864</v>
      </c>
    </row>
    <row r="4">
      <c r="A4" s="4" t="inlineStr">
        <is>
          <t>Restricted cash</t>
        </is>
      </c>
      <c r="B4" s="6" t="n">
        <v>0</v>
      </c>
      <c r="C4" s="6" t="n">
        <v>430</v>
      </c>
    </row>
    <row r="5">
      <c r="A5" s="4" t="inlineStr">
        <is>
          <t>Total cash and cash equivalents and restricted cash</t>
        </is>
      </c>
      <c r="B5" s="5" t="n">
        <v>265796</v>
      </c>
      <c r="C5" s="5" t="n">
        <v>115294</v>
      </c>
      <c r="D5" s="5" t="n">
        <v>47206</v>
      </c>
      <c r="E5" s="5" t="n">
        <v>143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s) - USD ($) $ in Thousands</t>
        </is>
      </c>
      <c r="B1" s="2" t="inlineStr">
        <is>
          <t>12 Months Ended</t>
        </is>
      </c>
    </row>
    <row r="2">
      <c r="B2" s="2" t="inlineStr">
        <is>
          <t>Dec. 31, 2021</t>
        </is>
      </c>
      <c r="C2" s="2" t="inlineStr">
        <is>
          <t>Dec. 31, 2020</t>
        </is>
      </c>
      <c r="D2" s="2" t="inlineStr">
        <is>
          <t>Dec. 31, 2019</t>
        </is>
      </c>
      <c r="E2" s="2" t="inlineStr">
        <is>
          <t>Jan. 01, 2021</t>
        </is>
      </c>
    </row>
    <row r="3">
      <c r="A3" s="3" t="inlineStr">
        <is>
          <t>Other Commitments [Line Items]</t>
        </is>
      </c>
    </row>
    <row r="4">
      <c r="A4" s="4" t="inlineStr">
        <is>
          <t>Long-lived asset impairment</t>
        </is>
      </c>
      <c r="B4" s="5" t="n">
        <v>0</v>
      </c>
      <c r="C4" s="5" t="n">
        <v>0</v>
      </c>
    </row>
    <row r="5">
      <c r="A5" s="4" t="inlineStr">
        <is>
          <t>Impairment</t>
        </is>
      </c>
      <c r="B5" s="6" t="n">
        <v>6319</v>
      </c>
      <c r="C5" s="6" t="n">
        <v>0</v>
      </c>
    </row>
    <row r="6">
      <c r="A6" s="4" t="inlineStr">
        <is>
          <t>Advertising costs</t>
        </is>
      </c>
      <c r="B6" s="6" t="n">
        <v>7200</v>
      </c>
      <c r="C6" s="6" t="n">
        <v>9100</v>
      </c>
      <c r="D6" s="5" t="n">
        <v>11600</v>
      </c>
    </row>
    <row r="7">
      <c r="A7" s="4" t="inlineStr">
        <is>
          <t>Initial lease liability</t>
        </is>
      </c>
      <c r="B7" s="6" t="n">
        <v>69111</v>
      </c>
    </row>
    <row r="8">
      <c r="A8" s="4" t="inlineStr">
        <is>
          <t>ROU assets, net</t>
        </is>
      </c>
      <c r="B8" s="6" t="n">
        <v>63611</v>
      </c>
    </row>
    <row r="9">
      <c r="A9" s="4" t="inlineStr">
        <is>
          <t>Accounting Standards Update 2016-02</t>
        </is>
      </c>
    </row>
    <row r="10">
      <c r="A10" s="3" t="inlineStr">
        <is>
          <t>Other Commitments [Line Items]</t>
        </is>
      </c>
    </row>
    <row r="11">
      <c r="A11" s="4" t="inlineStr">
        <is>
          <t>Initial lease liability</t>
        </is>
      </c>
      <c r="E11" s="5" t="n">
        <v>48600</v>
      </c>
    </row>
    <row r="12">
      <c r="A12" s="4" t="inlineStr">
        <is>
          <t>ROU assets, net</t>
        </is>
      </c>
      <c r="E12" s="6" t="n">
        <v>43900</v>
      </c>
    </row>
    <row r="13">
      <c r="A13" s="4" t="inlineStr">
        <is>
          <t>Deferred rent and unamortized landlord lease incentives</t>
        </is>
      </c>
      <c r="E13" s="5" t="n">
        <v>4700</v>
      </c>
    </row>
    <row r="14">
      <c r="A14" s="4" t="inlineStr">
        <is>
          <t>Product technology</t>
        </is>
      </c>
    </row>
    <row r="15">
      <c r="A15" s="3" t="inlineStr">
        <is>
          <t>Other Commitments [Line Items]</t>
        </is>
      </c>
    </row>
    <row r="16">
      <c r="A16" s="4" t="inlineStr">
        <is>
          <t>Impairment</t>
        </is>
      </c>
      <c r="B16" s="5" t="n">
        <v>6319</v>
      </c>
      <c r="C16" s="5" t="n">
        <v>0</v>
      </c>
    </row>
    <row r="17">
      <c r="A17" s="4" t="inlineStr">
        <is>
          <t>Customer Concentration Risk | Pool Corporation | Revenue Benchmark</t>
        </is>
      </c>
    </row>
    <row r="18">
      <c r="A18" s="3" t="inlineStr">
        <is>
          <t>Other Commitments [Line Items]</t>
        </is>
      </c>
    </row>
    <row r="19">
      <c r="A19" s="4" t="inlineStr">
        <is>
          <t>Concentration or credit risk</t>
        </is>
      </c>
      <c r="B19" s="4" t="inlineStr">
        <is>
          <t>36.00%</t>
        </is>
      </c>
      <c r="C19" s="4" t="inlineStr">
        <is>
          <t>30.00%</t>
        </is>
      </c>
    </row>
    <row r="20">
      <c r="A20" s="4" t="inlineStr">
        <is>
          <t>Customer Concentration Risk | Pool Corporation | Accounts Receivable</t>
        </is>
      </c>
    </row>
    <row r="21">
      <c r="A21" s="3" t="inlineStr">
        <is>
          <t>Other Commitments [Line Items]</t>
        </is>
      </c>
    </row>
    <row r="22">
      <c r="A22" s="4" t="inlineStr">
        <is>
          <t>Concentration or credit risk</t>
        </is>
      </c>
      <c r="B22" s="4" t="inlineStr">
        <is>
          <t>42.00%</t>
        </is>
      </c>
      <c r="C22" s="4" t="inlineStr">
        <is>
          <t>35.00%</t>
        </is>
      </c>
    </row>
    <row r="23">
      <c r="A23" s="4" t="inlineStr">
        <is>
          <t>Minimum | Buildings and improvements</t>
        </is>
      </c>
    </row>
    <row r="24">
      <c r="A24" s="3" t="inlineStr">
        <is>
          <t>Other Commitments [Line Items]</t>
        </is>
      </c>
    </row>
    <row r="25">
      <c r="A25" s="4" t="inlineStr">
        <is>
          <t>Estimated useful life</t>
        </is>
      </c>
      <c r="B25" s="4" t="inlineStr">
        <is>
          <t>10 years</t>
        </is>
      </c>
    </row>
    <row r="26">
      <c r="A26" s="4" t="inlineStr">
        <is>
          <t>Minimum | Machinery, tools and equipment</t>
        </is>
      </c>
    </row>
    <row r="27">
      <c r="A27" s="3" t="inlineStr">
        <is>
          <t>Other Commitments [Line Items]</t>
        </is>
      </c>
    </row>
    <row r="28">
      <c r="A28" s="4" t="inlineStr">
        <is>
          <t>Estimated useful life</t>
        </is>
      </c>
      <c r="B28" s="4" t="inlineStr">
        <is>
          <t>3 years</t>
        </is>
      </c>
    </row>
    <row r="29">
      <c r="A29" s="4" t="inlineStr">
        <is>
          <t>Maximum | Buildings and improvements</t>
        </is>
      </c>
    </row>
    <row r="30">
      <c r="A30" s="3" t="inlineStr">
        <is>
          <t>Other Commitments [Line Items]</t>
        </is>
      </c>
    </row>
    <row r="31">
      <c r="A31" s="4" t="inlineStr">
        <is>
          <t>Estimated useful life</t>
        </is>
      </c>
      <c r="B31" s="4" t="inlineStr">
        <is>
          <t>40 years</t>
        </is>
      </c>
    </row>
    <row r="32">
      <c r="A32" s="4" t="inlineStr">
        <is>
          <t>Maximum | Machinery, tools and equipment</t>
        </is>
      </c>
    </row>
    <row r="33">
      <c r="A33" s="3" t="inlineStr">
        <is>
          <t>Other Commitments [Line Items]</t>
        </is>
      </c>
    </row>
    <row r="34">
      <c r="A34" s="4" t="inlineStr">
        <is>
          <t>Estimated useful life</t>
        </is>
      </c>
      <c r="B34" s="4" t="inlineStr">
        <is>
          <t>20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401794</v>
      </c>
      <c r="C4" s="5" t="n">
        <v>875402</v>
      </c>
      <c r="D4" s="5" t="n">
        <v>733445</v>
      </c>
    </row>
    <row r="5">
      <c r="A5" s="4" t="inlineStr">
        <is>
          <t>Cost of sales</t>
        </is>
      </c>
      <c r="B5" s="6" t="n">
        <v>746012</v>
      </c>
      <c r="C5" s="6" t="n">
        <v>478371</v>
      </c>
      <c r="D5" s="6" t="n">
        <v>409930</v>
      </c>
    </row>
    <row r="6">
      <c r="A6" s="4" t="inlineStr">
        <is>
          <t>Gross profit</t>
        </is>
      </c>
      <c r="B6" s="6" t="n">
        <v>655782</v>
      </c>
      <c r="C6" s="6" t="n">
        <v>397031</v>
      </c>
      <c r="D6" s="6" t="n">
        <v>323515</v>
      </c>
    </row>
    <row r="7">
      <c r="A7" s="4" t="inlineStr">
        <is>
          <t>Selling, general, and administrative expense</t>
        </is>
      </c>
      <c r="B7" s="6" t="n">
        <v>267264</v>
      </c>
      <c r="C7" s="6" t="n">
        <v>195220</v>
      </c>
      <c r="D7" s="6" t="n">
        <v>179370</v>
      </c>
    </row>
    <row r="8">
      <c r="A8" s="4" t="inlineStr">
        <is>
          <t>Research, development, and engineering expense</t>
        </is>
      </c>
      <c r="B8" s="6" t="n">
        <v>22867</v>
      </c>
      <c r="C8" s="6" t="n">
        <v>20046</v>
      </c>
      <c r="D8" s="6" t="n">
        <v>19910</v>
      </c>
    </row>
    <row r="9">
      <c r="A9" s="4" t="inlineStr">
        <is>
          <t>Acquisition and restructuring related expense</t>
        </is>
      </c>
      <c r="B9" s="6" t="n">
        <v>15030</v>
      </c>
      <c r="C9" s="6" t="n">
        <v>19317</v>
      </c>
      <c r="D9" s="6" t="n">
        <v>-16324</v>
      </c>
    </row>
    <row r="10">
      <c r="A10" s="4" t="inlineStr">
        <is>
          <t>Amortization of intangible assets</t>
        </is>
      </c>
      <c r="B10" s="6" t="n">
        <v>32647</v>
      </c>
      <c r="C10" s="6" t="n">
        <v>37896</v>
      </c>
      <c r="D10" s="6" t="n">
        <v>41828</v>
      </c>
    </row>
    <row r="11">
      <c r="A11" s="4" t="inlineStr">
        <is>
          <t>Operating income</t>
        </is>
      </c>
      <c r="B11" s="6" t="n">
        <v>317974</v>
      </c>
      <c r="C11" s="6" t="n">
        <v>124552</v>
      </c>
      <c r="D11" s="6" t="n">
        <v>98731</v>
      </c>
    </row>
    <row r="12">
      <c r="A12" s="4" t="inlineStr">
        <is>
          <t>Interest expense, net</t>
        </is>
      </c>
      <c r="B12" s="6" t="n">
        <v>50854</v>
      </c>
      <c r="C12" s="6" t="n">
        <v>73615</v>
      </c>
      <c r="D12" s="6" t="n">
        <v>84495</v>
      </c>
    </row>
    <row r="13">
      <c r="A13" s="4" t="inlineStr">
        <is>
          <t>Loss on debt extinguishment</t>
        </is>
      </c>
      <c r="B13" s="6" t="n">
        <v>9418</v>
      </c>
      <c r="C13" s="6" t="n">
        <v>0</v>
      </c>
      <c r="D13" s="6" t="n">
        <v>0</v>
      </c>
    </row>
    <row r="14">
      <c r="A14" s="4" t="inlineStr">
        <is>
          <t>Other (income) expense, net</t>
        </is>
      </c>
      <c r="B14" s="6" t="n">
        <v>-2439</v>
      </c>
      <c r="C14" s="6" t="n">
        <v>-6848</v>
      </c>
      <c r="D14" s="6" t="n">
        <v>2139</v>
      </c>
    </row>
    <row r="15">
      <c r="A15" s="4" t="inlineStr">
        <is>
          <t>Total other expense</t>
        </is>
      </c>
      <c r="B15" s="6" t="n">
        <v>57833</v>
      </c>
      <c r="C15" s="6" t="n">
        <v>66767</v>
      </c>
      <c r="D15" s="6" t="n">
        <v>86634</v>
      </c>
    </row>
    <row r="16">
      <c r="A16" s="4" t="inlineStr">
        <is>
          <t>Income from operations before income taxes</t>
        </is>
      </c>
      <c r="B16" s="6" t="n">
        <v>260141</v>
      </c>
      <c r="C16" s="6" t="n">
        <v>57785</v>
      </c>
      <c r="D16" s="6" t="n">
        <v>12097</v>
      </c>
    </row>
    <row r="17">
      <c r="A17" s="4" t="inlineStr">
        <is>
          <t>Provision for income taxes</t>
        </is>
      </c>
      <c r="B17" s="6" t="n">
        <v>56416</v>
      </c>
      <c r="C17" s="6" t="n">
        <v>14483</v>
      </c>
      <c r="D17" s="6" t="n">
        <v>3574</v>
      </c>
    </row>
    <row r="18">
      <c r="A18" s="4" t="inlineStr">
        <is>
          <t>Net income</t>
        </is>
      </c>
      <c r="B18" s="6" t="n">
        <v>203725</v>
      </c>
      <c r="C18" s="6" t="n">
        <v>43302</v>
      </c>
      <c r="D18" s="6" t="n">
        <v>8523</v>
      </c>
    </row>
    <row r="19">
      <c r="A19" s="3" t="inlineStr">
        <is>
          <t>Comprehensive income, net of tax</t>
        </is>
      </c>
    </row>
    <row r="20">
      <c r="A20" s="4" t="inlineStr">
        <is>
          <t>Net income</t>
        </is>
      </c>
      <c r="B20" s="6" t="n">
        <v>203725</v>
      </c>
      <c r="C20" s="6" t="n">
        <v>43302</v>
      </c>
      <c r="D20" s="6" t="n">
        <v>8523</v>
      </c>
    </row>
    <row r="21">
      <c r="A21" s="4" t="inlineStr">
        <is>
          <t>Foreign currency translation adjustments, net of tax expense (benefit) of $763, $(1,430), and $1,498, respectively</t>
        </is>
      </c>
      <c r="B21" s="6" t="n">
        <v>-768</v>
      </c>
      <c r="C21" s="6" t="n">
        <v>5196</v>
      </c>
      <c r="D21" s="6" t="n">
        <v>8784</v>
      </c>
    </row>
    <row r="22">
      <c r="A22" s="4" t="inlineStr">
        <is>
          <t>Change in fair value of derivatives, net of tax expense (benefit) of $1,620, $(994), and $(3,309), respectively</t>
        </is>
      </c>
      <c r="B22" s="6" t="n">
        <v>4860</v>
      </c>
      <c r="C22" s="6" t="n">
        <v>-2876</v>
      </c>
      <c r="D22" s="6" t="n">
        <v>-9360</v>
      </c>
    </row>
    <row r="23">
      <c r="A23" s="4" t="inlineStr">
        <is>
          <t>Comprehensive income</t>
        </is>
      </c>
      <c r="B23" s="5" t="n">
        <v>207817</v>
      </c>
      <c r="C23" s="5" t="n">
        <v>45622</v>
      </c>
      <c r="D23" s="5" t="n">
        <v>7947</v>
      </c>
    </row>
    <row r="24">
      <c r="A24" s="3" t="inlineStr">
        <is>
          <t>Earnings per common share</t>
        </is>
      </c>
    </row>
    <row r="25">
      <c r="A25" s="4" t="inlineStr">
        <is>
          <t>Basic (in usd per share)</t>
        </is>
      </c>
      <c r="B25" s="8" t="n">
        <v>0.52</v>
      </c>
      <c r="C25" s="8" t="n">
        <v>0.25</v>
      </c>
      <c r="D25" s="8" t="n">
        <v>0.05</v>
      </c>
    </row>
    <row r="26">
      <c r="A26" s="4" t="inlineStr">
        <is>
          <t>Diluted (in usd per share)</t>
        </is>
      </c>
      <c r="B26" s="8" t="n">
        <v>0.49</v>
      </c>
      <c r="C26" s="8" t="n">
        <v>0.25</v>
      </c>
      <c r="D26" s="8" t="n">
        <v>0.05</v>
      </c>
    </row>
    <row r="27">
      <c r="A27" s="3" t="inlineStr">
        <is>
          <t>Weighted average common share outstanding</t>
        </is>
      </c>
    </row>
    <row r="28">
      <c r="A28" s="4" t="inlineStr">
        <is>
          <t>Basic (in shares)</t>
        </is>
      </c>
      <c r="B28" s="6" t="n">
        <v>187688087</v>
      </c>
      <c r="C28" s="6" t="n">
        <v>1331850</v>
      </c>
      <c r="D28" s="6" t="n">
        <v>924690</v>
      </c>
    </row>
    <row r="29">
      <c r="A29" s="4" t="inlineStr">
        <is>
          <t>Diluted (in shares)</t>
        </is>
      </c>
      <c r="B29" s="6" t="n">
        <v>200574232</v>
      </c>
      <c r="C29" s="6" t="n">
        <v>2468895</v>
      </c>
      <c r="D29" s="6" t="n">
        <v>24361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llowance for Doubtful Account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5" t="n">
        <v>1359</v>
      </c>
      <c r="C4" s="5" t="n">
        <v>1566</v>
      </c>
      <c r="D4" s="5" t="n">
        <v>1450</v>
      </c>
    </row>
    <row r="5">
      <c r="A5" s="4" t="inlineStr">
        <is>
          <t>Charges (Recoveries) to Costs and Expenses</t>
        </is>
      </c>
      <c r="B5" s="6" t="n">
        <v>724</v>
      </c>
      <c r="C5" s="6" t="n">
        <v>-287</v>
      </c>
      <c r="D5" s="6" t="n">
        <v>167</v>
      </c>
    </row>
    <row r="6">
      <c r="A6" s="4" t="inlineStr">
        <is>
          <t>Additions (Deductions)</t>
        </is>
      </c>
      <c r="B6" s="6" t="n">
        <v>-80</v>
      </c>
      <c r="C6" s="6" t="n">
        <v>80</v>
      </c>
      <c r="D6" s="6" t="n">
        <v>-51</v>
      </c>
    </row>
    <row r="7">
      <c r="A7" s="4" t="inlineStr">
        <is>
          <t>Balance at End of Period</t>
        </is>
      </c>
      <c r="B7" s="5" t="n">
        <v>2003</v>
      </c>
      <c r="C7" s="5" t="n">
        <v>1359</v>
      </c>
      <c r="D7" s="5" t="n">
        <v>156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Net sales</t>
        </is>
      </c>
      <c r="B4" s="5" t="n">
        <v>1401794</v>
      </c>
      <c r="C4" s="5" t="n">
        <v>875402</v>
      </c>
      <c r="D4" s="5" t="n">
        <v>733445</v>
      </c>
    </row>
    <row r="5">
      <c r="A5" s="4" t="inlineStr">
        <is>
          <t>United States</t>
        </is>
      </c>
    </row>
    <row r="6">
      <c r="A6" s="3" t="inlineStr">
        <is>
          <t>Revenue from External Customer [Line Items]</t>
        </is>
      </c>
    </row>
    <row r="7">
      <c r="A7" s="4" t="inlineStr">
        <is>
          <t>Net sales</t>
        </is>
      </c>
      <c r="B7" s="6" t="n">
        <v>1011710</v>
      </c>
      <c r="C7" s="6" t="n">
        <v>623598</v>
      </c>
      <c r="D7" s="6" t="n">
        <v>509697</v>
      </c>
    </row>
    <row r="8">
      <c r="A8" s="4" t="inlineStr">
        <is>
          <t>Total international revenue</t>
        </is>
      </c>
    </row>
    <row r="9">
      <c r="A9" s="3" t="inlineStr">
        <is>
          <t>Revenue from External Customer [Line Items]</t>
        </is>
      </c>
    </row>
    <row r="10">
      <c r="A10" s="4" t="inlineStr">
        <is>
          <t>Net sales</t>
        </is>
      </c>
      <c r="B10" s="6" t="n">
        <v>390084</v>
      </c>
      <c r="C10" s="6" t="n">
        <v>251804</v>
      </c>
      <c r="D10" s="6" t="n">
        <v>223748</v>
      </c>
    </row>
    <row r="11">
      <c r="A11" s="4" t="inlineStr">
        <is>
          <t>Canada</t>
        </is>
      </c>
    </row>
    <row r="12">
      <c r="A12" s="3" t="inlineStr">
        <is>
          <t>Revenue from External Customer [Line Items]</t>
        </is>
      </c>
    </row>
    <row r="13">
      <c r="A13" s="4" t="inlineStr">
        <is>
          <t>Net sales</t>
        </is>
      </c>
      <c r="B13" s="6" t="n">
        <v>149140</v>
      </c>
      <c r="C13" s="6" t="n">
        <v>82916</v>
      </c>
      <c r="D13" s="6" t="n">
        <v>66239</v>
      </c>
    </row>
    <row r="14">
      <c r="A14" s="4" t="inlineStr">
        <is>
          <t>Europe</t>
        </is>
      </c>
    </row>
    <row r="15">
      <c r="A15" s="3" t="inlineStr">
        <is>
          <t>Revenue from External Customer [Line Items]</t>
        </is>
      </c>
    </row>
    <row r="16">
      <c r="A16" s="4" t="inlineStr">
        <is>
          <t>Net sales</t>
        </is>
      </c>
      <c r="B16" s="6" t="n">
        <v>169949</v>
      </c>
      <c r="C16" s="6" t="n">
        <v>118913</v>
      </c>
      <c r="D16" s="6" t="n">
        <v>99603</v>
      </c>
    </row>
    <row r="17">
      <c r="A17" s="4" t="inlineStr">
        <is>
          <t>Rest of World</t>
        </is>
      </c>
    </row>
    <row r="18">
      <c r="A18" s="3" t="inlineStr">
        <is>
          <t>Revenue from External Customer [Line Items]</t>
        </is>
      </c>
    </row>
    <row r="19">
      <c r="A19" s="4" t="inlineStr">
        <is>
          <t>Net sales</t>
        </is>
      </c>
      <c r="B19" s="6" t="n">
        <v>70995</v>
      </c>
      <c r="C19" s="6" t="n">
        <v>49975</v>
      </c>
      <c r="D19" s="6" t="n">
        <v>57906</v>
      </c>
    </row>
    <row r="20">
      <c r="A20" s="4" t="inlineStr">
        <is>
          <t>Residential pool</t>
        </is>
      </c>
    </row>
    <row r="21">
      <c r="A21" s="3" t="inlineStr">
        <is>
          <t>Revenue from External Customer [Line Items]</t>
        </is>
      </c>
    </row>
    <row r="22">
      <c r="A22" s="4" t="inlineStr">
        <is>
          <t>Net sales</t>
        </is>
      </c>
      <c r="B22" s="6" t="n">
        <v>1325284</v>
      </c>
      <c r="C22" s="6" t="n">
        <v>815853</v>
      </c>
      <c r="D22" s="6" t="n">
        <v>663548</v>
      </c>
    </row>
    <row r="23">
      <c r="A23" s="4" t="inlineStr">
        <is>
          <t>Commercial pool</t>
        </is>
      </c>
    </row>
    <row r="24">
      <c r="A24" s="3" t="inlineStr">
        <is>
          <t>Revenue from External Customer [Line Items]</t>
        </is>
      </c>
    </row>
    <row r="25">
      <c r="A25" s="4" t="inlineStr">
        <is>
          <t>Net sales</t>
        </is>
      </c>
      <c r="B25" s="6" t="n">
        <v>30888</v>
      </c>
      <c r="C25" s="6" t="n">
        <v>24442</v>
      </c>
      <c r="D25" s="6" t="n">
        <v>29234</v>
      </c>
    </row>
    <row r="26">
      <c r="A26" s="4" t="inlineStr">
        <is>
          <t>Industrial flow control</t>
        </is>
      </c>
    </row>
    <row r="27">
      <c r="A27" s="3" t="inlineStr">
        <is>
          <t>Revenue from External Customer [Line Items]</t>
        </is>
      </c>
    </row>
    <row r="28">
      <c r="A28" s="4" t="inlineStr">
        <is>
          <t>Net sales</t>
        </is>
      </c>
      <c r="B28" s="5" t="n">
        <v>45622</v>
      </c>
      <c r="C28" s="5" t="n">
        <v>35107</v>
      </c>
      <c r="D28" s="5" t="n">
        <v>406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124545</v>
      </c>
      <c r="C3" s="5" t="n">
        <v>67918</v>
      </c>
    </row>
    <row r="4">
      <c r="A4" s="4" t="inlineStr">
        <is>
          <t>Work in progress</t>
        </is>
      </c>
      <c r="B4" s="6" t="n">
        <v>22669</v>
      </c>
      <c r="C4" s="6" t="n">
        <v>13488</v>
      </c>
    </row>
    <row r="5">
      <c r="A5" s="4" t="inlineStr">
        <is>
          <t>Finished goods</t>
        </is>
      </c>
      <c r="B5" s="6" t="n">
        <v>86235</v>
      </c>
      <c r="C5" s="6" t="n">
        <v>63924</v>
      </c>
    </row>
    <row r="6">
      <c r="A6" s="4" t="inlineStr">
        <is>
          <t>Total inventory</t>
        </is>
      </c>
      <c r="B6" s="5" t="n">
        <v>233449</v>
      </c>
      <c r="C6" s="5" t="n">
        <v>1453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Obsolescence Reserve (Details) - USD ($) $ in Thousands</t>
        </is>
      </c>
      <c r="B1" s="2" t="inlineStr">
        <is>
          <t>12 Months Ended</t>
        </is>
      </c>
    </row>
    <row r="2">
      <c r="B2" s="2" t="inlineStr">
        <is>
          <t>Dec. 31, 2021</t>
        </is>
      </c>
      <c r="C2" s="2" t="inlineStr">
        <is>
          <t>Dec. 31, 2020</t>
        </is>
      </c>
      <c r="D2" s="2" t="inlineStr">
        <is>
          <t>Dec. 31, 2019</t>
        </is>
      </c>
    </row>
    <row r="3">
      <c r="A3" s="3" t="inlineStr">
        <is>
          <t>Inventory Obsolescence Reserve [Roll Forward]</t>
        </is>
      </c>
    </row>
    <row r="4">
      <c r="A4" s="4" t="inlineStr">
        <is>
          <t>Beginning balance</t>
        </is>
      </c>
      <c r="B4" s="5" t="n">
        <v>13994</v>
      </c>
      <c r="C4" s="5" t="n">
        <v>7509</v>
      </c>
      <c r="D4" s="5" t="n">
        <v>6612</v>
      </c>
    </row>
    <row r="5">
      <c r="A5" s="4" t="inlineStr">
        <is>
          <t>Charges to Costs and Expenses</t>
        </is>
      </c>
      <c r="B5" s="6" t="n">
        <v>2654</v>
      </c>
      <c r="C5" s="6" t="n">
        <v>6770</v>
      </c>
      <c r="D5" s="6" t="n">
        <v>786</v>
      </c>
    </row>
    <row r="6">
      <c r="A6" s="4" t="inlineStr">
        <is>
          <t>Deductions</t>
        </is>
      </c>
      <c r="B6" s="6" t="n">
        <v>-10146</v>
      </c>
      <c r="C6" s="6" t="n">
        <v>-575</v>
      </c>
      <c r="D6" s="6" t="n">
        <v>0</v>
      </c>
    </row>
    <row r="7">
      <c r="A7" s="4" t="inlineStr">
        <is>
          <t>Other</t>
        </is>
      </c>
      <c r="B7" s="6" t="n">
        <v>0</v>
      </c>
      <c r="C7" s="6" t="n">
        <v>290</v>
      </c>
      <c r="D7" s="6" t="n">
        <v>111</v>
      </c>
    </row>
    <row r="8">
      <c r="A8" s="4" t="inlineStr">
        <is>
          <t>Ending balance</t>
        </is>
      </c>
      <c r="B8" s="5" t="n">
        <v>6502</v>
      </c>
      <c r="C8" s="5" t="n">
        <v>13994</v>
      </c>
      <c r="D8" s="5" t="n">
        <v>75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arrying Value of Property, Plant, and Equipment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67336</v>
      </c>
      <c r="C3" s="5" t="n">
        <v>-51900</v>
      </c>
    </row>
    <row r="4">
      <c r="A4" s="4" t="inlineStr">
        <is>
          <t>Total</t>
        </is>
      </c>
      <c r="B4" s="6" t="n">
        <v>146754</v>
      </c>
      <c r="C4" s="6" t="n">
        <v>142318</v>
      </c>
    </row>
    <row r="5">
      <c r="A5" s="4" t="inlineStr">
        <is>
          <t>Land</t>
        </is>
      </c>
    </row>
    <row r="6">
      <c r="A6" s="3" t="inlineStr">
        <is>
          <t>Property, Plant and Equipment [Line Items]</t>
        </is>
      </c>
    </row>
    <row r="7">
      <c r="A7" s="4" t="inlineStr">
        <is>
          <t>Property, Plant and Equipment, Gross</t>
        </is>
      </c>
      <c r="B7" s="6" t="n">
        <v>11469</v>
      </c>
      <c r="C7" s="6" t="n">
        <v>11393</v>
      </c>
    </row>
    <row r="8">
      <c r="A8" s="4" t="inlineStr">
        <is>
          <t>Buildings and improvements</t>
        </is>
      </c>
    </row>
    <row r="9">
      <c r="A9" s="3" t="inlineStr">
        <is>
          <t>Property, Plant and Equipment [Line Items]</t>
        </is>
      </c>
    </row>
    <row r="10">
      <c r="A10" s="4" t="inlineStr">
        <is>
          <t>Property, Plant and Equipment, Gross</t>
        </is>
      </c>
      <c r="B10" s="6" t="n">
        <v>45469</v>
      </c>
      <c r="C10" s="6" t="n">
        <v>47823</v>
      </c>
    </row>
    <row r="11">
      <c r="A11" s="4" t="inlineStr">
        <is>
          <t>Machinery, tools and equipment</t>
        </is>
      </c>
    </row>
    <row r="12">
      <c r="A12" s="3" t="inlineStr">
        <is>
          <t>Property, Plant and Equipment [Line Items]</t>
        </is>
      </c>
    </row>
    <row r="13">
      <c r="A13" s="4" t="inlineStr">
        <is>
          <t>Property, Plant and Equipment, Gross</t>
        </is>
      </c>
      <c r="B13" s="6" t="n">
        <v>123602</v>
      </c>
      <c r="C13" s="6" t="n">
        <v>113136</v>
      </c>
    </row>
    <row r="14">
      <c r="A14" s="4" t="inlineStr">
        <is>
          <t>Construction in progress</t>
        </is>
      </c>
    </row>
    <row r="15">
      <c r="A15" s="3" t="inlineStr">
        <is>
          <t>Property, Plant and Equipment [Line Items]</t>
        </is>
      </c>
    </row>
    <row r="16">
      <c r="A16" s="4" t="inlineStr">
        <is>
          <t>Property, Plant and Equipment, Gross</t>
        </is>
      </c>
      <c r="B16" s="6" t="n">
        <v>24270</v>
      </c>
      <c r="C16" s="6" t="n">
        <v>11462</v>
      </c>
    </row>
    <row r="17">
      <c r="A17" s="4" t="inlineStr">
        <is>
          <t>Owned equipment</t>
        </is>
      </c>
    </row>
    <row r="18">
      <c r="A18" s="3" t="inlineStr">
        <is>
          <t>Property, Plant and Equipment [Line Items]</t>
        </is>
      </c>
    </row>
    <row r="19">
      <c r="A19" s="4" t="inlineStr">
        <is>
          <t>Property, Plant and Equipment, Gross</t>
        </is>
      </c>
      <c r="B19" s="6" t="n">
        <v>204810</v>
      </c>
      <c r="C19" s="6" t="n">
        <v>183814</v>
      </c>
    </row>
    <row r="20">
      <c r="A20" s="4" t="inlineStr">
        <is>
          <t>Buildings and improvements</t>
        </is>
      </c>
    </row>
    <row r="21">
      <c r="A21" s="3" t="inlineStr">
        <is>
          <t>Property, Plant and Equipment [Line Items]</t>
        </is>
      </c>
    </row>
    <row r="22">
      <c r="A22" s="4" t="inlineStr">
        <is>
          <t>Property, Plant and Equipment, Gross</t>
        </is>
      </c>
      <c r="B22" s="6" t="n">
        <v>0</v>
      </c>
      <c r="C22" s="6" t="n">
        <v>1100</v>
      </c>
    </row>
    <row r="23">
      <c r="A23" s="4" t="inlineStr">
        <is>
          <t>Machinery, tools and equipment</t>
        </is>
      </c>
    </row>
    <row r="24">
      <c r="A24" s="3" t="inlineStr">
        <is>
          <t>Property, Plant and Equipment [Line Items]</t>
        </is>
      </c>
    </row>
    <row r="25">
      <c r="A25" s="4" t="inlineStr">
        <is>
          <t>Property, Plant and Equipment, Gross</t>
        </is>
      </c>
      <c r="B25" s="6" t="n">
        <v>9280</v>
      </c>
      <c r="C25" s="6" t="n">
        <v>9304</v>
      </c>
    </row>
    <row r="26">
      <c r="A26" s="4" t="inlineStr">
        <is>
          <t>Equipment under finance lease</t>
        </is>
      </c>
    </row>
    <row r="27">
      <c r="A27" s="3" t="inlineStr">
        <is>
          <t>Property, Plant and Equipment [Line Items]</t>
        </is>
      </c>
    </row>
    <row r="28">
      <c r="A28" s="4" t="inlineStr">
        <is>
          <t>Property, Plant and Equipment, Gross</t>
        </is>
      </c>
      <c r="B28" s="5" t="n">
        <v>9280</v>
      </c>
      <c r="C28" s="5" t="n">
        <v>104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18826</v>
      </c>
      <c r="C4" s="5" t="n">
        <v>18783</v>
      </c>
      <c r="D4" s="5" t="n">
        <v>171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ountry (Details) - USD ($) $ in Thousands</t>
        </is>
      </c>
      <c r="B1" s="2" t="inlineStr">
        <is>
          <t>Dec. 31, 2021</t>
        </is>
      </c>
      <c r="C1" s="2" t="inlineStr">
        <is>
          <t>Dec. 31, 2020</t>
        </is>
      </c>
    </row>
    <row r="2">
      <c r="A2" s="3" t="inlineStr">
        <is>
          <t>Property, Plant and Equipment [Line Items]</t>
        </is>
      </c>
    </row>
    <row r="3">
      <c r="A3" s="4" t="inlineStr">
        <is>
          <t>Property, plant and equipment, net</t>
        </is>
      </c>
      <c r="B3" s="5" t="n">
        <v>146754</v>
      </c>
      <c r="C3" s="5" t="n">
        <v>142318</v>
      </c>
    </row>
    <row r="4">
      <c r="A4" s="4" t="inlineStr">
        <is>
          <t>United States</t>
        </is>
      </c>
    </row>
    <row r="5">
      <c r="A5" s="3" t="inlineStr">
        <is>
          <t>Property, Plant and Equipment [Line Items]</t>
        </is>
      </c>
    </row>
    <row r="6">
      <c r="A6" s="4" t="inlineStr">
        <is>
          <t>Property, plant and equipment, net</t>
        </is>
      </c>
      <c r="B6" s="6" t="n">
        <v>110342</v>
      </c>
      <c r="C6" s="6" t="n">
        <v>102031</v>
      </c>
    </row>
    <row r="7">
      <c r="A7" s="4" t="inlineStr">
        <is>
          <t>China</t>
        </is>
      </c>
    </row>
    <row r="8">
      <c r="A8" s="3" t="inlineStr">
        <is>
          <t>Property, Plant and Equipment [Line Items]</t>
        </is>
      </c>
    </row>
    <row r="9">
      <c r="A9" s="4" t="inlineStr">
        <is>
          <t>Property, plant and equipment, net</t>
        </is>
      </c>
      <c r="B9" s="6" t="n">
        <v>24823</v>
      </c>
      <c r="C9" s="6" t="n">
        <v>24248</v>
      </c>
    </row>
    <row r="10">
      <c r="A10" s="4" t="inlineStr">
        <is>
          <t>Canada</t>
        </is>
      </c>
    </row>
    <row r="11">
      <c r="A11" s="3" t="inlineStr">
        <is>
          <t>Property, Plant and Equipment [Line Items]</t>
        </is>
      </c>
    </row>
    <row r="12">
      <c r="A12" s="4" t="inlineStr">
        <is>
          <t>Property, plant and equipment, net</t>
        </is>
      </c>
      <c r="B12" s="6" t="n">
        <v>8538</v>
      </c>
      <c r="C12" s="6" t="n">
        <v>8870</v>
      </c>
    </row>
    <row r="13">
      <c r="A13" s="4" t="inlineStr">
        <is>
          <t>Spain</t>
        </is>
      </c>
    </row>
    <row r="14">
      <c r="A14" s="3" t="inlineStr">
        <is>
          <t>Property, Plant and Equipment [Line Items]</t>
        </is>
      </c>
    </row>
    <row r="15">
      <c r="A15" s="4" t="inlineStr">
        <is>
          <t>Property, plant and equipment, net</t>
        </is>
      </c>
      <c r="B15" s="6" t="n">
        <v>2300</v>
      </c>
      <c r="C15" s="6" t="n">
        <v>6454</v>
      </c>
    </row>
    <row r="16">
      <c r="A16" s="4" t="inlineStr">
        <is>
          <t>France</t>
        </is>
      </c>
    </row>
    <row r="17">
      <c r="A17" s="3" t="inlineStr">
        <is>
          <t>Property, Plant and Equipment [Line Items]</t>
        </is>
      </c>
    </row>
    <row r="18">
      <c r="A18" s="4" t="inlineStr">
        <is>
          <t>Property, plant and equipment, net</t>
        </is>
      </c>
      <c r="B18" s="6" t="n">
        <v>556</v>
      </c>
      <c r="C18" s="6" t="n">
        <v>498</v>
      </c>
    </row>
    <row r="19">
      <c r="A19" s="4" t="inlineStr">
        <is>
          <t>Other</t>
        </is>
      </c>
    </row>
    <row r="20">
      <c r="A20" s="3" t="inlineStr">
        <is>
          <t>Property, Plant and Equipment [Line Items]</t>
        </is>
      </c>
    </row>
    <row r="21">
      <c r="A21" s="4" t="inlineStr">
        <is>
          <t>Property, plant and equipment, net</t>
        </is>
      </c>
      <c r="B21" s="5" t="n">
        <v>195</v>
      </c>
      <c r="C21" s="5" t="n">
        <v>2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eginning balance</t>
        </is>
      </c>
      <c r="B4" s="5" t="n">
        <v>920325</v>
      </c>
      <c r="C4" s="5" t="n">
        <v>915070</v>
      </c>
    </row>
    <row r="5">
      <c r="A5" s="4" t="inlineStr">
        <is>
          <t>Currency translation</t>
        </is>
      </c>
      <c r="B5" s="6" t="n">
        <v>-2557</v>
      </c>
      <c r="C5" s="6" t="n">
        <v>5228</v>
      </c>
    </row>
    <row r="6">
      <c r="A6" s="4" t="inlineStr">
        <is>
          <t>Acquisitions</t>
        </is>
      </c>
      <c r="B6" s="6" t="n">
        <v>6496</v>
      </c>
      <c r="C6" s="6" t="n">
        <v>0</v>
      </c>
      <c r="D6" s="5" t="n">
        <v>6496</v>
      </c>
    </row>
    <row r="7">
      <c r="A7" s="4" t="inlineStr">
        <is>
          <t>Ending balance</t>
        </is>
      </c>
      <c r="B7" s="6" t="n">
        <v>924264</v>
      </c>
      <c r="C7" s="6" t="n">
        <v>920325</v>
      </c>
      <c r="D7" s="6" t="n">
        <v>915070</v>
      </c>
    </row>
    <row r="8">
      <c r="A8" s="4" t="inlineStr">
        <is>
          <t>North America</t>
        </is>
      </c>
    </row>
    <row r="9">
      <c r="A9" s="3" t="inlineStr">
        <is>
          <t>Goodwill [Roll Forward]</t>
        </is>
      </c>
    </row>
    <row r="10">
      <c r="A10" s="4" t="inlineStr">
        <is>
          <t>Beginning balance</t>
        </is>
      </c>
      <c r="B10" s="6" t="n">
        <v>822093</v>
      </c>
      <c r="C10" s="6" t="n">
        <v>820565</v>
      </c>
    </row>
    <row r="11">
      <c r="A11" s="4" t="inlineStr">
        <is>
          <t>Currency translation</t>
        </is>
      </c>
      <c r="B11" s="6" t="n">
        <v>502</v>
      </c>
      <c r="C11" s="6" t="n">
        <v>1528</v>
      </c>
    </row>
    <row r="12">
      <c r="A12" s="4" t="inlineStr">
        <is>
          <t>Ending balance</t>
        </is>
      </c>
      <c r="B12" s="6" t="n">
        <v>829091</v>
      </c>
      <c r="C12" s="6" t="n">
        <v>822093</v>
      </c>
      <c r="D12" s="6" t="n">
        <v>820565</v>
      </c>
    </row>
    <row r="13">
      <c r="A13" s="4" t="inlineStr">
        <is>
          <t>Europe &amp; Rest of World</t>
        </is>
      </c>
    </row>
    <row r="14">
      <c r="A14" s="3" t="inlineStr">
        <is>
          <t>Goodwill [Roll Forward]</t>
        </is>
      </c>
    </row>
    <row r="15">
      <c r="A15" s="4" t="inlineStr">
        <is>
          <t>Beginning balance</t>
        </is>
      </c>
      <c r="B15" s="6" t="n">
        <v>98232</v>
      </c>
      <c r="C15" s="6" t="n">
        <v>94505</v>
      </c>
    </row>
    <row r="16">
      <c r="A16" s="4" t="inlineStr">
        <is>
          <t>Currency translation</t>
        </is>
      </c>
      <c r="B16" s="6" t="n">
        <v>-3059</v>
      </c>
      <c r="C16" s="6" t="n">
        <v>3700</v>
      </c>
    </row>
    <row r="17">
      <c r="A17" s="4" t="inlineStr">
        <is>
          <t>Ending balance</t>
        </is>
      </c>
      <c r="B17" s="5" t="n">
        <v>95173</v>
      </c>
      <c r="C17" s="5" t="n">
        <v>98232</v>
      </c>
      <c r="D17" s="5" t="n">
        <v>945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ccumulated Amortization</t>
        </is>
      </c>
      <c r="B4" s="5" t="n">
        <v>-197631</v>
      </c>
      <c r="C4" s="5" t="n">
        <v>-161339</v>
      </c>
    </row>
    <row r="5">
      <c r="A5" s="3" t="inlineStr">
        <is>
          <t>Finite-lived Intangible Assets [Roll Forward]</t>
        </is>
      </c>
    </row>
    <row r="6">
      <c r="A6" s="4" t="inlineStr">
        <is>
          <t>Net Carrying Amount, Beginning Balance</t>
        </is>
      </c>
      <c r="B6" s="6" t="n">
        <v>378159</v>
      </c>
      <c r="C6" s="6" t="n">
        <v>417610</v>
      </c>
    </row>
    <row r="7">
      <c r="A7" s="4" t="inlineStr">
        <is>
          <t>Additions</t>
        </is>
      </c>
      <c r="B7" s="6" t="n">
        <v>13889</v>
      </c>
      <c r="C7" s="6" t="n">
        <v>2199</v>
      </c>
    </row>
    <row r="8">
      <c r="A8" s="4" t="inlineStr">
        <is>
          <t>Amortization</t>
        </is>
      </c>
      <c r="B8" s="6" t="n">
        <v>-38990</v>
      </c>
      <c r="C8" s="6" t="n">
        <v>-44039</v>
      </c>
      <c r="D8" s="5" t="n">
        <v>-46800</v>
      </c>
    </row>
    <row r="9">
      <c r="A9" s="4" t="inlineStr">
        <is>
          <t>Impairment</t>
        </is>
      </c>
      <c r="B9" s="6" t="n">
        <v>-6319</v>
      </c>
      <c r="C9" s="6" t="n">
        <v>0</v>
      </c>
    </row>
    <row r="10">
      <c r="A10" s="4" t="inlineStr">
        <is>
          <t>Currency Translation</t>
        </is>
      </c>
      <c r="B10" s="6" t="n">
        <v>-693</v>
      </c>
      <c r="C10" s="6" t="n">
        <v>2389</v>
      </c>
    </row>
    <row r="11">
      <c r="A11" s="4" t="inlineStr">
        <is>
          <t>Net Carrying Amount, Ending Balance</t>
        </is>
      </c>
      <c r="B11" s="6" t="n">
        <v>346046</v>
      </c>
      <c r="C11" s="6" t="n">
        <v>378159</v>
      </c>
      <c r="D11" s="6" t="n">
        <v>417610</v>
      </c>
    </row>
    <row r="12">
      <c r="A12" s="4" t="inlineStr">
        <is>
          <t>Total intangible assets</t>
        </is>
      </c>
      <c r="B12" s="6" t="n">
        <v>1279677</v>
      </c>
      <c r="C12" s="6" t="n">
        <v>1275498</v>
      </c>
    </row>
    <row r="13">
      <c r="A13" s="4" t="inlineStr">
        <is>
          <t>Intangible Assets, Net Carrying Amount</t>
        </is>
      </c>
      <c r="B13" s="6" t="n">
        <v>1082046</v>
      </c>
      <c r="C13" s="6" t="n">
        <v>1114159</v>
      </c>
      <c r="D13" s="6" t="n">
        <v>1153610</v>
      </c>
    </row>
    <row r="14">
      <c r="A14" s="4" t="inlineStr">
        <is>
          <t>Trademarks</t>
        </is>
      </c>
    </row>
    <row r="15">
      <c r="A15" s="3" t="inlineStr">
        <is>
          <t>Finite-lived Intangible Assets [Roll Forward]</t>
        </is>
      </c>
    </row>
    <row r="16">
      <c r="A16" s="4" t="inlineStr">
        <is>
          <t>Trademarks</t>
        </is>
      </c>
      <c r="B16" s="6" t="n">
        <v>736000</v>
      </c>
      <c r="C16" s="6" t="n">
        <v>736000</v>
      </c>
      <c r="D16" s="6" t="n">
        <v>736000</v>
      </c>
    </row>
    <row r="17">
      <c r="A17" s="4" t="inlineStr">
        <is>
          <t>Customer relationships</t>
        </is>
      </c>
    </row>
    <row r="18">
      <c r="A18" s="3" t="inlineStr">
        <is>
          <t>Finite-lived Intangible Assets [Roll Forward]</t>
        </is>
      </c>
    </row>
    <row r="19">
      <c r="A19" s="4" t="inlineStr">
        <is>
          <t>Net Carrying Amount, Beginning Balance</t>
        </is>
      </c>
      <c r="B19" s="6" t="n">
        <v>271462</v>
      </c>
      <c r="C19" s="6" t="n">
        <v>302296</v>
      </c>
    </row>
    <row r="20">
      <c r="A20" s="4" t="inlineStr">
        <is>
          <t>Additions</t>
        </is>
      </c>
      <c r="B20" s="6" t="n">
        <v>0</v>
      </c>
      <c r="C20" s="6" t="n">
        <v>0</v>
      </c>
    </row>
    <row r="21">
      <c r="A21" s="4" t="inlineStr">
        <is>
          <t>Amortization</t>
        </is>
      </c>
      <c r="B21" s="6" t="n">
        <v>-27892</v>
      </c>
      <c r="C21" s="6" t="n">
        <v>-33548</v>
      </c>
    </row>
    <row r="22">
      <c r="A22" s="4" t="inlineStr">
        <is>
          <t>Impairment</t>
        </is>
      </c>
      <c r="B22" s="6" t="n">
        <v>0</v>
      </c>
      <c r="C22" s="6" t="n">
        <v>0</v>
      </c>
    </row>
    <row r="23">
      <c r="A23" s="4" t="inlineStr">
        <is>
          <t>Currency Translation</t>
        </is>
      </c>
      <c r="B23" s="6" t="n">
        <v>-716</v>
      </c>
      <c r="C23" s="6" t="n">
        <v>2714</v>
      </c>
    </row>
    <row r="24">
      <c r="A24" s="4" t="inlineStr">
        <is>
          <t>Net Carrying Amount, Ending Balance</t>
        </is>
      </c>
      <c r="B24" s="5" t="n">
        <v>242854</v>
      </c>
      <c r="C24" s="5" t="n">
        <v>271462</v>
      </c>
      <c r="D24" s="6" t="n">
        <v>302296</v>
      </c>
    </row>
    <row r="25">
      <c r="A25" s="4" t="inlineStr">
        <is>
          <t>Customer relationships | Minimum</t>
        </is>
      </c>
    </row>
    <row r="26">
      <c r="A26" s="3" t="inlineStr">
        <is>
          <t>Finite-Lived Intangible Assets [Line Items]</t>
        </is>
      </c>
    </row>
    <row r="27">
      <c r="A27" s="4" t="inlineStr">
        <is>
          <t>Estimated Useful Lives</t>
        </is>
      </c>
      <c r="B27" s="4" t="inlineStr">
        <is>
          <t>15 years</t>
        </is>
      </c>
      <c r="C27" s="4" t="inlineStr">
        <is>
          <t>15 years</t>
        </is>
      </c>
    </row>
    <row r="28">
      <c r="A28" s="4" t="inlineStr">
        <is>
          <t>Customer relationships | Maximum</t>
        </is>
      </c>
    </row>
    <row r="29">
      <c r="A29" s="3" t="inlineStr">
        <is>
          <t>Finite-Lived Intangible Assets [Line Items]</t>
        </is>
      </c>
    </row>
    <row r="30">
      <c r="A30" s="4" t="inlineStr">
        <is>
          <t>Estimated Useful Lives</t>
        </is>
      </c>
      <c r="B30" s="4" t="inlineStr">
        <is>
          <t>20 years</t>
        </is>
      </c>
      <c r="C30" s="4" t="inlineStr">
        <is>
          <t>20 years</t>
        </is>
      </c>
    </row>
    <row r="31">
      <c r="A31" s="4" t="inlineStr">
        <is>
          <t>Covenant not to compete</t>
        </is>
      </c>
    </row>
    <row r="32">
      <c r="A32" s="3" t="inlineStr">
        <is>
          <t>Finite-Lived Intangible Assets [Line Items]</t>
        </is>
      </c>
    </row>
    <row r="33">
      <c r="A33" s="4" t="inlineStr">
        <is>
          <t>Estimated Useful Lives</t>
        </is>
      </c>
      <c r="B33" s="4" t="inlineStr">
        <is>
          <t>5 years</t>
        </is>
      </c>
    </row>
    <row r="34">
      <c r="A34" s="3" t="inlineStr">
        <is>
          <t>Finite-lived Intangible Assets [Roll Forward]</t>
        </is>
      </c>
    </row>
    <row r="35">
      <c r="A35" s="4" t="inlineStr">
        <is>
          <t>Net Carrying Amount, Beginning Balance</t>
        </is>
      </c>
      <c r="B35" s="5" t="n">
        <v>0</v>
      </c>
    </row>
    <row r="36">
      <c r="A36" s="4" t="inlineStr">
        <is>
          <t>Additions</t>
        </is>
      </c>
      <c r="B36" s="6" t="n">
        <v>75</v>
      </c>
    </row>
    <row r="37">
      <c r="A37" s="4" t="inlineStr">
        <is>
          <t>Amortization</t>
        </is>
      </c>
      <c r="B37" s="6" t="n">
        <v>0</v>
      </c>
    </row>
    <row r="38">
      <c r="A38" s="4" t="inlineStr">
        <is>
          <t>Impairment</t>
        </is>
      </c>
      <c r="B38" s="6" t="n">
        <v>0</v>
      </c>
    </row>
    <row r="39">
      <c r="A39" s="4" t="inlineStr">
        <is>
          <t>Currency Translation</t>
        </is>
      </c>
      <c r="B39" s="6" t="n">
        <v>0</v>
      </c>
    </row>
    <row r="40">
      <c r="A40" s="4" t="inlineStr">
        <is>
          <t>Net Carrying Amount, Ending Balance</t>
        </is>
      </c>
      <c r="B40" s="5" t="n">
        <v>75</v>
      </c>
      <c r="C40" s="5" t="n">
        <v>0</v>
      </c>
    </row>
    <row r="41">
      <c r="A41" s="4" t="inlineStr">
        <is>
          <t>Trademarks</t>
        </is>
      </c>
    </row>
    <row r="42">
      <c r="A42" s="3" t="inlineStr">
        <is>
          <t>Finite-Lived Intangible Assets [Line Items]</t>
        </is>
      </c>
    </row>
    <row r="43">
      <c r="A43" s="4" t="inlineStr">
        <is>
          <t>Estimated Useful Lives</t>
        </is>
      </c>
      <c r="B43" s="4" t="inlineStr">
        <is>
          <t>15 years</t>
        </is>
      </c>
      <c r="C43" s="4" t="inlineStr">
        <is>
          <t>15 years</t>
        </is>
      </c>
    </row>
    <row r="44">
      <c r="A44" s="3" t="inlineStr">
        <is>
          <t>Finite-lived Intangible Assets [Roll Forward]</t>
        </is>
      </c>
    </row>
    <row r="45">
      <c r="A45" s="4" t="inlineStr">
        <is>
          <t>Net Carrying Amount, Beginning Balance</t>
        </is>
      </c>
      <c r="B45" s="5" t="n">
        <v>54610</v>
      </c>
      <c r="C45" s="5" t="n">
        <v>58999</v>
      </c>
    </row>
    <row r="46">
      <c r="A46" s="4" t="inlineStr">
        <is>
          <t>Additions</t>
        </is>
      </c>
      <c r="B46" s="6" t="n">
        <v>2100</v>
      </c>
      <c r="C46" s="6" t="n">
        <v>0</v>
      </c>
    </row>
    <row r="47">
      <c r="A47" s="4" t="inlineStr">
        <is>
          <t>Amortization</t>
        </is>
      </c>
      <c r="B47" s="6" t="n">
        <v>-4703</v>
      </c>
      <c r="C47" s="6" t="n">
        <v>-4389</v>
      </c>
    </row>
    <row r="48">
      <c r="A48" s="4" t="inlineStr">
        <is>
          <t>Impairment</t>
        </is>
      </c>
      <c r="B48" s="6" t="n">
        <v>0</v>
      </c>
      <c r="C48" s="6" t="n">
        <v>0</v>
      </c>
    </row>
    <row r="49">
      <c r="A49" s="4" t="inlineStr">
        <is>
          <t>Currency Translation</t>
        </is>
      </c>
      <c r="B49" s="6" t="n">
        <v>0</v>
      </c>
      <c r="C49" s="6" t="n">
        <v>0</v>
      </c>
    </row>
    <row r="50">
      <c r="A50" s="4" t="inlineStr">
        <is>
          <t>Net Carrying Amount, Ending Balance</t>
        </is>
      </c>
      <c r="B50" s="6" t="n">
        <v>52007</v>
      </c>
      <c r="C50" s="6" t="n">
        <v>54610</v>
      </c>
      <c r="D50" s="6" t="n">
        <v>58999</v>
      </c>
    </row>
    <row r="51">
      <c r="A51" s="4" t="inlineStr">
        <is>
          <t>Product technology</t>
        </is>
      </c>
    </row>
    <row r="52">
      <c r="A52" s="3" t="inlineStr">
        <is>
          <t>Finite-lived Intangible Assets [Roll Forward]</t>
        </is>
      </c>
    </row>
    <row r="53">
      <c r="A53" s="4" t="inlineStr">
        <is>
          <t>Net Carrying Amount, Beginning Balance</t>
        </is>
      </c>
      <c r="B53" s="6" t="n">
        <v>52087</v>
      </c>
      <c r="C53" s="6" t="n">
        <v>56315</v>
      </c>
    </row>
    <row r="54">
      <c r="A54" s="4" t="inlineStr">
        <is>
          <t>Additions</t>
        </is>
      </c>
      <c r="B54" s="6" t="n">
        <v>11714</v>
      </c>
      <c r="C54" s="6" t="n">
        <v>2199</v>
      </c>
    </row>
    <row r="55">
      <c r="A55" s="4" t="inlineStr">
        <is>
          <t>Amortization</t>
        </is>
      </c>
      <c r="B55" s="6" t="n">
        <v>-6395</v>
      </c>
      <c r="C55" s="6" t="n">
        <v>-6102</v>
      </c>
    </row>
    <row r="56">
      <c r="A56" s="4" t="inlineStr">
        <is>
          <t>Impairment</t>
        </is>
      </c>
      <c r="B56" s="6" t="n">
        <v>-6319</v>
      </c>
      <c r="C56" s="6" t="n">
        <v>0</v>
      </c>
    </row>
    <row r="57">
      <c r="A57" s="4" t="inlineStr">
        <is>
          <t>Currency Translation</t>
        </is>
      </c>
      <c r="B57" s="6" t="n">
        <v>23</v>
      </c>
      <c r="C57" s="6" t="n">
        <v>-325</v>
      </c>
    </row>
    <row r="58">
      <c r="A58" s="4" t="inlineStr">
        <is>
          <t>Net Carrying Amount, Ending Balance</t>
        </is>
      </c>
      <c r="B58" s="5" t="n">
        <v>51110</v>
      </c>
      <c r="C58" s="5" t="n">
        <v>52087</v>
      </c>
      <c r="D58" s="5" t="n">
        <v>56315</v>
      </c>
    </row>
    <row r="59">
      <c r="A59" s="4" t="inlineStr">
        <is>
          <t>Product technology | Minimum</t>
        </is>
      </c>
    </row>
    <row r="60">
      <c r="A60" s="3" t="inlineStr">
        <is>
          <t>Finite-Lived Intangible Assets [Line Items]</t>
        </is>
      </c>
    </row>
    <row r="61">
      <c r="A61" s="4" t="inlineStr">
        <is>
          <t>Estimated Useful Lives</t>
        </is>
      </c>
      <c r="B61" s="4" t="inlineStr">
        <is>
          <t>10 years</t>
        </is>
      </c>
      <c r="C61" s="4" t="inlineStr">
        <is>
          <t>10 years</t>
        </is>
      </c>
    </row>
    <row r="62">
      <c r="A62" s="4" t="inlineStr">
        <is>
          <t>Product technology | Maximum</t>
        </is>
      </c>
    </row>
    <row r="63">
      <c r="A63" s="3" t="inlineStr">
        <is>
          <t>Finite-Lived Intangible Assets [Line Items]</t>
        </is>
      </c>
    </row>
    <row r="64">
      <c r="A64" s="4" t="inlineStr">
        <is>
          <t>Estimated Useful Lives</t>
        </is>
      </c>
      <c r="B64" s="4" t="inlineStr">
        <is>
          <t>20 years</t>
        </is>
      </c>
      <c r="C64" s="4" t="inlineStr">
        <is>
          <t>1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loss</t>
        </is>
      </c>
      <c r="B4" s="5" t="n">
        <v>6319</v>
      </c>
      <c r="C4" s="5" t="n">
        <v>0</v>
      </c>
    </row>
    <row r="5">
      <c r="A5" s="4" t="inlineStr">
        <is>
          <t>Amortization expense</t>
        </is>
      </c>
      <c r="B5" s="6" t="n">
        <v>197631</v>
      </c>
      <c r="C5" s="6" t="n">
        <v>161339</v>
      </c>
    </row>
    <row r="6">
      <c r="A6" s="4" t="inlineStr">
        <is>
          <t>Amortization of intangible assets</t>
        </is>
      </c>
      <c r="B6" s="6" t="n">
        <v>38990</v>
      </c>
      <c r="C6" s="6" t="n">
        <v>44039</v>
      </c>
      <c r="D6" s="5" t="n">
        <v>46800</v>
      </c>
    </row>
    <row r="7">
      <c r="A7" s="4" t="inlineStr">
        <is>
          <t>Amortization expense included in cost of sales</t>
        </is>
      </c>
      <c r="B7" s="5" t="n">
        <v>6400</v>
      </c>
      <c r="C7" s="6" t="n">
        <v>6100</v>
      </c>
      <c r="D7" s="5" t="n">
        <v>5000</v>
      </c>
    </row>
    <row r="8">
      <c r="A8" s="4" t="inlineStr">
        <is>
          <t>Weighted-average remaining lives</t>
        </is>
      </c>
      <c r="B8" s="4" t="inlineStr">
        <is>
          <t>12 years 10 months 24 days</t>
        </is>
      </c>
    </row>
    <row r="9">
      <c r="A9" s="4" t="inlineStr">
        <is>
          <t>Customer relationships</t>
        </is>
      </c>
    </row>
    <row r="10">
      <c r="A10" s="3" t="inlineStr">
        <is>
          <t>Finite-Lived Intangible Assets [Line Items]</t>
        </is>
      </c>
    </row>
    <row r="11">
      <c r="A11" s="4" t="inlineStr">
        <is>
          <t>Impairment loss</t>
        </is>
      </c>
      <c r="B11" s="5" t="n">
        <v>0</v>
      </c>
      <c r="C11" s="6" t="n">
        <v>0</v>
      </c>
    </row>
    <row r="12">
      <c r="A12" s="4" t="inlineStr">
        <is>
          <t>Amortization of intangible assets</t>
        </is>
      </c>
      <c r="B12" s="5" t="n">
        <v>27892</v>
      </c>
      <c r="C12" s="6" t="n">
        <v>33548</v>
      </c>
    </row>
    <row r="13">
      <c r="A13" s="4" t="inlineStr">
        <is>
          <t>Weighted-average remaining lives</t>
        </is>
      </c>
      <c r="B13" s="4" t="inlineStr">
        <is>
          <t>14 years 7 months 6 days</t>
        </is>
      </c>
    </row>
    <row r="14">
      <c r="A14" s="4" t="inlineStr">
        <is>
          <t>Trademarks</t>
        </is>
      </c>
    </row>
    <row r="15">
      <c r="A15" s="3" t="inlineStr">
        <is>
          <t>Finite-Lived Intangible Assets [Line Items]</t>
        </is>
      </c>
    </row>
    <row r="16">
      <c r="A16" s="4" t="inlineStr">
        <is>
          <t>Impairment loss</t>
        </is>
      </c>
      <c r="B16" s="5" t="n">
        <v>0</v>
      </c>
      <c r="C16" s="6" t="n">
        <v>0</v>
      </c>
    </row>
    <row r="17">
      <c r="A17" s="4" t="inlineStr">
        <is>
          <t>Amortization of intangible assets</t>
        </is>
      </c>
      <c r="B17" s="6" t="n">
        <v>4703</v>
      </c>
      <c r="C17" s="5" t="n">
        <v>4389</v>
      </c>
    </row>
    <row r="18">
      <c r="A18" s="4" t="inlineStr">
        <is>
          <t>Weighted-average remaining lives</t>
        </is>
      </c>
      <c r="C18" s="4" t="inlineStr">
        <is>
          <t>10 years 3 months 18 days</t>
        </is>
      </c>
    </row>
    <row r="19">
      <c r="A19" s="4" t="inlineStr">
        <is>
          <t>Product technology</t>
        </is>
      </c>
    </row>
    <row r="20">
      <c r="A20" s="3" t="inlineStr">
        <is>
          <t>Finite-Lived Intangible Assets [Line Items]</t>
        </is>
      </c>
    </row>
    <row r="21">
      <c r="A21" s="4" t="inlineStr">
        <is>
          <t>Impairment loss</t>
        </is>
      </c>
      <c r="B21" s="6" t="n">
        <v>6319</v>
      </c>
      <c r="C21" s="5" t="n">
        <v>0</v>
      </c>
    </row>
    <row r="22">
      <c r="A22" s="4" t="inlineStr">
        <is>
          <t>Amortization of intangible assets</t>
        </is>
      </c>
      <c r="B22" s="5" t="n">
        <v>6395</v>
      </c>
      <c r="C22" s="5" t="n">
        <v>6102</v>
      </c>
    </row>
    <row r="23">
      <c r="A23" s="4" t="inlineStr">
        <is>
          <t>Weighted-average remaining lives</t>
        </is>
      </c>
      <c r="D23" s="4" t="inlineStr">
        <is>
          <t>8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and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Foreign currency translation adjustment tax expense (benefit)</t>
        </is>
      </c>
      <c r="B4" s="5" t="n">
        <v>763</v>
      </c>
      <c r="C4" s="5" t="n">
        <v>-1430</v>
      </c>
      <c r="D4" s="5" t="n">
        <v>1498</v>
      </c>
    </row>
    <row r="5">
      <c r="A5" s="4" t="inlineStr">
        <is>
          <t>Change in fair value of derivatives, tax expense (benefit)</t>
        </is>
      </c>
      <c r="B5" s="5" t="n">
        <v>1620</v>
      </c>
      <c r="C5" s="5" t="n">
        <v>-994</v>
      </c>
      <c r="D5" s="5" t="n">
        <v>-330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Estimated Future Amortization Expense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2022</t>
        </is>
      </c>
      <c r="B3" s="5" t="n">
        <v>36307</v>
      </c>
    </row>
    <row r="4">
      <c r="A4" s="4" t="inlineStr">
        <is>
          <t>2023</t>
        </is>
      </c>
      <c r="B4" s="6" t="n">
        <v>32564</v>
      </c>
    </row>
    <row r="5">
      <c r="A5" s="4" t="inlineStr">
        <is>
          <t>2024</t>
        </is>
      </c>
      <c r="B5" s="6" t="n">
        <v>30001</v>
      </c>
    </row>
    <row r="6">
      <c r="A6" s="4" t="inlineStr">
        <is>
          <t>2025</t>
        </is>
      </c>
      <c r="B6" s="6" t="n">
        <v>25940</v>
      </c>
    </row>
    <row r="7">
      <c r="A7" s="4" t="inlineStr">
        <is>
          <t>2026</t>
        </is>
      </c>
      <c r="B7" s="6" t="n">
        <v>25940</v>
      </c>
    </row>
    <row r="8">
      <c r="A8" s="4" t="inlineStr">
        <is>
          <t>Thereafter</t>
        </is>
      </c>
      <c r="B8" s="6" t="n">
        <v>195294</v>
      </c>
    </row>
    <row r="9">
      <c r="A9" s="4" t="inlineStr">
        <is>
          <t>Total</t>
        </is>
      </c>
      <c r="B9" s="5" t="n">
        <v>346046</v>
      </c>
      <c r="C9" s="5" t="n">
        <v>378159</v>
      </c>
      <c r="D9" s="5" t="n">
        <v>4176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Accrued Expenses and Other Liabilities (Details) - USD ($) $ in Thousands</t>
        </is>
      </c>
      <c r="B1" s="2" t="inlineStr">
        <is>
          <t>Dec. 31, 2021</t>
        </is>
      </c>
      <c r="C1" s="2" t="inlineStr">
        <is>
          <t>Dec. 31, 2020</t>
        </is>
      </c>
      <c r="D1" s="2" t="inlineStr">
        <is>
          <t>Dec. 31, 2019</t>
        </is>
      </c>
      <c r="E1" s="2" t="inlineStr">
        <is>
          <t>Dec. 31, 2018</t>
        </is>
      </c>
    </row>
    <row r="2">
      <c r="A2" s="3" t="inlineStr">
        <is>
          <t>Payables and Accruals [Abstract]</t>
        </is>
      </c>
    </row>
    <row r="3">
      <c r="A3" s="4" t="inlineStr">
        <is>
          <t>Selling, promotional and advertising</t>
        </is>
      </c>
      <c r="B3" s="5" t="n">
        <v>41975</v>
      </c>
      <c r="C3" s="5" t="n">
        <v>25377</v>
      </c>
    </row>
    <row r="4">
      <c r="A4" s="4" t="inlineStr">
        <is>
          <t>Employee compensation and benefits</t>
        </is>
      </c>
      <c r="B4" s="6" t="n">
        <v>49552</v>
      </c>
      <c r="C4" s="6" t="n">
        <v>34240</v>
      </c>
    </row>
    <row r="5">
      <c r="A5" s="4" t="inlineStr">
        <is>
          <t>Warranty reserve</t>
        </is>
      </c>
      <c r="B5" s="6" t="n">
        <v>24174</v>
      </c>
      <c r="C5" s="6" t="n">
        <v>16412</v>
      </c>
      <c r="D5" s="5" t="n">
        <v>14223</v>
      </c>
      <c r="E5" s="5" t="n">
        <v>12247</v>
      </c>
    </row>
    <row r="6">
      <c r="A6" s="4" t="inlineStr">
        <is>
          <t>Inventory purchases</t>
        </is>
      </c>
      <c r="B6" s="6" t="n">
        <v>18606</v>
      </c>
      <c r="C6" s="6" t="n">
        <v>13703</v>
      </c>
    </row>
    <row r="7">
      <c r="A7" s="4" t="inlineStr">
        <is>
          <t>Insurance reserve</t>
        </is>
      </c>
      <c r="B7" s="6" t="n">
        <v>8842</v>
      </c>
      <c r="C7" s="6" t="n">
        <v>9779</v>
      </c>
    </row>
    <row r="8">
      <c r="A8" s="4" t="inlineStr">
        <is>
          <t>Deferred income</t>
        </is>
      </c>
      <c r="B8" s="6" t="n">
        <v>8074</v>
      </c>
      <c r="C8" s="6" t="n">
        <v>11694</v>
      </c>
    </row>
    <row r="9">
      <c r="A9" s="4" t="inlineStr">
        <is>
          <t>Operating lease liability - short term</t>
        </is>
      </c>
      <c r="B9" s="6" t="n">
        <v>7546</v>
      </c>
      <c r="C9" s="6" t="n">
        <v>0</v>
      </c>
    </row>
    <row r="10">
      <c r="A10" s="4" t="inlineStr">
        <is>
          <t>Business restructuring costs</t>
        </is>
      </c>
      <c r="B10" s="6" t="n">
        <v>1397</v>
      </c>
      <c r="C10" s="6" t="n">
        <v>1700</v>
      </c>
    </row>
    <row r="11">
      <c r="A11" s="4" t="inlineStr">
        <is>
          <t>Derivative liability</t>
        </is>
      </c>
      <c r="B11" s="6" t="n">
        <v>0</v>
      </c>
      <c r="C11" s="6" t="n">
        <v>9307</v>
      </c>
    </row>
    <row r="12">
      <c r="A12" s="4" t="inlineStr">
        <is>
          <t>Professional fees</t>
        </is>
      </c>
      <c r="B12" s="6" t="n">
        <v>2027</v>
      </c>
      <c r="C12" s="6" t="n">
        <v>2900</v>
      </c>
    </row>
    <row r="13">
      <c r="A13" s="4" t="inlineStr">
        <is>
          <t>Payroll taxes</t>
        </is>
      </c>
      <c r="B13" s="6" t="n">
        <v>4522</v>
      </c>
      <c r="C13" s="6" t="n">
        <v>3169</v>
      </c>
    </row>
    <row r="14">
      <c r="A14" s="4" t="inlineStr">
        <is>
          <t>Other accrued liabilities</t>
        </is>
      </c>
      <c r="B14" s="6" t="n">
        <v>23663</v>
      </c>
      <c r="C14" s="6" t="n">
        <v>13538</v>
      </c>
    </row>
    <row r="15">
      <c r="A15" s="4" t="inlineStr">
        <is>
          <t>Accrued expenses and other liabilities</t>
        </is>
      </c>
      <c r="B15" s="5" t="n">
        <v>190378</v>
      </c>
      <c r="C15" s="5" t="n">
        <v>1418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Liabilities - Warranty Reserve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eginning balance</t>
        </is>
      </c>
      <c r="B4" s="5" t="n">
        <v>16412</v>
      </c>
      <c r="C4" s="5" t="n">
        <v>14223</v>
      </c>
      <c r="D4" s="5" t="n">
        <v>12247</v>
      </c>
    </row>
    <row r="5">
      <c r="A5" s="4" t="inlineStr">
        <is>
          <t>Accrual for warranties issued during the period</t>
        </is>
      </c>
      <c r="B5" s="6" t="n">
        <v>34686</v>
      </c>
      <c r="C5" s="6" t="n">
        <v>27576</v>
      </c>
      <c r="D5" s="6" t="n">
        <v>25253</v>
      </c>
    </row>
    <row r="6">
      <c r="A6" s="4" t="inlineStr">
        <is>
          <t>Payments</t>
        </is>
      </c>
      <c r="B6" s="6" t="n">
        <v>-26924</v>
      </c>
      <c r="C6" s="6" t="n">
        <v>-25387</v>
      </c>
      <c r="D6" s="6" t="n">
        <v>-23277</v>
      </c>
    </row>
    <row r="7">
      <c r="A7" s="4" t="inlineStr">
        <is>
          <t>Ending balance</t>
        </is>
      </c>
      <c r="B7" s="5" t="n">
        <v>24174</v>
      </c>
      <c r="C7" s="5" t="n">
        <v>16412</v>
      </c>
      <c r="D7" s="5" t="n">
        <v>142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Operation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83539</v>
      </c>
      <c r="C4" s="5" t="n">
        <v>38721</v>
      </c>
      <c r="D4" s="5" t="n">
        <v>13880</v>
      </c>
    </row>
    <row r="5">
      <c r="A5" s="4" t="inlineStr">
        <is>
          <t>International</t>
        </is>
      </c>
      <c r="B5" s="6" t="n">
        <v>76602</v>
      </c>
      <c r="C5" s="6" t="n">
        <v>19064</v>
      </c>
      <c r="D5" s="6" t="n">
        <v>-1783</v>
      </c>
    </row>
    <row r="6">
      <c r="A6" s="4" t="inlineStr">
        <is>
          <t>Income from Operations Before Income Taxes</t>
        </is>
      </c>
      <c r="B6" s="5" t="n">
        <v>260141</v>
      </c>
      <c r="C6" s="5" t="n">
        <v>57785</v>
      </c>
      <c r="D6" s="5" t="n">
        <v>120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0748</v>
      </c>
      <c r="C4" s="5" t="n">
        <v>3219</v>
      </c>
      <c r="D4" s="5" t="n">
        <v>14286</v>
      </c>
    </row>
    <row r="5">
      <c r="A5" s="4" t="inlineStr">
        <is>
          <t>State</t>
        </is>
      </c>
      <c r="B5" s="6" t="n">
        <v>11438</v>
      </c>
      <c r="C5" s="6" t="n">
        <v>3190</v>
      </c>
      <c r="D5" s="6" t="n">
        <v>3649</v>
      </c>
    </row>
    <row r="6">
      <c r="A6" s="4" t="inlineStr">
        <is>
          <t>International</t>
        </is>
      </c>
      <c r="B6" s="6" t="n">
        <v>19544</v>
      </c>
      <c r="C6" s="6" t="n">
        <v>8389</v>
      </c>
      <c r="D6" s="6" t="n">
        <v>2276</v>
      </c>
    </row>
    <row r="7">
      <c r="A7" s="4" t="inlineStr">
        <is>
          <t>Current income tax expense (benefit)</t>
        </is>
      </c>
      <c r="B7" s="6" t="n">
        <v>71730</v>
      </c>
      <c r="C7" s="6" t="n">
        <v>14798</v>
      </c>
      <c r="D7" s="6" t="n">
        <v>20211</v>
      </c>
    </row>
    <row r="8">
      <c r="A8" s="3" t="inlineStr">
        <is>
          <t>Deferred</t>
        </is>
      </c>
    </row>
    <row r="9">
      <c r="A9" s="4" t="inlineStr">
        <is>
          <t>Federal</t>
        </is>
      </c>
      <c r="B9" s="6" t="n">
        <v>-8492</v>
      </c>
      <c r="C9" s="6" t="n">
        <v>1812</v>
      </c>
      <c r="D9" s="6" t="n">
        <v>-13417</v>
      </c>
    </row>
    <row r="10">
      <c r="A10" s="4" t="inlineStr">
        <is>
          <t>State</t>
        </is>
      </c>
      <c r="B10" s="6" t="n">
        <v>-2240</v>
      </c>
      <c r="C10" s="6" t="n">
        <v>1065</v>
      </c>
      <c r="D10" s="6" t="n">
        <v>-3791</v>
      </c>
    </row>
    <row r="11">
      <c r="A11" s="4" t="inlineStr">
        <is>
          <t>International</t>
        </is>
      </c>
      <c r="B11" s="6" t="n">
        <v>-4582</v>
      </c>
      <c r="C11" s="6" t="n">
        <v>-3192</v>
      </c>
      <c r="D11" s="6" t="n">
        <v>571</v>
      </c>
    </row>
    <row r="12">
      <c r="A12" s="4" t="inlineStr">
        <is>
          <t>Deferred income tax expense (benefit)</t>
        </is>
      </c>
      <c r="B12" s="6" t="n">
        <v>-15314</v>
      </c>
      <c r="C12" s="6" t="n">
        <v>-315</v>
      </c>
      <c r="D12" s="6" t="n">
        <v>-16637</v>
      </c>
    </row>
    <row r="13">
      <c r="A13" s="4" t="inlineStr">
        <is>
          <t>Provision for income taxes</t>
        </is>
      </c>
      <c r="B13" s="5" t="n">
        <v>56416</v>
      </c>
      <c r="C13" s="5" t="n">
        <v>14483</v>
      </c>
      <c r="D13" s="5" t="n">
        <v>357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State and local income taxes—net of federal income tax benefit</t>
        </is>
      </c>
      <c r="B5" s="4" t="inlineStr">
        <is>
          <t>2.90%</t>
        </is>
      </c>
      <c r="C5" s="4" t="inlineStr">
        <is>
          <t>5.80%</t>
        </is>
      </c>
      <c r="D5" s="4" t="inlineStr">
        <is>
          <t>(1.70%)</t>
        </is>
      </c>
    </row>
    <row r="6">
      <c r="A6" s="4" t="inlineStr">
        <is>
          <t>International withholding taxes—net of federal income tax benefit</t>
        </is>
      </c>
      <c r="B6" s="4" t="inlineStr">
        <is>
          <t>0.00%</t>
        </is>
      </c>
      <c r="C6" s="4" t="inlineStr">
        <is>
          <t>0.00%</t>
        </is>
      </c>
      <c r="D6" s="4" t="inlineStr">
        <is>
          <t>1.80%</t>
        </is>
      </c>
    </row>
    <row r="7">
      <c r="A7" s="4" t="inlineStr">
        <is>
          <t>GILTI</t>
        </is>
      </c>
      <c r="B7" s="4" t="inlineStr">
        <is>
          <t>0.40%</t>
        </is>
      </c>
      <c r="C7" s="4" t="inlineStr">
        <is>
          <t>(0.30%)</t>
        </is>
      </c>
      <c r="D7" s="4" t="inlineStr">
        <is>
          <t>0.00%</t>
        </is>
      </c>
    </row>
    <row r="8">
      <c r="A8" s="4" t="inlineStr">
        <is>
          <t>Research &amp; development tax credit</t>
        </is>
      </c>
      <c r="B8" s="4" t="inlineStr">
        <is>
          <t>(0.30%)</t>
        </is>
      </c>
      <c r="C8" s="4" t="inlineStr">
        <is>
          <t>(1.70%)</t>
        </is>
      </c>
      <c r="D8" s="4" t="inlineStr">
        <is>
          <t>(6.50%)</t>
        </is>
      </c>
    </row>
    <row r="9">
      <c r="A9" s="4" t="inlineStr">
        <is>
          <t>Foreign derived intangible income (“FDII”) deduction</t>
        </is>
      </c>
      <c r="B9" s="4" t="inlineStr">
        <is>
          <t>(0.80%)</t>
        </is>
      </c>
      <c r="C9" s="4" t="inlineStr">
        <is>
          <t>(1.90%)</t>
        </is>
      </c>
      <c r="D9" s="4" t="inlineStr">
        <is>
          <t>(6.70%)</t>
        </is>
      </c>
    </row>
    <row r="10">
      <c r="A10" s="4" t="inlineStr">
        <is>
          <t>Valuation allowance</t>
        </is>
      </c>
      <c r="B10" s="4" t="inlineStr">
        <is>
          <t>(1.40%)</t>
        </is>
      </c>
      <c r="C10" s="4" t="inlineStr">
        <is>
          <t>(0.70%)</t>
        </is>
      </c>
      <c r="D10" s="4" t="inlineStr">
        <is>
          <t>34.20%</t>
        </is>
      </c>
    </row>
    <row r="11">
      <c r="A11" s="4" t="inlineStr">
        <is>
          <t>Change in contingent consideration</t>
        </is>
      </c>
      <c r="B11" s="4" t="inlineStr">
        <is>
          <t>0.00%</t>
        </is>
      </c>
      <c r="C11" s="4" t="inlineStr">
        <is>
          <t>0.00%</t>
        </is>
      </c>
      <c r="D11" s="4" t="inlineStr">
        <is>
          <t>(13.30%)</t>
        </is>
      </c>
    </row>
    <row r="12">
      <c r="A12" s="4" t="inlineStr">
        <is>
          <t>Stock compensation</t>
        </is>
      </c>
      <c r="B12" s="4" t="inlineStr">
        <is>
          <t>(3.80%)</t>
        </is>
      </c>
      <c r="C12" s="4" t="inlineStr">
        <is>
          <t>0.00%</t>
        </is>
      </c>
      <c r="D12" s="4" t="inlineStr">
        <is>
          <t>0.00%</t>
        </is>
      </c>
    </row>
    <row r="13">
      <c r="A13" s="4" t="inlineStr">
        <is>
          <t>Non-deductible compensation subject to 162(m) limitation</t>
        </is>
      </c>
      <c r="B13" s="4" t="inlineStr">
        <is>
          <t>3.00%</t>
        </is>
      </c>
      <c r="C13" s="4" t="inlineStr">
        <is>
          <t>0.00%</t>
        </is>
      </c>
      <c r="D13" s="4" t="inlineStr">
        <is>
          <t>0.00%</t>
        </is>
      </c>
    </row>
    <row r="14">
      <c r="A14" s="4" t="inlineStr">
        <is>
          <t>Permanent differences</t>
        </is>
      </c>
      <c r="B14" s="4" t="inlineStr">
        <is>
          <t>(0.30%)</t>
        </is>
      </c>
      <c r="C14" s="4" t="inlineStr">
        <is>
          <t>0.40%</t>
        </is>
      </c>
      <c r="D14" s="4" t="inlineStr">
        <is>
          <t>1.50%</t>
        </is>
      </c>
    </row>
    <row r="15">
      <c r="A15" s="4" t="inlineStr">
        <is>
          <t>International rate differential</t>
        </is>
      </c>
      <c r="B15" s="4" t="inlineStr">
        <is>
          <t>1.20%</t>
        </is>
      </c>
      <c r="C15" s="4" t="inlineStr">
        <is>
          <t>2.20%</t>
        </is>
      </c>
      <c r="D15" s="4" t="inlineStr">
        <is>
          <t>(1.10%)</t>
        </is>
      </c>
    </row>
    <row r="16">
      <c r="A16" s="4" t="inlineStr">
        <is>
          <t>Other</t>
        </is>
      </c>
      <c r="B16" s="4" t="inlineStr">
        <is>
          <t>(0.20%)</t>
        </is>
      </c>
      <c r="C16" s="4" t="inlineStr">
        <is>
          <t>0.30%</t>
        </is>
      </c>
      <c r="D16" s="4" t="inlineStr">
        <is>
          <t>0.50%</t>
        </is>
      </c>
    </row>
    <row r="17">
      <c r="A17" s="4" t="inlineStr">
        <is>
          <t>Effective tax rate</t>
        </is>
      </c>
      <c r="B17" s="4" t="inlineStr">
        <is>
          <t>21.70%</t>
        </is>
      </c>
      <c r="C17" s="4" t="inlineStr">
        <is>
          <t>25.10%</t>
        </is>
      </c>
      <c r="D17" s="4" t="inlineStr">
        <is>
          <t>29.7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1</t>
        </is>
      </c>
      <c r="C1" s="2" t="inlineStr">
        <is>
          <t>Dec. 31, 2020</t>
        </is>
      </c>
      <c r="D1" s="2" t="inlineStr">
        <is>
          <t>Dec. 31, 2019</t>
        </is>
      </c>
      <c r="E1" s="2" t="inlineStr">
        <is>
          <t>Dec. 31, 2018</t>
        </is>
      </c>
    </row>
    <row r="2">
      <c r="A2" s="3" t="inlineStr">
        <is>
          <t>Deferred tax asset</t>
        </is>
      </c>
    </row>
    <row r="3">
      <c r="A3" s="4" t="inlineStr">
        <is>
          <t>Interest expense</t>
        </is>
      </c>
      <c r="B3" s="5" t="n">
        <v>749</v>
      </c>
      <c r="C3" s="5" t="n">
        <v>7107</v>
      </c>
    </row>
    <row r="4">
      <c r="A4" s="4" t="inlineStr">
        <is>
          <t>Deferred compensation and stock options</t>
        </is>
      </c>
      <c r="B4" s="6" t="n">
        <v>3434</v>
      </c>
      <c r="C4" s="6" t="n">
        <v>1712</v>
      </c>
    </row>
    <row r="5">
      <c r="A5" s="4" t="inlineStr">
        <is>
          <t>Net operating loss carryforwards</t>
        </is>
      </c>
      <c r="B5" s="6" t="n">
        <v>4335</v>
      </c>
      <c r="C5" s="6" t="n">
        <v>6319</v>
      </c>
    </row>
    <row r="6">
      <c r="A6" s="4" t="inlineStr">
        <is>
          <t>Unrealized foreign exchange (gain)/loss</t>
        </is>
      </c>
      <c r="B6" s="6" t="n">
        <v>1016</v>
      </c>
      <c r="C6" s="6" t="n">
        <v>0</v>
      </c>
    </row>
    <row r="7">
      <c r="A7" s="4" t="inlineStr">
        <is>
          <t>Warranty reserve</t>
        </is>
      </c>
      <c r="B7" s="6" t="n">
        <v>5682</v>
      </c>
      <c r="C7" s="6" t="n">
        <v>3747</v>
      </c>
    </row>
    <row r="8">
      <c r="A8" s="4" t="inlineStr">
        <is>
          <t>Lease liabilities</t>
        </is>
      </c>
      <c r="B8" s="6" t="n">
        <v>17515</v>
      </c>
      <c r="C8" s="6" t="n">
        <v>1189</v>
      </c>
    </row>
    <row r="9">
      <c r="A9" s="4" t="inlineStr">
        <is>
          <t>Accrued liabilities</t>
        </is>
      </c>
      <c r="B9" s="6" t="n">
        <v>5908</v>
      </c>
      <c r="C9" s="6" t="n">
        <v>5304</v>
      </c>
    </row>
    <row r="10">
      <c r="A10" s="4" t="inlineStr">
        <is>
          <t>Insurance reserve</t>
        </is>
      </c>
      <c r="B10" s="6" t="n">
        <v>2218</v>
      </c>
      <c r="C10" s="6" t="n">
        <v>1654</v>
      </c>
    </row>
    <row r="11">
      <c r="A11" s="4" t="inlineStr">
        <is>
          <t>Tax credits</t>
        </is>
      </c>
      <c r="B11" s="6" t="n">
        <v>2790</v>
      </c>
      <c r="C11" s="6" t="n">
        <v>2818</v>
      </c>
    </row>
    <row r="12">
      <c r="A12" s="4" t="inlineStr">
        <is>
          <t>Inventory</t>
        </is>
      </c>
      <c r="B12" s="6" t="n">
        <v>8512</v>
      </c>
      <c r="C12" s="6" t="n">
        <v>5403</v>
      </c>
    </row>
    <row r="13">
      <c r="A13" s="4" t="inlineStr">
        <is>
          <t>Derivatives</t>
        </is>
      </c>
      <c r="B13" s="6" t="n">
        <v>0</v>
      </c>
      <c r="C13" s="6" t="n">
        <v>861</v>
      </c>
    </row>
    <row r="14">
      <c r="A14" s="4" t="inlineStr">
        <is>
          <t>Other</t>
        </is>
      </c>
      <c r="B14" s="6" t="n">
        <v>503</v>
      </c>
      <c r="C14" s="6" t="n">
        <v>91</v>
      </c>
    </row>
    <row r="15">
      <c r="A15" s="4" t="inlineStr">
        <is>
          <t>Total deferred tax asset</t>
        </is>
      </c>
      <c r="B15" s="6" t="n">
        <v>52662</v>
      </c>
      <c r="C15" s="6" t="n">
        <v>36205</v>
      </c>
    </row>
    <row r="16">
      <c r="A16" s="3" t="inlineStr">
        <is>
          <t>Deferred tax liability</t>
        </is>
      </c>
    </row>
    <row r="17">
      <c r="A17" s="4" t="inlineStr">
        <is>
          <t>Intangible assets</t>
        </is>
      </c>
      <c r="B17" s="6" t="n">
        <v>-268969</v>
      </c>
      <c r="C17" s="6" t="n">
        <v>-273622</v>
      </c>
    </row>
    <row r="18">
      <c r="A18" s="4" t="inlineStr">
        <is>
          <t>Property, plant &amp; equipment</t>
        </is>
      </c>
      <c r="B18" s="6" t="n">
        <v>-16653</v>
      </c>
      <c r="C18" s="6" t="n">
        <v>-20377</v>
      </c>
    </row>
    <row r="19">
      <c r="A19" s="4" t="inlineStr">
        <is>
          <t>Unrealized foreign exchange (gain)/loss</t>
        </is>
      </c>
      <c r="B19" s="6" t="n">
        <v>0</v>
      </c>
      <c r="C19" s="6" t="n">
        <v>-1393</v>
      </c>
    </row>
    <row r="20">
      <c r="A20" s="4" t="inlineStr">
        <is>
          <t>Other current assets</t>
        </is>
      </c>
      <c r="B20" s="6" t="n">
        <v>-2755</v>
      </c>
      <c r="C20" s="6" t="n">
        <v>-2145</v>
      </c>
    </row>
    <row r="21">
      <c r="A21" s="4" t="inlineStr">
        <is>
          <t>Right of use assets</t>
        </is>
      </c>
      <c r="B21" s="6" t="n">
        <v>-16149</v>
      </c>
      <c r="C21" s="6" t="n">
        <v>0</v>
      </c>
    </row>
    <row r="22">
      <c r="A22" s="4" t="inlineStr">
        <is>
          <t>Change in accounting policy</t>
        </is>
      </c>
      <c r="B22" s="6" t="n">
        <v>-3076</v>
      </c>
      <c r="C22" s="6" t="n">
        <v>-4825</v>
      </c>
    </row>
    <row r="23">
      <c r="A23" s="4" t="inlineStr">
        <is>
          <t>Deferred financing costs</t>
        </is>
      </c>
      <c r="B23" s="6" t="n">
        <v>-1834</v>
      </c>
      <c r="C23" s="6" t="n">
        <v>0</v>
      </c>
    </row>
    <row r="24">
      <c r="A24" s="4" t="inlineStr">
        <is>
          <t>Total deferred tax liability</t>
        </is>
      </c>
      <c r="B24" s="6" t="n">
        <v>-309436</v>
      </c>
      <c r="C24" s="6" t="n">
        <v>-302362</v>
      </c>
    </row>
    <row r="25">
      <c r="A25" s="4" t="inlineStr">
        <is>
          <t>Subtotal</t>
        </is>
      </c>
      <c r="B25" s="6" t="n">
        <v>-256774</v>
      </c>
      <c r="C25" s="6" t="n">
        <v>-266157</v>
      </c>
    </row>
    <row r="26">
      <c r="A26" s="4" t="inlineStr">
        <is>
          <t>Valuation allowance</t>
        </is>
      </c>
      <c r="B26" s="6" t="n">
        <v>-3770</v>
      </c>
      <c r="C26" s="6" t="n">
        <v>-7471</v>
      </c>
      <c r="D26" s="5" t="n">
        <v>-8463</v>
      </c>
      <c r="E26" s="5" t="n">
        <v>-3770</v>
      </c>
    </row>
    <row r="27">
      <c r="A27" s="4" t="inlineStr">
        <is>
          <t>Net deferred tax liability</t>
        </is>
      </c>
      <c r="B27" s="5" t="n">
        <v>-260544</v>
      </c>
      <c r="C27" s="5" t="n">
        <v>-2736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Income Tax Disclosure [Abstract]</t>
        </is>
      </c>
    </row>
    <row r="3">
      <c r="A3" s="4" t="inlineStr">
        <is>
          <t>Deferred tax asset</t>
        </is>
      </c>
      <c r="B3" s="5" t="n">
        <v>1834</v>
      </c>
      <c r="C3" s="5" t="n">
        <v>0</v>
      </c>
    </row>
    <row r="4">
      <c r="A4" s="4" t="inlineStr">
        <is>
          <t>Deferred tax liability</t>
        </is>
      </c>
      <c r="B4" s="6" t="n">
        <v>-262378</v>
      </c>
      <c r="C4" s="6" t="n">
        <v>-273628</v>
      </c>
    </row>
    <row r="5">
      <c r="A5" s="4" t="inlineStr">
        <is>
          <t>Net deferred tax liability</t>
        </is>
      </c>
      <c r="B5" s="5" t="n">
        <v>-260544</v>
      </c>
      <c r="C5" s="5" t="n">
        <v>-2736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Operating Loss Carryforwards [Line Items]</t>
        </is>
      </c>
    </row>
    <row r="4">
      <c r="A4" s="4" t="inlineStr">
        <is>
          <t>Operating loss carryforwards subject to limitations</t>
        </is>
      </c>
      <c r="B4" s="5" t="n">
        <v>10400</v>
      </c>
    </row>
    <row r="5">
      <c r="A5" s="4" t="inlineStr">
        <is>
          <t>Valuation allowance</t>
        </is>
      </c>
      <c r="B5" s="6" t="n">
        <v>3770</v>
      </c>
      <c r="C5" s="5" t="n">
        <v>7471</v>
      </c>
      <c r="D5" s="5" t="n">
        <v>8463</v>
      </c>
      <c r="E5" s="5" t="n">
        <v>3770</v>
      </c>
    </row>
    <row r="6">
      <c r="A6" s="4" t="inlineStr">
        <is>
          <t>Undistributed earnings that will be indefinitely reinvested</t>
        </is>
      </c>
      <c r="B6" s="6" t="n">
        <v>130900</v>
      </c>
      <c r="C6" s="6" t="n">
        <v>68200</v>
      </c>
    </row>
    <row r="7">
      <c r="A7" s="4" t="inlineStr">
        <is>
          <t>Uncertain tax, interest and penalties</t>
        </is>
      </c>
      <c r="B7" s="6" t="n">
        <v>0</v>
      </c>
      <c r="C7" s="5" t="n">
        <v>0</v>
      </c>
    </row>
    <row r="8">
      <c r="A8" s="4" t="inlineStr">
        <is>
          <t>Increase in interest deduction limitation</t>
        </is>
      </c>
      <c r="C8" s="4" t="inlineStr">
        <is>
          <t>50.00%</t>
        </is>
      </c>
      <c r="D8" s="4" t="inlineStr">
        <is>
          <t>30.00%</t>
        </is>
      </c>
    </row>
    <row r="9">
      <c r="A9" s="4" t="inlineStr">
        <is>
          <t>United States</t>
        </is>
      </c>
    </row>
    <row r="10">
      <c r="A10" s="3" t="inlineStr">
        <is>
          <t>Operating Loss Carryforwards [Line Items]</t>
        </is>
      </c>
    </row>
    <row r="11">
      <c r="A11" s="4" t="inlineStr">
        <is>
          <t>Net operating loss carryforward</t>
        </is>
      </c>
      <c r="B11" s="6" t="n">
        <v>12800</v>
      </c>
      <c r="C11" s="5" t="n">
        <v>12900</v>
      </c>
    </row>
    <row r="12">
      <c r="A12" s="4" t="inlineStr">
        <is>
          <t>Valuation allowance</t>
        </is>
      </c>
      <c r="B12" s="6" t="n">
        <v>3800</v>
      </c>
      <c r="C12" s="6" t="n">
        <v>7500</v>
      </c>
    </row>
    <row r="13">
      <c r="A13" s="4" t="inlineStr">
        <is>
          <t>France</t>
        </is>
      </c>
    </row>
    <row r="14">
      <c r="A14" s="3" t="inlineStr">
        <is>
          <t>Operating Loss Carryforwards [Line Items]</t>
        </is>
      </c>
    </row>
    <row r="15">
      <c r="A15" s="4" t="inlineStr">
        <is>
          <t>Net operating loss carryforward</t>
        </is>
      </c>
      <c r="B15" s="5" t="n">
        <v>6600</v>
      </c>
      <c r="C15" s="5" t="n">
        <v>12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 [Roll Forward]</t>
        </is>
      </c>
    </row>
    <row r="4">
      <c r="A4" s="4" t="inlineStr">
        <is>
          <t>Valuation Allowance, Beginning Balance</t>
        </is>
      </c>
      <c r="B4" s="5" t="n">
        <v>7471</v>
      </c>
      <c r="C4" s="5" t="n">
        <v>8463</v>
      </c>
      <c r="D4" s="5" t="n">
        <v>3770</v>
      </c>
    </row>
    <row r="5">
      <c r="A5" s="4" t="inlineStr">
        <is>
          <t>Provision for income taxes</t>
        </is>
      </c>
      <c r="B5" s="6" t="n">
        <v>0</v>
      </c>
      <c r="C5" s="6" t="n">
        <v>0</v>
      </c>
      <c r="D5" s="6" t="n">
        <v>4643</v>
      </c>
    </row>
    <row r="6">
      <c r="A6" s="4" t="inlineStr">
        <is>
          <t>Deductions</t>
        </is>
      </c>
      <c r="B6" s="6" t="n">
        <v>-3701</v>
      </c>
      <c r="C6" s="6" t="n">
        <v>-992</v>
      </c>
      <c r="D6" s="6" t="n">
        <v>0</v>
      </c>
    </row>
    <row r="7">
      <c r="A7" s="4" t="inlineStr">
        <is>
          <t>Other</t>
        </is>
      </c>
      <c r="B7" s="6" t="n">
        <v>0</v>
      </c>
      <c r="C7" s="6" t="n">
        <v>0</v>
      </c>
      <c r="D7" s="6" t="n">
        <v>50</v>
      </c>
    </row>
    <row r="8">
      <c r="A8" s="4" t="inlineStr">
        <is>
          <t>Valuation Allowance, Ending Balance</t>
        </is>
      </c>
      <c r="B8" s="5" t="n">
        <v>3770</v>
      </c>
      <c r="C8" s="5" t="n">
        <v>7471</v>
      </c>
      <c r="D8" s="5" t="n">
        <v>846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5" customWidth="1" min="6" max="6"/>
    <col width="18" customWidth="1" min="7" max="7"/>
    <col width="67" customWidth="1" min="8" max="8"/>
    <col width="46" customWidth="1" min="9" max="9"/>
    <col width="31" customWidth="1" min="10" max="10"/>
    <col width="15" customWidth="1" min="11" max="11"/>
    <col width="41" customWidth="1" min="12" max="12"/>
  </cols>
  <sheetData>
    <row r="1">
      <c r="A1" s="1" t="inlineStr">
        <is>
          <t>Consolidated Statements of Changes in Redeemable Stock and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Treasury Stock</t>
        </is>
      </c>
      <c r="G1" s="2" t="inlineStr">
        <is>
          <t>Retained Earnings</t>
        </is>
      </c>
      <c r="H1" s="2" t="inlineStr">
        <is>
          <t>Retained EarningsCumulative Effect, Period of Adoption, Adjustment</t>
        </is>
      </c>
      <c r="I1" s="2" t="inlineStr">
        <is>
          <t>Accumulated Other Comprehensive Income (Loss)</t>
        </is>
      </c>
      <c r="J1" s="2" t="inlineStr">
        <is>
          <t>Redeemable Class A and C Stock</t>
        </is>
      </c>
      <c r="K1" s="2" t="inlineStr">
        <is>
          <t>Common Class A</t>
        </is>
      </c>
      <c r="L1" s="2" t="inlineStr">
        <is>
          <t>Common Class AAdditional Paid-In Capital</t>
        </is>
      </c>
    </row>
    <row r="2">
      <c r="A2" s="4" t="inlineStr">
        <is>
          <t>Beginning balance (in shares) at Dec. 31, 2018</t>
        </is>
      </c>
      <c r="J2" s="6" t="n">
        <v>870369</v>
      </c>
    </row>
    <row r="3">
      <c r="A3" s="4" t="inlineStr">
        <is>
          <t>Beginning balance at Dec. 31, 2018</t>
        </is>
      </c>
      <c r="J3" s="5" t="n">
        <v>869500</v>
      </c>
    </row>
    <row r="4">
      <c r="A4" s="3" t="inlineStr">
        <is>
          <t>Increase (Decrease) in Temporary Equity [Roll Forward]</t>
        </is>
      </c>
    </row>
    <row r="5">
      <c r="A5" s="4" t="inlineStr">
        <is>
          <t>Issuance of stock (in shares)</t>
        </is>
      </c>
      <c r="J5" s="6" t="n">
        <v>2128</v>
      </c>
    </row>
    <row r="6">
      <c r="A6" s="4" t="inlineStr">
        <is>
          <t>Repurchase of stock (in shares)</t>
        </is>
      </c>
      <c r="J6" s="6" t="n">
        <v>-100</v>
      </c>
    </row>
    <row r="7">
      <c r="A7" s="4" t="inlineStr">
        <is>
          <t>Ending balance (in shares) at Dec. 31, 2019</t>
        </is>
      </c>
      <c r="J7" s="6" t="n">
        <v>872397</v>
      </c>
    </row>
    <row r="8">
      <c r="A8" s="4" t="inlineStr">
        <is>
          <t>Ending balance at Dec. 31, 2019</t>
        </is>
      </c>
      <c r="J8" s="5" t="n">
        <v>869500</v>
      </c>
    </row>
    <row r="9">
      <c r="A9" s="4" t="inlineStr">
        <is>
          <t>Beginning balance (in shares) at Dec. 31, 2018</t>
        </is>
      </c>
      <c r="D9" s="6" t="n">
        <v>6314880</v>
      </c>
    </row>
    <row r="10">
      <c r="A10" s="4" t="inlineStr">
        <is>
          <t>Beginning balance at Dec. 31, 2018</t>
        </is>
      </c>
      <c r="B10" s="5" t="n">
        <v>153521</v>
      </c>
      <c r="C10" s="5" t="n">
        <v>879</v>
      </c>
      <c r="D10" s="5" t="n">
        <v>6</v>
      </c>
      <c r="E10" s="5" t="n">
        <v>5087</v>
      </c>
      <c r="F10" s="5" t="n">
        <v>-181</v>
      </c>
      <c r="G10" s="5" t="n">
        <v>150703</v>
      </c>
      <c r="H10" s="5" t="n">
        <v>879</v>
      </c>
      <c r="I10" s="5" t="n">
        <v>-2094</v>
      </c>
    </row>
    <row r="11">
      <c r="A11" s="3" t="inlineStr">
        <is>
          <t>Increase (Decrease) in Stockholders' Equity [Roll Forward]</t>
        </is>
      </c>
    </row>
    <row r="12">
      <c r="A12" s="4" t="inlineStr">
        <is>
          <t>Net income (loss)</t>
        </is>
      </c>
      <c r="B12" s="6" t="n">
        <v>8523</v>
      </c>
      <c r="G12" s="6" t="n">
        <v>8523</v>
      </c>
    </row>
    <row r="13">
      <c r="A13" s="4" t="inlineStr">
        <is>
          <t>Issuance of Class A stock</t>
        </is>
      </c>
      <c r="K13" s="5" t="n">
        <v>1276</v>
      </c>
      <c r="L13" s="5" t="n">
        <v>1276</v>
      </c>
    </row>
    <row r="14">
      <c r="A14" s="4" t="inlineStr">
        <is>
          <t>Cash distributions</t>
        </is>
      </c>
      <c r="B14" s="6" t="n">
        <v>-205</v>
      </c>
      <c r="G14" s="6" t="n">
        <v>-205</v>
      </c>
    </row>
    <row r="15">
      <c r="A15" s="4" t="inlineStr">
        <is>
          <t>Stock-based compensation</t>
        </is>
      </c>
      <c r="B15" s="6" t="n">
        <v>1556</v>
      </c>
      <c r="E15" s="6" t="n">
        <v>1556</v>
      </c>
    </row>
    <row r="16">
      <c r="A16" s="4" t="inlineStr">
        <is>
          <t>Exercise of stock options (in shares)</t>
        </is>
      </c>
      <c r="D16" s="6" t="n">
        <v>94965</v>
      </c>
    </row>
    <row r="17">
      <c r="A17" s="4" t="inlineStr">
        <is>
          <t>Exercise of stock options</t>
        </is>
      </c>
      <c r="B17" s="6" t="n">
        <v>45</v>
      </c>
      <c r="E17" s="6" t="n">
        <v>45</v>
      </c>
    </row>
    <row r="18">
      <c r="A18" s="4" t="inlineStr">
        <is>
          <t>Repurchase of stock (in shares)</t>
        </is>
      </c>
      <c r="D18" s="6" t="n">
        <v>-3295695</v>
      </c>
    </row>
    <row r="19">
      <c r="A19" s="4" t="inlineStr">
        <is>
          <t>Repurchase of stock</t>
        </is>
      </c>
      <c r="B19" s="6" t="n">
        <v>-1010</v>
      </c>
      <c r="D19" s="5" t="n">
        <v>-3</v>
      </c>
      <c r="F19" s="6" t="n">
        <v>-1007</v>
      </c>
    </row>
    <row r="20">
      <c r="A20" s="4" t="inlineStr">
        <is>
          <t>Comprehensive income (loss)</t>
        </is>
      </c>
      <c r="B20" s="6" t="n">
        <v>-576</v>
      </c>
      <c r="I20" s="6" t="n">
        <v>-576</v>
      </c>
    </row>
    <row r="21">
      <c r="A21" s="4" t="inlineStr">
        <is>
          <t>Ending balance (in shares) at Dec. 31, 2019</t>
        </is>
      </c>
      <c r="D21" s="6" t="n">
        <v>3114150</v>
      </c>
    </row>
    <row r="22">
      <c r="A22" s="4" t="inlineStr">
        <is>
          <t>Ending balance at Dec. 31, 2019</t>
        </is>
      </c>
      <c r="B22" s="6" t="n">
        <v>164009</v>
      </c>
      <c r="D22" s="5" t="n">
        <v>3</v>
      </c>
      <c r="E22" s="6" t="n">
        <v>7964</v>
      </c>
      <c r="F22" s="6" t="n">
        <v>-1188</v>
      </c>
      <c r="G22" s="6" t="n">
        <v>159900</v>
      </c>
      <c r="I22" s="6" t="n">
        <v>-2670</v>
      </c>
    </row>
    <row r="23">
      <c r="A23" s="3" t="inlineStr">
        <is>
          <t>Increase (Decrease) in Temporary Equity [Roll Forward]</t>
        </is>
      </c>
    </row>
    <row r="24">
      <c r="A24" s="4" t="inlineStr">
        <is>
          <t>Issuance of stock (in shares)</t>
        </is>
      </c>
      <c r="J24" s="6" t="n">
        <v>51</v>
      </c>
    </row>
    <row r="25">
      <c r="A25" s="4" t="inlineStr">
        <is>
          <t>Cash distributions</t>
        </is>
      </c>
      <c r="J25" s="5" t="n">
        <v>-275000</v>
      </c>
    </row>
    <row r="26">
      <c r="A26" s="4" t="inlineStr">
        <is>
          <t>Repurchase of stock (in shares)</t>
        </is>
      </c>
      <c r="J26" s="6" t="n">
        <v>-2525</v>
      </c>
    </row>
    <row r="27">
      <c r="A27" s="4" t="inlineStr">
        <is>
          <t>Ending balance (in shares) at Dec. 31, 2020</t>
        </is>
      </c>
      <c r="J27" s="6" t="n">
        <v>869923</v>
      </c>
      <c r="K27" s="6" t="n">
        <v>869823</v>
      </c>
    </row>
    <row r="28">
      <c r="A28" s="4" t="inlineStr">
        <is>
          <t>Ending balance at Dec. 31, 2020</t>
        </is>
      </c>
      <c r="J28" s="5" t="n">
        <v>594500</v>
      </c>
      <c r="K28" s="5" t="n">
        <v>594500</v>
      </c>
    </row>
    <row r="29">
      <c r="A29" s="3" t="inlineStr">
        <is>
          <t>Increase (Decrease) in Stockholders' Equity [Roll Forward]</t>
        </is>
      </c>
    </row>
    <row r="30">
      <c r="A30" s="4" t="inlineStr">
        <is>
          <t>Net income (loss)</t>
        </is>
      </c>
      <c r="B30" s="6" t="n">
        <v>43302</v>
      </c>
      <c r="G30" s="6" t="n">
        <v>43302</v>
      </c>
    </row>
    <row r="31">
      <c r="A31" s="4" t="inlineStr">
        <is>
          <t>Issuance of Class A stock</t>
        </is>
      </c>
      <c r="K31" s="5" t="n">
        <v>54</v>
      </c>
      <c r="L31" s="6" t="n">
        <v>54</v>
      </c>
    </row>
    <row r="32">
      <c r="A32" s="4" t="inlineStr">
        <is>
          <t>Cash distributions</t>
        </is>
      </c>
      <c r="B32" s="6" t="n">
        <v>-205</v>
      </c>
      <c r="G32" s="6" t="n">
        <v>-205</v>
      </c>
    </row>
    <row r="33">
      <c r="A33" s="4" t="inlineStr">
        <is>
          <t>Stock-based compensation</t>
        </is>
      </c>
      <c r="B33" s="6" t="n">
        <v>1945</v>
      </c>
      <c r="E33" s="6" t="n">
        <v>1945</v>
      </c>
    </row>
    <row r="34">
      <c r="A34" s="4" t="inlineStr">
        <is>
          <t>Exercise of stock options (in shares)</t>
        </is>
      </c>
      <c r="D34" s="6" t="n">
        <v>703560</v>
      </c>
    </row>
    <row r="35">
      <c r="A35" s="4" t="inlineStr">
        <is>
          <t>Exercise of stock options</t>
        </is>
      </c>
      <c r="B35" s="6" t="n">
        <v>334</v>
      </c>
      <c r="E35" s="6" t="n">
        <v>334</v>
      </c>
    </row>
    <row r="36">
      <c r="A36" s="4" t="inlineStr">
        <is>
          <t>Repurchase of stock (in shares)</t>
        </is>
      </c>
      <c r="D36" s="6" t="n">
        <v>-1044810</v>
      </c>
    </row>
    <row r="37">
      <c r="A37" s="4" t="inlineStr">
        <is>
          <t>Repurchase of stock</t>
        </is>
      </c>
      <c r="B37" s="6" t="n">
        <v>-2498</v>
      </c>
      <c r="F37" s="6" t="n">
        <v>-2498</v>
      </c>
    </row>
    <row r="38">
      <c r="A38" s="4" t="inlineStr">
        <is>
          <t>Comprehensive income (loss)</t>
        </is>
      </c>
      <c r="B38" s="6" t="n">
        <v>2320</v>
      </c>
      <c r="I38" s="6" t="n">
        <v>2320</v>
      </c>
    </row>
    <row r="39">
      <c r="A39" s="4" t="inlineStr">
        <is>
          <t>Ending balance (in shares) at Dec. 31, 2020</t>
        </is>
      </c>
      <c r="D39" s="6" t="n">
        <v>2772900</v>
      </c>
    </row>
    <row r="40">
      <c r="A40" s="4" t="inlineStr">
        <is>
          <t>Ending balance at Dec. 31, 2020</t>
        </is>
      </c>
      <c r="B40" s="6" t="n">
        <v>209261</v>
      </c>
      <c r="D40" s="5" t="n">
        <v>3</v>
      </c>
      <c r="E40" s="6" t="n">
        <v>10297</v>
      </c>
      <c r="F40" s="6" t="n">
        <v>-3686</v>
      </c>
      <c r="G40" s="6" t="n">
        <v>202997</v>
      </c>
      <c r="I40" s="6" t="n">
        <v>-350</v>
      </c>
    </row>
    <row r="41">
      <c r="A41" s="3" t="inlineStr">
        <is>
          <t>Increase (Decrease) in Temporary Equity [Roll Forward]</t>
        </is>
      </c>
    </row>
    <row r="42">
      <c r="A42" s="4" t="inlineStr">
        <is>
          <t>Issuance of stock (in shares)</t>
        </is>
      </c>
      <c r="J42" s="6" t="n">
        <v>186</v>
      </c>
    </row>
    <row r="43">
      <c r="A43" s="4" t="inlineStr">
        <is>
          <t>Repurchase of stock (in shares)</t>
        </is>
      </c>
      <c r="J43" s="6" t="n">
        <v>-186</v>
      </c>
    </row>
    <row r="44">
      <c r="A44" s="4" t="inlineStr">
        <is>
          <t>Conversion to common stock upon IPO (in shares)</t>
        </is>
      </c>
      <c r="J44" s="6" t="n">
        <v>-869923</v>
      </c>
    </row>
    <row r="45">
      <c r="A45" s="4" t="inlineStr">
        <is>
          <t>Conversion to common stock upon IPO</t>
        </is>
      </c>
      <c r="J45" s="5" t="n">
        <v>-594500</v>
      </c>
    </row>
    <row r="46">
      <c r="A46" s="4" t="inlineStr">
        <is>
          <t>Ending balance (in shares) at Dec. 31, 2021</t>
        </is>
      </c>
      <c r="J46" s="6" t="n">
        <v>0</v>
      </c>
      <c r="K46" s="6" t="n">
        <v>0</v>
      </c>
    </row>
    <row r="47">
      <c r="A47" s="4" t="inlineStr">
        <is>
          <t>Ending balance at Dec. 31, 2021</t>
        </is>
      </c>
      <c r="J47" s="5" t="n">
        <v>0</v>
      </c>
      <c r="K47" s="5" t="n">
        <v>0</v>
      </c>
    </row>
    <row r="48">
      <c r="A48" s="3" t="inlineStr">
        <is>
          <t>Increase (Decrease) in Stockholders' Equity [Roll Forward]</t>
        </is>
      </c>
    </row>
    <row r="49">
      <c r="A49" s="4" t="inlineStr">
        <is>
          <t>Net income (loss)</t>
        </is>
      </c>
      <c r="B49" s="6" t="n">
        <v>203725</v>
      </c>
      <c r="G49" s="6" t="n">
        <v>203725</v>
      </c>
    </row>
    <row r="50">
      <c r="A50" s="4" t="inlineStr">
        <is>
          <t>Issuance of stock (in shares)</t>
        </is>
      </c>
      <c r="D50" s="6" t="n">
        <v>22200000</v>
      </c>
    </row>
    <row r="51">
      <c r="A51" s="4" t="inlineStr">
        <is>
          <t>Issuance of Class A stock</t>
        </is>
      </c>
      <c r="B51" s="6" t="n">
        <v>351575</v>
      </c>
      <c r="D51" s="5" t="n">
        <v>22</v>
      </c>
      <c r="E51" s="6" t="n">
        <v>351553</v>
      </c>
      <c r="K51" s="5" t="n">
        <v>221</v>
      </c>
      <c r="L51" s="5" t="n">
        <v>221</v>
      </c>
    </row>
    <row r="52">
      <c r="A52" s="4" t="inlineStr">
        <is>
          <t>Cash distributions</t>
        </is>
      </c>
      <c r="B52" s="6" t="n">
        <v>-42</v>
      </c>
      <c r="G52" s="6" t="n">
        <v>-42</v>
      </c>
    </row>
    <row r="53">
      <c r="A53" s="4" t="inlineStr">
        <is>
          <t>Stock-based compensation</t>
        </is>
      </c>
      <c r="B53" s="6" t="n">
        <v>15005</v>
      </c>
      <c r="E53" s="6" t="n">
        <v>15005</v>
      </c>
    </row>
    <row r="54">
      <c r="A54" s="4" t="inlineStr">
        <is>
          <t>Issuance of common stock for compensation plans (in shares)</t>
        </is>
      </c>
      <c r="D54" s="6" t="n">
        <v>2971149</v>
      </c>
    </row>
    <row r="55">
      <c r="A55" s="4" t="inlineStr">
        <is>
          <t>Issuance of common stock for compensation plans</t>
        </is>
      </c>
      <c r="B55" s="6" t="n">
        <v>2011</v>
      </c>
      <c r="D55" s="5" t="n">
        <v>7</v>
      </c>
      <c r="E55" s="6" t="n">
        <v>2004</v>
      </c>
    </row>
    <row r="56">
      <c r="A56" s="4" t="inlineStr">
        <is>
          <t>Repurchase of stock (in shares)</t>
        </is>
      </c>
      <c r="D56" s="6" t="n">
        <v>-1035107</v>
      </c>
    </row>
    <row r="57">
      <c r="A57" s="4" t="inlineStr">
        <is>
          <t>Repurchase of stock</t>
        </is>
      </c>
      <c r="B57" s="6" t="n">
        <v>-10380</v>
      </c>
      <c r="F57" s="6" t="n">
        <v>-10380</v>
      </c>
    </row>
    <row r="58">
      <c r="A58" s="4" t="inlineStr">
        <is>
          <t>Comprehensive income (loss)</t>
        </is>
      </c>
      <c r="B58" s="6" t="n">
        <v>4092</v>
      </c>
      <c r="I58" s="6" t="n">
        <v>4092</v>
      </c>
    </row>
    <row r="59">
      <c r="A59" s="4" t="inlineStr">
        <is>
          <t>Conversion to common stock upon IPO (in shares)</t>
        </is>
      </c>
      <c r="D59" s="6" t="n">
        <v>206147857</v>
      </c>
    </row>
    <row r="60">
      <c r="A60" s="4" t="inlineStr">
        <is>
          <t>Conversion to common stock upon IPO</t>
        </is>
      </c>
      <c r="B60" s="6" t="n">
        <v>594045</v>
      </c>
      <c r="D60" s="5" t="n">
        <v>206</v>
      </c>
      <c r="E60" s="6" t="n">
        <v>679644</v>
      </c>
      <c r="G60" s="6" t="n">
        <v>-85805</v>
      </c>
    </row>
    <row r="61">
      <c r="A61" s="4" t="inlineStr">
        <is>
          <t>Ending balance (in shares) at Dec. 31, 2021</t>
        </is>
      </c>
      <c r="D61" s="6" t="n">
        <v>233056799</v>
      </c>
    </row>
    <row r="62">
      <c r="A62" s="4" t="inlineStr">
        <is>
          <t>Ending balance at Dec. 31, 2021</t>
        </is>
      </c>
      <c r="B62" s="5" t="n">
        <v>1369513</v>
      </c>
      <c r="D62" s="5" t="n">
        <v>238</v>
      </c>
      <c r="E62" s="5" t="n">
        <v>1058724</v>
      </c>
      <c r="F62" s="5" t="n">
        <v>-14066</v>
      </c>
      <c r="G62" s="5" t="n">
        <v>320875</v>
      </c>
      <c r="I62" s="5" t="n">
        <v>37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297</v>
      </c>
      <c r="C4" s="5" t="n">
        <v>297</v>
      </c>
      <c r="D4" s="5" t="n">
        <v>351</v>
      </c>
    </row>
    <row r="5">
      <c r="A5" s="4" t="inlineStr">
        <is>
          <t>Reduction due to statute expiration</t>
        </is>
      </c>
      <c r="B5" s="6" t="n">
        <v>-264</v>
      </c>
    </row>
    <row r="6">
      <c r="A6" s="4" t="inlineStr">
        <is>
          <t>Currency</t>
        </is>
      </c>
      <c r="B6" s="6" t="n">
        <v>-33</v>
      </c>
      <c r="C6" s="6" t="n">
        <v>0</v>
      </c>
      <c r="D6" s="6" t="n">
        <v>-54</v>
      </c>
    </row>
    <row r="7">
      <c r="A7" s="4" t="inlineStr">
        <is>
          <t>Ending Balance</t>
        </is>
      </c>
      <c r="B7" s="5" t="n">
        <v>0</v>
      </c>
      <c r="C7" s="5" t="n">
        <v>297</v>
      </c>
      <c r="D7" s="5" t="n">
        <v>29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s) - USD ($) $ in Thousands</t>
        </is>
      </c>
      <c r="B1" s="2" t="inlineStr">
        <is>
          <t>Dec. 31, 2021</t>
        </is>
      </c>
      <c r="C1" s="2" t="inlineStr">
        <is>
          <t>Dec. 31, 2020</t>
        </is>
      </c>
    </row>
    <row r="2">
      <c r="A2" s="3" t="inlineStr">
        <is>
          <t>Line of Credit Facility [Line Items]</t>
        </is>
      </c>
    </row>
    <row r="3">
      <c r="A3" s="4" t="inlineStr">
        <is>
          <t>Finance lease obligations</t>
        </is>
      </c>
      <c r="B3" s="5" t="n">
        <v>7780</v>
      </c>
      <c r="C3" s="5" t="n">
        <v>9682</v>
      </c>
    </row>
    <row r="4">
      <c r="A4" s="4" t="inlineStr">
        <is>
          <t>Subtotal</t>
        </is>
      </c>
      <c r="B4" s="6" t="n">
        <v>1002780</v>
      </c>
      <c r="C4" s="6" t="n">
        <v>1322667</v>
      </c>
    </row>
    <row r="5">
      <c r="A5" s="4" t="inlineStr">
        <is>
          <t>Less: Current portion of the long-term debt</t>
        </is>
      </c>
      <c r="B5" s="6" t="n">
        <v>-12155</v>
      </c>
      <c r="C5" s="6" t="n">
        <v>-2768</v>
      </c>
    </row>
    <row r="6">
      <c r="A6" s="4" t="inlineStr">
        <is>
          <t>Less: Unamortized debt issuance costs</t>
        </is>
      </c>
      <c r="B6" s="6" t="n">
        <v>-17501</v>
      </c>
      <c r="C6" s="6" t="n">
        <v>-19643</v>
      </c>
    </row>
    <row r="7">
      <c r="A7" s="4" t="inlineStr">
        <is>
          <t>Long-term debt</t>
        </is>
      </c>
      <c r="B7" s="6" t="n">
        <v>973124</v>
      </c>
      <c r="C7" s="6" t="n">
        <v>1300256</v>
      </c>
    </row>
    <row r="8">
      <c r="A8" s="4" t="inlineStr">
        <is>
          <t>Term Loan | First Lien Term Facility, due May 28, 2028</t>
        </is>
      </c>
    </row>
    <row r="9">
      <c r="A9" s="3" t="inlineStr">
        <is>
          <t>Line of Credit Facility [Line Items]</t>
        </is>
      </c>
    </row>
    <row r="10">
      <c r="A10" s="4" t="inlineStr">
        <is>
          <t>Long-term debt, gross</t>
        </is>
      </c>
      <c r="B10" s="6" t="n">
        <v>995000</v>
      </c>
      <c r="C10" s="6" t="n">
        <v>957985</v>
      </c>
    </row>
    <row r="11">
      <c r="A11" s="4" t="inlineStr">
        <is>
          <t>Term Loan | Incremental First Lien Term Facility, due August 4, 2026</t>
        </is>
      </c>
    </row>
    <row r="12">
      <c r="A12" s="3" t="inlineStr">
        <is>
          <t>Line of Credit Facility [Line Items]</t>
        </is>
      </c>
    </row>
    <row r="13">
      <c r="A13" s="4" t="inlineStr">
        <is>
          <t>Long-term debt, gross</t>
        </is>
      </c>
      <c r="B13" s="6" t="n">
        <v>0</v>
      </c>
      <c r="C13" s="6" t="n">
        <v>150000</v>
      </c>
    </row>
    <row r="14">
      <c r="A14" s="4" t="inlineStr">
        <is>
          <t>Term Loan | Second Lien Term Facility, due August 4, 2025</t>
        </is>
      </c>
    </row>
    <row r="15">
      <c r="A15" s="3" t="inlineStr">
        <is>
          <t>Line of Credit Facility [Line Items]</t>
        </is>
      </c>
    </row>
    <row r="16">
      <c r="A16" s="4" t="inlineStr">
        <is>
          <t>Long-term debt, gross</t>
        </is>
      </c>
      <c r="B16" s="6" t="n">
        <v>0</v>
      </c>
      <c r="C16" s="6" t="n">
        <v>205000</v>
      </c>
    </row>
    <row r="17">
      <c r="A17" s="4" t="inlineStr">
        <is>
          <t>Revolving Credit Facility | ABL Revolving Credit Facility</t>
        </is>
      </c>
    </row>
    <row r="18">
      <c r="A18" s="3" t="inlineStr">
        <is>
          <t>Line of Credit Facility [Line Items]</t>
        </is>
      </c>
    </row>
    <row r="19">
      <c r="A19" s="4" t="inlineStr">
        <is>
          <t>Long-term debt, gross</t>
        </is>
      </c>
      <c r="B19" s="5" t="n">
        <v>0</v>
      </c>
      <c r="C19"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Long-Term Debt, Net - Interest Expense (Details) - USD ($) $ in Thousands</t>
        </is>
      </c>
      <c r="B1" s="2" t="inlineStr">
        <is>
          <t>1 Months Ended</t>
        </is>
      </c>
      <c r="C1" s="2" t="inlineStr">
        <is>
          <t>12 Months Ended</t>
        </is>
      </c>
    </row>
    <row r="2">
      <c r="B2" s="2" t="inlineStr">
        <is>
          <t>Mar. 19, 2021</t>
        </is>
      </c>
      <c r="C2" s="2" t="inlineStr">
        <is>
          <t>Dec. 31, 2021</t>
        </is>
      </c>
      <c r="D2" s="2" t="inlineStr">
        <is>
          <t>Dec. 31, 2020</t>
        </is>
      </c>
      <c r="E2" s="2" t="inlineStr">
        <is>
          <t>Dec. 31, 2019</t>
        </is>
      </c>
    </row>
    <row r="3">
      <c r="A3" s="3" t="inlineStr">
        <is>
          <t>Debt Disclosure [Abstract]</t>
        </is>
      </c>
    </row>
    <row r="4">
      <c r="A4" s="4" t="inlineStr">
        <is>
          <t>Interest expense on outstanding debt</t>
        </is>
      </c>
      <c r="C4" s="5" t="n">
        <v>46887</v>
      </c>
      <c r="D4" s="5" t="n">
        <v>68451</v>
      </c>
      <c r="E4" s="5" t="n">
        <v>79324</v>
      </c>
    </row>
    <row r="5">
      <c r="A5" s="4" t="inlineStr">
        <is>
          <t>Amortization of deferred financing fees</t>
        </is>
      </c>
      <c r="C5" s="6" t="n">
        <v>4005</v>
      </c>
      <c r="D5" s="6" t="n">
        <v>5417</v>
      </c>
      <c r="E5" s="6" t="n">
        <v>5292</v>
      </c>
    </row>
    <row r="6">
      <c r="A6" s="4" t="inlineStr">
        <is>
          <t>Interest (income)</t>
        </is>
      </c>
      <c r="C6" s="6" t="n">
        <v>-38</v>
      </c>
      <c r="D6" s="6" t="n">
        <v>-253</v>
      </c>
      <c r="E6" s="6" t="n">
        <v>-121</v>
      </c>
    </row>
    <row r="7">
      <c r="A7" s="4" t="inlineStr">
        <is>
          <t>Interest expense, net</t>
        </is>
      </c>
      <c r="C7" s="6" t="n">
        <v>50854</v>
      </c>
      <c r="D7" s="6" t="n">
        <v>73615</v>
      </c>
      <c r="E7" s="6" t="n">
        <v>84495</v>
      </c>
    </row>
    <row r="8">
      <c r="A8" s="4" t="inlineStr">
        <is>
          <t>Loss on debt extinguishment</t>
        </is>
      </c>
      <c r="B8" s="5" t="n">
        <v>5800</v>
      </c>
      <c r="C8" s="6" t="n">
        <v>9418</v>
      </c>
      <c r="D8" s="6" t="n">
        <v>0</v>
      </c>
      <c r="E8" s="6" t="n">
        <v>0</v>
      </c>
    </row>
    <row r="9">
      <c r="A9" s="4" t="inlineStr">
        <is>
          <t>Total</t>
        </is>
      </c>
      <c r="C9" s="5" t="n">
        <v>60272</v>
      </c>
      <c r="D9" s="5" t="n">
        <v>73615</v>
      </c>
      <c r="E9" s="5" t="n">
        <v>84495</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Net - Additional Information (Details) - USD ($)</t>
        </is>
      </c>
      <c r="B1" s="2" t="inlineStr">
        <is>
          <t>Jun. 01, 2021</t>
        </is>
      </c>
      <c r="C1" s="2" t="inlineStr">
        <is>
          <t>May 28, 2021</t>
        </is>
      </c>
      <c r="D1" s="2" t="inlineStr">
        <is>
          <t>Mar. 19, 2021</t>
        </is>
      </c>
      <c r="E1" s="2" t="inlineStr">
        <is>
          <t>Feb. 19, 2021</t>
        </is>
      </c>
      <c r="F1" s="2" t="inlineStr">
        <is>
          <t>Apr. 30, 2023</t>
        </is>
      </c>
      <c r="G1" s="2" t="inlineStr">
        <is>
          <t>Mar. 19, 2021</t>
        </is>
      </c>
      <c r="H1" s="2" t="inlineStr">
        <is>
          <t>Oct. 02, 2021</t>
        </is>
      </c>
      <c r="I1" s="2" t="inlineStr">
        <is>
          <t>Dec. 31, 2021</t>
        </is>
      </c>
      <c r="J1" s="2" t="inlineStr">
        <is>
          <t>Dec. 31, 2020</t>
        </is>
      </c>
      <c r="K1" s="2" t="inlineStr">
        <is>
          <t>Dec. 31, 2019</t>
        </is>
      </c>
      <c r="L1" s="2" t="inlineStr">
        <is>
          <t>Jul. 03, 2021</t>
        </is>
      </c>
    </row>
    <row r="2">
      <c r="A2" s="3" t="inlineStr">
        <is>
          <t>Line of Credit Facility [Line Items]</t>
        </is>
      </c>
    </row>
    <row r="3">
      <c r="A3" s="4" t="inlineStr">
        <is>
          <t>Term loan repayments</t>
        </is>
      </c>
      <c r="I3" s="5" t="n">
        <v>369644000</v>
      </c>
      <c r="J3" s="5" t="n">
        <v>3500000</v>
      </c>
      <c r="K3" s="5" t="n">
        <v>27711000</v>
      </c>
    </row>
    <row r="4">
      <c r="A4" s="4" t="inlineStr">
        <is>
          <t>Loss on debt extinguishment</t>
        </is>
      </c>
      <c r="G4" s="5" t="n">
        <v>5800000</v>
      </c>
      <c r="I4" s="6" t="n">
        <v>9418000</v>
      </c>
      <c r="J4" s="6" t="n">
        <v>0</v>
      </c>
      <c r="K4" s="5" t="n">
        <v>0</v>
      </c>
    </row>
    <row r="5">
      <c r="A5" s="4" t="inlineStr">
        <is>
          <t>Term Loan</t>
        </is>
      </c>
    </row>
    <row r="6">
      <c r="A6" s="3" t="inlineStr">
        <is>
          <t>Line of Credit Facility [Line Items]</t>
        </is>
      </c>
    </row>
    <row r="7">
      <c r="A7" s="4" t="inlineStr">
        <is>
          <t>Term loan repayments</t>
        </is>
      </c>
      <c r="D7" s="5" t="n">
        <v>356600000</v>
      </c>
      <c r="E7" s="5" t="n">
        <v>8000000</v>
      </c>
      <c r="I7" s="6" t="n">
        <v>364600000</v>
      </c>
    </row>
    <row r="8">
      <c r="A8" s="4" t="inlineStr">
        <is>
          <t>Term Loan | Second Lien Term Facility, due August 4, 2025</t>
        </is>
      </c>
    </row>
    <row r="9">
      <c r="A9" s="3" t="inlineStr">
        <is>
          <t>Line of Credit Facility [Line Items]</t>
        </is>
      </c>
    </row>
    <row r="10">
      <c r="A10" s="4" t="inlineStr">
        <is>
          <t>Term loan repayments</t>
        </is>
      </c>
      <c r="D10" s="6" t="n">
        <v>205000000</v>
      </c>
    </row>
    <row r="11">
      <c r="A11" s="4" t="inlineStr">
        <is>
          <t>Long-term debt, gross</t>
        </is>
      </c>
      <c r="I11" s="6" t="n">
        <v>0</v>
      </c>
      <c r="J11" s="6" t="n">
        <v>205000000</v>
      </c>
    </row>
    <row r="12">
      <c r="A12" s="4" t="inlineStr">
        <is>
          <t>Term Loan | First Lien Term Facility, due May 28, 2028</t>
        </is>
      </c>
    </row>
    <row r="13">
      <c r="A13" s="3" t="inlineStr">
        <is>
          <t>Line of Credit Facility [Line Items]</t>
        </is>
      </c>
    </row>
    <row r="14">
      <c r="A14" s="4" t="inlineStr">
        <is>
          <t>Term loan repayments</t>
        </is>
      </c>
      <c r="D14" s="6" t="n">
        <v>131100000</v>
      </c>
    </row>
    <row r="15">
      <c r="A15" s="4" t="inlineStr">
        <is>
          <t>Loss on debt extinguishment</t>
        </is>
      </c>
      <c r="H15" s="5" t="n">
        <v>3600000</v>
      </c>
    </row>
    <row r="16">
      <c r="A16" s="4" t="inlineStr">
        <is>
          <t>Increase to maximum borrowing capacity</t>
        </is>
      </c>
      <c r="C16" s="5" t="n">
        <v>51000000</v>
      </c>
    </row>
    <row r="17">
      <c r="A17" s="4" t="inlineStr">
        <is>
          <t>Maximum borrowing capacity</t>
        </is>
      </c>
      <c r="C17" s="5" t="n">
        <v>1000000000</v>
      </c>
    </row>
    <row r="18">
      <c r="A18" s="4" t="inlineStr">
        <is>
          <t>Secured leverage ratio</t>
        </is>
      </c>
      <c r="C18" s="12" t="n">
        <v>2.5</v>
      </c>
    </row>
    <row r="19">
      <c r="A19" s="4" t="inlineStr">
        <is>
          <t>Quarterly amortization rate, principal</t>
        </is>
      </c>
      <c r="C19" s="4" t="inlineStr">
        <is>
          <t>0.25%</t>
        </is>
      </c>
    </row>
    <row r="20">
      <c r="A20" s="4" t="inlineStr">
        <is>
          <t>Periodic principal payment</t>
        </is>
      </c>
      <c r="C20" s="5" t="n">
        <v>2500000</v>
      </c>
    </row>
    <row r="21">
      <c r="A21" s="4" t="inlineStr">
        <is>
          <t>Long-term debt, gross</t>
        </is>
      </c>
      <c r="I21" s="5" t="n">
        <v>995000000</v>
      </c>
      <c r="J21" s="6" t="n">
        <v>957985000</v>
      </c>
    </row>
    <row r="22">
      <c r="A22" s="4" t="inlineStr">
        <is>
          <t>Interest rate</t>
        </is>
      </c>
      <c r="I22" s="4" t="inlineStr">
        <is>
          <t>3.67%</t>
        </is>
      </c>
    </row>
    <row r="23">
      <c r="A23" s="4" t="inlineStr">
        <is>
          <t>Leverage ratio threshold for mandatory prepayment of zero</t>
        </is>
      </c>
      <c r="C23" s="12" t="n">
        <v>2.5</v>
      </c>
    </row>
    <row r="24">
      <c r="A24" s="4" t="inlineStr">
        <is>
          <t>Leverage ratio threshold for mandatory prepayment of fifty percent</t>
        </is>
      </c>
      <c r="C24" s="6" t="n">
        <v>3</v>
      </c>
    </row>
    <row r="25">
      <c r="A25" s="4" t="inlineStr">
        <is>
          <t>Term Loan | First Lien Term Facility, due May 28, 2028 | LIBOR | Debt Instrument, Covenant Period One</t>
        </is>
      </c>
    </row>
    <row r="26">
      <c r="A26" s="3" t="inlineStr">
        <is>
          <t>Line of Credit Facility [Line Items]</t>
        </is>
      </c>
    </row>
    <row r="27">
      <c r="A27" s="4" t="inlineStr">
        <is>
          <t>Basis spread</t>
        </is>
      </c>
      <c r="C27" s="4" t="inlineStr">
        <is>
          <t>2.75%</t>
        </is>
      </c>
    </row>
    <row r="28">
      <c r="A28" s="4" t="inlineStr">
        <is>
          <t>Term Loan | First Lien Term Facility, due May 28, 2028 | LIBOR | Debt Instrument, Covenant Period Two</t>
        </is>
      </c>
    </row>
    <row r="29">
      <c r="A29" s="3" t="inlineStr">
        <is>
          <t>Line of Credit Facility [Line Items]</t>
        </is>
      </c>
    </row>
    <row r="30">
      <c r="A30" s="4" t="inlineStr">
        <is>
          <t>Basis spread</t>
        </is>
      </c>
      <c r="C30" s="4" t="inlineStr">
        <is>
          <t>2.50%</t>
        </is>
      </c>
    </row>
    <row r="31">
      <c r="A31" s="4" t="inlineStr">
        <is>
          <t>Term Loan | First Lien Term Facility, due May 28, 2028 | Minimum | Forecast</t>
        </is>
      </c>
    </row>
    <row r="32">
      <c r="A32" s="3" t="inlineStr">
        <is>
          <t>Line of Credit Facility [Line Items]</t>
        </is>
      </c>
    </row>
    <row r="33">
      <c r="A33" s="4" t="inlineStr">
        <is>
          <t>Mandatory annual prepayment, percentage of excess cash</t>
        </is>
      </c>
      <c r="F33" s="4" t="inlineStr">
        <is>
          <t>0.00%</t>
        </is>
      </c>
    </row>
    <row r="34">
      <c r="A34" s="4" t="inlineStr">
        <is>
          <t>Term Loan | First Lien Term Facility, due May 28, 2028 | Minimum | LIBOR | Debt Instrument, Covenant Period One</t>
        </is>
      </c>
    </row>
    <row r="35">
      <c r="A35" s="3" t="inlineStr">
        <is>
          <t>Line of Credit Facility [Line Items]</t>
        </is>
      </c>
    </row>
    <row r="36">
      <c r="A36" s="4" t="inlineStr">
        <is>
          <t>Basis spread</t>
        </is>
      </c>
      <c r="C36" s="4" t="inlineStr">
        <is>
          <t>0.50%</t>
        </is>
      </c>
    </row>
    <row r="37">
      <c r="A37" s="4" t="inlineStr">
        <is>
          <t>Term Loan | First Lien Term Facility, due May 28, 2028 | Minimum | LIBOR | Debt Instrument, Covenant Period Two</t>
        </is>
      </c>
    </row>
    <row r="38">
      <c r="A38" s="3" t="inlineStr">
        <is>
          <t>Line of Credit Facility [Line Items]</t>
        </is>
      </c>
    </row>
    <row r="39">
      <c r="A39" s="4" t="inlineStr">
        <is>
          <t>Basis spread</t>
        </is>
      </c>
      <c r="C39" s="4" t="inlineStr">
        <is>
          <t>0.50%</t>
        </is>
      </c>
    </row>
    <row r="40">
      <c r="A40" s="4" t="inlineStr">
        <is>
          <t>Term Loan | First Lien Term Facility, due May 28, 2028 | Maximum | Forecast</t>
        </is>
      </c>
    </row>
    <row r="41">
      <c r="A41" s="3" t="inlineStr">
        <is>
          <t>Line of Credit Facility [Line Items]</t>
        </is>
      </c>
    </row>
    <row r="42">
      <c r="A42" s="4" t="inlineStr">
        <is>
          <t>Mandatory annual prepayment, percentage of excess cash</t>
        </is>
      </c>
      <c r="F42" s="4" t="inlineStr">
        <is>
          <t>50.00%</t>
        </is>
      </c>
    </row>
    <row r="43">
      <c r="A43" s="4" t="inlineStr">
        <is>
          <t>Term Loan | First Lien Term Facility, Due May 28, 2028, Term Loan One</t>
        </is>
      </c>
    </row>
    <row r="44">
      <c r="A44" s="3" t="inlineStr">
        <is>
          <t>Line of Credit Facility [Line Items]</t>
        </is>
      </c>
    </row>
    <row r="45">
      <c r="A45" s="4" t="inlineStr">
        <is>
          <t>Long-term debt, gross</t>
        </is>
      </c>
      <c r="L45" s="5" t="n">
        <v>820000000</v>
      </c>
    </row>
    <row r="46">
      <c r="A46" s="4" t="inlineStr">
        <is>
          <t>Interest rate</t>
        </is>
      </c>
      <c r="L46" s="4" t="inlineStr">
        <is>
          <t>4.90%</t>
        </is>
      </c>
    </row>
    <row r="47">
      <c r="A47" s="4" t="inlineStr">
        <is>
          <t>Term Loan | First Lien Term Facility, Due May 28, 2028, Term Loan Two</t>
        </is>
      </c>
    </row>
    <row r="48">
      <c r="A48" s="3" t="inlineStr">
        <is>
          <t>Line of Credit Facility [Line Items]</t>
        </is>
      </c>
    </row>
    <row r="49">
      <c r="A49" s="4" t="inlineStr">
        <is>
          <t>Long-term debt, gross</t>
        </is>
      </c>
      <c r="L49" s="5" t="n">
        <v>128400000</v>
      </c>
    </row>
    <row r="50">
      <c r="A50" s="4" t="inlineStr">
        <is>
          <t>Interest rate</t>
        </is>
      </c>
      <c r="L50" s="4" t="inlineStr">
        <is>
          <t>4.96%</t>
        </is>
      </c>
    </row>
    <row r="51">
      <c r="A51" s="4" t="inlineStr">
        <is>
          <t>Term Loan | Incremental First Lien Term Facility, due August 4, 2026</t>
        </is>
      </c>
    </row>
    <row r="52">
      <c r="A52" s="3" t="inlineStr">
        <is>
          <t>Line of Credit Facility [Line Items]</t>
        </is>
      </c>
    </row>
    <row r="53">
      <c r="A53" s="4" t="inlineStr">
        <is>
          <t>Term loan repayments</t>
        </is>
      </c>
      <c r="D53" s="5" t="n">
        <v>20500000</v>
      </c>
    </row>
    <row r="54">
      <c r="A54" s="4" t="inlineStr">
        <is>
          <t>Long-term debt, gross</t>
        </is>
      </c>
      <c r="I54" s="5" t="n">
        <v>0</v>
      </c>
      <c r="J54" s="6" t="n">
        <v>150000000</v>
      </c>
    </row>
    <row r="55">
      <c r="A55" s="4" t="inlineStr">
        <is>
          <t>Revolving Credit Facility | Unused lines of Credit</t>
        </is>
      </c>
    </row>
    <row r="56">
      <c r="A56" s="3" t="inlineStr">
        <is>
          <t>Line of Credit Facility [Line Items]</t>
        </is>
      </c>
    </row>
    <row r="57">
      <c r="A57" s="4" t="inlineStr">
        <is>
          <t>Line of credit available</t>
        </is>
      </c>
      <c r="I57" s="6" t="n">
        <v>128900000</v>
      </c>
    </row>
    <row r="58">
      <c r="A58" s="4" t="inlineStr">
        <is>
          <t>Revolving Credit Facility | ABL Revolving Credit Facility</t>
        </is>
      </c>
    </row>
    <row r="59">
      <c r="A59" s="3" t="inlineStr">
        <is>
          <t>Line of Credit Facility [Line Items]</t>
        </is>
      </c>
    </row>
    <row r="60">
      <c r="A60" s="4" t="inlineStr">
        <is>
          <t>Maximum borrowing capacity</t>
        </is>
      </c>
      <c r="B60" s="5" t="n">
        <v>425000000</v>
      </c>
    </row>
    <row r="61">
      <c r="A61" s="4" t="inlineStr">
        <is>
          <t>Long-term debt, gross</t>
        </is>
      </c>
      <c r="I61" s="5" t="n">
        <v>0</v>
      </c>
      <c r="J61" s="5" t="n">
        <v>0</v>
      </c>
    </row>
    <row r="62">
      <c r="A62" s="4" t="inlineStr">
        <is>
          <t>Peak season maximum borrowing capacity</t>
        </is>
      </c>
      <c r="B62" s="5" t="n">
        <v>475000000</v>
      </c>
    </row>
    <row r="63">
      <c r="A63" s="4" t="inlineStr">
        <is>
          <t>Percentage available to subsidiaries for current borrowing capacity</t>
        </is>
      </c>
      <c r="B63" s="4" t="inlineStr">
        <is>
          <t>30.00%</t>
        </is>
      </c>
    </row>
    <row r="64">
      <c r="A64" s="4" t="inlineStr">
        <is>
          <t>Percentage available to subsidiaries with agent consent</t>
        </is>
      </c>
      <c r="B64" s="4" t="inlineStr">
        <is>
          <t>40.00%</t>
        </is>
      </c>
    </row>
    <row r="65">
      <c r="A65" s="4" t="inlineStr">
        <is>
          <t>Revolving Credit Facility | ABL Revolving Credit Facility | Minimum | LIBOR</t>
        </is>
      </c>
    </row>
    <row r="66">
      <c r="A66" s="3" t="inlineStr">
        <is>
          <t>Line of Credit Facility [Line Items]</t>
        </is>
      </c>
    </row>
    <row r="67">
      <c r="A67" s="4" t="inlineStr">
        <is>
          <t>Basis spread</t>
        </is>
      </c>
      <c r="B67" s="4" t="inlineStr">
        <is>
          <t>1.25%</t>
        </is>
      </c>
    </row>
    <row r="68">
      <c r="A68" s="4" t="inlineStr">
        <is>
          <t>Revolving Credit Facility | ABL Revolving Credit Facility | Minimum | Base Rate</t>
        </is>
      </c>
    </row>
    <row r="69">
      <c r="A69" s="3" t="inlineStr">
        <is>
          <t>Line of Credit Facility [Line Items]</t>
        </is>
      </c>
    </row>
    <row r="70">
      <c r="A70" s="4" t="inlineStr">
        <is>
          <t>Basis spread</t>
        </is>
      </c>
      <c r="B70" s="4" t="inlineStr">
        <is>
          <t>0.25%</t>
        </is>
      </c>
    </row>
    <row r="71">
      <c r="A71" s="4" t="inlineStr">
        <is>
          <t>Revolving Credit Facility | ABL Revolving Credit Facility | Maximum | LIBOR</t>
        </is>
      </c>
    </row>
    <row r="72">
      <c r="A72" s="3" t="inlineStr">
        <is>
          <t>Line of Credit Facility [Line Items]</t>
        </is>
      </c>
    </row>
    <row r="73">
      <c r="A73" s="4" t="inlineStr">
        <is>
          <t>Basis spread</t>
        </is>
      </c>
      <c r="B73" s="4" t="inlineStr">
        <is>
          <t>1.75%</t>
        </is>
      </c>
    </row>
    <row r="74">
      <c r="A74" s="4" t="inlineStr">
        <is>
          <t>Revolving Credit Facility | ABL Revolving Credit Facility | Maximum | Base Rate</t>
        </is>
      </c>
    </row>
    <row r="75">
      <c r="A75" s="3" t="inlineStr">
        <is>
          <t>Line of Credit Facility [Line Items]</t>
        </is>
      </c>
    </row>
    <row r="76">
      <c r="A76" s="4" t="inlineStr">
        <is>
          <t>Basis spread</t>
        </is>
      </c>
      <c r="B76" s="4" t="inlineStr">
        <is>
          <t>0.75%</t>
        </is>
      </c>
    </row>
    <row r="77">
      <c r="A77" s="4" t="inlineStr">
        <is>
          <t>Letter of Credit, US Dollars | ABL Revolving Credit Facility</t>
        </is>
      </c>
    </row>
    <row r="78">
      <c r="A78" s="3" t="inlineStr">
        <is>
          <t>Line of Credit Facility [Line Items]</t>
        </is>
      </c>
    </row>
    <row r="79">
      <c r="A79" s="4" t="inlineStr">
        <is>
          <t>Maximum borrowing capacity</t>
        </is>
      </c>
      <c r="B79" s="5" t="n">
        <v>50000000</v>
      </c>
    </row>
    <row r="80">
      <c r="A80" s="4" t="inlineStr">
        <is>
          <t>Letter of Credit, Canadian Dollars | ABL Revolving Credit Facility</t>
        </is>
      </c>
    </row>
    <row r="81">
      <c r="A81" s="3" t="inlineStr">
        <is>
          <t>Line of Credit Facility [Line Items]</t>
        </is>
      </c>
    </row>
    <row r="82">
      <c r="A82" s="4" t="inlineStr">
        <is>
          <t>Maximum borrowing capacity</t>
        </is>
      </c>
      <c r="B82" s="6" t="n">
        <v>20000000</v>
      </c>
    </row>
    <row r="83">
      <c r="A83" s="4" t="inlineStr">
        <is>
          <t>Swingline Loan | ABL Revolving Credit Facility</t>
        </is>
      </c>
    </row>
    <row r="84">
      <c r="A84" s="3" t="inlineStr">
        <is>
          <t>Line of Credit Facility [Line Items]</t>
        </is>
      </c>
    </row>
    <row r="85">
      <c r="A85" s="4" t="inlineStr">
        <is>
          <t>Maximum borrowing capacity</t>
        </is>
      </c>
      <c r="B85" s="5" t="n">
        <v>5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Net - Maturity of Long-term Debt Obligations (Details) $ in Thousands</t>
        </is>
      </c>
      <c r="B1" s="2" t="inlineStr">
        <is>
          <t>Dec. 31, 2021USD ($)</t>
        </is>
      </c>
    </row>
    <row r="2">
      <c r="A2" s="3" t="inlineStr">
        <is>
          <t>Debt Disclosure [Abstract]</t>
        </is>
      </c>
    </row>
    <row r="3">
      <c r="A3" s="4" t="inlineStr">
        <is>
          <t>2022</t>
        </is>
      </c>
      <c r="B3" s="5" t="n">
        <v>10000</v>
      </c>
    </row>
    <row r="4">
      <c r="A4" s="4" t="inlineStr">
        <is>
          <t>2023</t>
        </is>
      </c>
      <c r="B4" s="6" t="n">
        <v>10000</v>
      </c>
    </row>
    <row r="5">
      <c r="A5" s="4" t="inlineStr">
        <is>
          <t>2024</t>
        </is>
      </c>
      <c r="B5" s="6" t="n">
        <v>10000</v>
      </c>
    </row>
    <row r="6">
      <c r="A6" s="4" t="inlineStr">
        <is>
          <t>2025</t>
        </is>
      </c>
      <c r="B6" s="6" t="n">
        <v>10000</v>
      </c>
    </row>
    <row r="7">
      <c r="A7" s="4" t="inlineStr">
        <is>
          <t>2026</t>
        </is>
      </c>
      <c r="B7" s="6" t="n">
        <v>10000</v>
      </c>
    </row>
    <row r="8">
      <c r="A8" s="4" t="inlineStr">
        <is>
          <t>Thereafter</t>
        </is>
      </c>
      <c r="B8" s="6" t="n">
        <v>945000</v>
      </c>
    </row>
    <row r="9">
      <c r="A9" s="4" t="inlineStr">
        <is>
          <t>Long-term debt, net</t>
        </is>
      </c>
      <c r="B9" s="5" t="n">
        <v>99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40" customWidth="1" min="5" max="5"/>
  </cols>
  <sheetData>
    <row r="1">
      <c r="A1" s="1" t="inlineStr">
        <is>
          <t>Derivatives and Hedging Transactions - Additional Information (Details) € in Millions, $ in Millions</t>
        </is>
      </c>
      <c r="B1" s="2" t="inlineStr">
        <is>
          <t>1 Months Ended</t>
        </is>
      </c>
    </row>
    <row r="2">
      <c r="B2" s="2" t="inlineStr">
        <is>
          <t>Aug. 31, 2017EUR (€)</t>
        </is>
      </c>
      <c r="C2" s="2" t="inlineStr">
        <is>
          <t>Dec. 31, 2021derivative_contract</t>
        </is>
      </c>
      <c r="D2" s="2" t="inlineStr">
        <is>
          <t>Jul. 03, 2021EUR (€)</t>
        </is>
      </c>
      <c r="E2" s="2" t="inlineStr">
        <is>
          <t>Dec. 31, 2020USD ($)derivative_contract</t>
        </is>
      </c>
    </row>
    <row r="3">
      <c r="A3" s="4" t="inlineStr">
        <is>
          <t>Interest Rate Swap</t>
        </is>
      </c>
    </row>
    <row r="4">
      <c r="A4" s="3" t="inlineStr">
        <is>
          <t>Derivative [Line Items]</t>
        </is>
      </c>
    </row>
    <row r="5">
      <c r="A5" s="4" t="inlineStr">
        <is>
          <t>Number of interest rate derivatives held | derivative_contract</t>
        </is>
      </c>
      <c r="C5" s="6" t="n">
        <v>0</v>
      </c>
      <c r="E5" s="6" t="n">
        <v>2</v>
      </c>
    </row>
    <row r="6">
      <c r="A6" s="4" t="inlineStr">
        <is>
          <t>Interest Rate Swap | Cash Flow Hedging</t>
        </is>
      </c>
    </row>
    <row r="7">
      <c r="A7" s="3" t="inlineStr">
        <is>
          <t>Derivative [Line Items]</t>
        </is>
      </c>
    </row>
    <row r="8">
      <c r="A8" s="4" t="inlineStr">
        <is>
          <t>Derivative, notional amount | $</t>
        </is>
      </c>
      <c r="E8" s="5" t="n">
        <v>550</v>
      </c>
    </row>
    <row r="9">
      <c r="A9" s="4" t="inlineStr">
        <is>
          <t>Cross currency swap | Net Investment Hedging</t>
        </is>
      </c>
    </row>
    <row r="10">
      <c r="A10" s="3" t="inlineStr">
        <is>
          <t>Derivative [Line Items]</t>
        </is>
      </c>
    </row>
    <row r="11">
      <c r="A11" s="4" t="inlineStr">
        <is>
          <t>Derivative, notional amount | €</t>
        </is>
      </c>
      <c r="B11" s="13" t="n">
        <v>75</v>
      </c>
      <c r="D11" s="13" t="n">
        <v>75</v>
      </c>
    </row>
    <row r="12">
      <c r="A12" s="4" t="inlineStr">
        <is>
          <t>Term of derivative contract</t>
        </is>
      </c>
      <c r="B12" s="4" t="inlineStr">
        <is>
          <t>4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Gross Fair Values and Location of Derivative Instruments (Details) - USD ($) $ in Thousands</t>
        </is>
      </c>
      <c r="B1" s="2" t="inlineStr">
        <is>
          <t>Dec. 31, 2021</t>
        </is>
      </c>
      <c r="C1" s="2" t="inlineStr">
        <is>
          <t>Dec. 31, 2020</t>
        </is>
      </c>
    </row>
    <row r="2">
      <c r="A2" s="3" t="inlineStr">
        <is>
          <t>Derivatives, Fair Value [Line Items]</t>
        </is>
      </c>
    </row>
    <row r="3">
      <c r="A3" s="4" t="inlineStr">
        <is>
          <t>Accrued Expenses and Other Liabilities</t>
        </is>
      </c>
      <c r="B3" s="5" t="n">
        <v>0</v>
      </c>
      <c r="C3" s="5" t="n">
        <v>0</v>
      </c>
    </row>
    <row r="4">
      <c r="A4" s="4" t="inlineStr">
        <is>
          <t>Other Non- Current Assets</t>
        </is>
      </c>
      <c r="B4" s="6" t="n">
        <v>0</v>
      </c>
      <c r="C4" s="6" t="n">
        <v>9286</v>
      </c>
    </row>
    <row r="5">
      <c r="A5" s="4" t="inlineStr">
        <is>
          <t>Interest rate swaps</t>
        </is>
      </c>
    </row>
    <row r="6">
      <c r="A6" s="3" t="inlineStr">
        <is>
          <t>Derivatives, Fair Value [Line Items]</t>
        </is>
      </c>
    </row>
    <row r="7">
      <c r="A7" s="4" t="inlineStr">
        <is>
          <t>Accrued Expenses and Other Liabilities</t>
        </is>
      </c>
      <c r="B7" s="6" t="n">
        <v>0</v>
      </c>
      <c r="C7" s="6" t="n">
        <v>0</v>
      </c>
    </row>
    <row r="8">
      <c r="A8" s="4" t="inlineStr">
        <is>
          <t>Other Non- Current Assets</t>
        </is>
      </c>
      <c r="B8" s="6" t="n">
        <v>0</v>
      </c>
      <c r="C8" s="6" t="n">
        <v>6480</v>
      </c>
    </row>
    <row r="9">
      <c r="A9" s="4" t="inlineStr">
        <is>
          <t>Net investment hedge</t>
        </is>
      </c>
    </row>
    <row r="10">
      <c r="A10" s="3" t="inlineStr">
        <is>
          <t>Derivatives, Fair Value [Line Items]</t>
        </is>
      </c>
    </row>
    <row r="11">
      <c r="A11" s="4" t="inlineStr">
        <is>
          <t>Accrued Expenses and Other Liabilities</t>
        </is>
      </c>
      <c r="B11" s="6" t="n">
        <v>0</v>
      </c>
      <c r="C11" s="6" t="n">
        <v>0</v>
      </c>
    </row>
    <row r="12">
      <c r="A12" s="4" t="inlineStr">
        <is>
          <t>Other Non- Current Assets</t>
        </is>
      </c>
      <c r="B12" s="5" t="n">
        <v>0</v>
      </c>
      <c r="C12" s="5" t="n">
        <v>28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Transactions - Effects of Derivative Instruments by Contract Type in AOCI (Details) - USD ($) $ in Thousands</t>
        </is>
      </c>
      <c r="B1" s="2" t="inlineStr">
        <is>
          <t>12 Months Ended</t>
        </is>
      </c>
    </row>
    <row r="2">
      <c r="B2" s="2" t="inlineStr">
        <is>
          <t>Dec. 31, 2021</t>
        </is>
      </c>
      <c r="C2" s="2" t="inlineStr">
        <is>
          <t>Dec. 31, 2020</t>
        </is>
      </c>
      <c r="D2" s="2" t="inlineStr">
        <is>
          <t>Dec. 31, 2019</t>
        </is>
      </c>
    </row>
    <row r="3">
      <c r="A3" s="3" t="inlineStr">
        <is>
          <t>Derivative Instruments and Hedging Activities Disclosures [Line Items]</t>
        </is>
      </c>
    </row>
    <row r="4">
      <c r="A4" s="4" t="inlineStr">
        <is>
          <t>Gain (Loss) Recognized in AOCI, Net investment hedge</t>
        </is>
      </c>
      <c r="B4" s="5" t="n">
        <v>1647</v>
      </c>
      <c r="C4" s="5" t="n">
        <v>-5402</v>
      </c>
      <c r="D4" s="5" t="n">
        <v>2804</v>
      </c>
    </row>
    <row r="5">
      <c r="A5" s="4" t="inlineStr">
        <is>
          <t>Gain (Loss) Reclassified From AOCI to Earnings, Net investment hedge</t>
        </is>
      </c>
      <c r="B5" s="6" t="n">
        <v>0</v>
      </c>
      <c r="C5" s="6" t="n">
        <v>0</v>
      </c>
      <c r="D5" s="6" t="n">
        <v>0</v>
      </c>
    </row>
    <row r="6">
      <c r="A6" s="4" t="inlineStr">
        <is>
          <t>Gain (Loss) Recognized in AOCI, Total</t>
        </is>
      </c>
      <c r="B6" s="6" t="n">
        <v>6507</v>
      </c>
      <c r="C6" s="6" t="n">
        <v>-8278</v>
      </c>
      <c r="D6" s="6" t="n">
        <v>-6556</v>
      </c>
    </row>
    <row r="7">
      <c r="A7" s="4" t="inlineStr">
        <is>
          <t>Gain (Loss) Reclassified From AOCI to Earnings, Total</t>
        </is>
      </c>
      <c r="B7" s="6" t="n">
        <v>-6598</v>
      </c>
      <c r="C7" s="6" t="n">
        <v>-6612</v>
      </c>
      <c r="D7" s="6" t="n">
        <v>3546</v>
      </c>
    </row>
    <row r="8">
      <c r="A8" s="4" t="inlineStr">
        <is>
          <t>Interest Expense</t>
        </is>
      </c>
    </row>
    <row r="9">
      <c r="A9" s="3" t="inlineStr">
        <is>
          <t>Derivative Instruments and Hedging Activities Disclosures [Line Items]</t>
        </is>
      </c>
    </row>
    <row r="10">
      <c r="A10" s="4" t="inlineStr">
        <is>
          <t>Gain (Loss) Recognized in AOCI, Interest rate swaps</t>
        </is>
      </c>
      <c r="B10" s="6" t="n">
        <v>4860</v>
      </c>
      <c r="C10" s="6" t="n">
        <v>-2876</v>
      </c>
      <c r="D10" s="6" t="n">
        <v>-9360</v>
      </c>
    </row>
    <row r="11">
      <c r="A11" s="4" t="inlineStr">
        <is>
          <t>Gain (Loss) Reclassified From AOCI to Earnings, Interest rate swaps</t>
        </is>
      </c>
      <c r="B11" s="5" t="n">
        <v>-6598</v>
      </c>
      <c r="C11" s="5" t="n">
        <v>-6612</v>
      </c>
      <c r="D11" s="5" t="n">
        <v>35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4" t="inlineStr">
        <is>
          <t>Carrying value</t>
        </is>
      </c>
    </row>
    <row r="3">
      <c r="A3" s="3" t="inlineStr">
        <is>
          <t>Debt Instrument [Line Items]</t>
        </is>
      </c>
    </row>
    <row r="4">
      <c r="A4" s="4" t="inlineStr">
        <is>
          <t>Long term debt</t>
        </is>
      </c>
      <c r="B4" s="5" t="n">
        <v>995000</v>
      </c>
      <c r="C4" s="5" t="n">
        <v>1313000</v>
      </c>
    </row>
    <row r="5">
      <c r="A5" s="4" t="inlineStr">
        <is>
          <t>Fair value | Level 2, fair value inputs</t>
        </is>
      </c>
    </row>
    <row r="6">
      <c r="A6" s="3" t="inlineStr">
        <is>
          <t>Debt Instrument [Line Items]</t>
        </is>
      </c>
    </row>
    <row r="7">
      <c r="A7" s="4" t="inlineStr">
        <is>
          <t>Long term debt</t>
        </is>
      </c>
      <c r="B7" s="5" t="n">
        <v>991900</v>
      </c>
      <c r="C7" s="5" t="n">
        <v>13046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35" customWidth="1" min="2" max="2"/>
  </cols>
  <sheetData>
    <row r="1">
      <c r="A1" s="1" t="inlineStr">
        <is>
          <t>Segments and Related Information - Additional Information (Details)</t>
        </is>
      </c>
      <c r="B1" s="2" t="inlineStr">
        <is>
          <t>12 Months Ended</t>
        </is>
      </c>
    </row>
    <row r="2">
      <c r="B2" s="2" t="inlineStr">
        <is>
          <t>Dec. 31, 2021segmentreporting_unit</t>
        </is>
      </c>
    </row>
    <row r="3">
      <c r="A3" s="3" t="inlineStr">
        <is>
          <t>Revenue, Major Customer [Line Items]</t>
        </is>
      </c>
    </row>
    <row r="4">
      <c r="A4" s="4" t="inlineStr">
        <is>
          <t>Number of reportable segments | segment</t>
        </is>
      </c>
      <c r="B4" s="6" t="n">
        <v>2</v>
      </c>
    </row>
    <row r="5">
      <c r="A5" s="4" t="inlineStr">
        <is>
          <t>North America</t>
        </is>
      </c>
    </row>
    <row r="6">
      <c r="A6" s="3" t="inlineStr">
        <is>
          <t>Revenue, Major Customer [Line Items]</t>
        </is>
      </c>
    </row>
    <row r="7">
      <c r="A7" s="4" t="inlineStr">
        <is>
          <t>Number of reporting units | reporting_unit</t>
        </is>
      </c>
      <c r="B7" s="6"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03725</v>
      </c>
      <c r="C4" s="5" t="n">
        <v>43302</v>
      </c>
      <c r="D4" s="5" t="n">
        <v>8523</v>
      </c>
    </row>
    <row r="5">
      <c r="A5" s="3" t="inlineStr">
        <is>
          <t>Adjustments to reconcile net income to net cash provided by operating activities</t>
        </is>
      </c>
    </row>
    <row r="6">
      <c r="A6" s="4" t="inlineStr">
        <is>
          <t>Depreciation</t>
        </is>
      </c>
      <c r="B6" s="6" t="n">
        <v>18826</v>
      </c>
      <c r="C6" s="6" t="n">
        <v>18783</v>
      </c>
      <c r="D6" s="6" t="n">
        <v>17163</v>
      </c>
    </row>
    <row r="7">
      <c r="A7" s="4" t="inlineStr">
        <is>
          <t>Amortization of intangible assets</t>
        </is>
      </c>
      <c r="B7" s="6" t="n">
        <v>38990</v>
      </c>
      <c r="C7" s="6" t="n">
        <v>44039</v>
      </c>
      <c r="D7" s="6" t="n">
        <v>46775</v>
      </c>
    </row>
    <row r="8">
      <c r="A8" s="4" t="inlineStr">
        <is>
          <t>Amortization of deferred debt issuance fees</t>
        </is>
      </c>
      <c r="B8" s="6" t="n">
        <v>4005</v>
      </c>
      <c r="C8" s="6" t="n">
        <v>5418</v>
      </c>
      <c r="D8" s="6" t="n">
        <v>5292</v>
      </c>
    </row>
    <row r="9">
      <c r="A9" s="4" t="inlineStr">
        <is>
          <t>Stock-based compensation</t>
        </is>
      </c>
      <c r="B9" s="6" t="n">
        <v>15005</v>
      </c>
      <c r="C9" s="6" t="n">
        <v>1945</v>
      </c>
      <c r="D9" s="6" t="n">
        <v>1556</v>
      </c>
    </row>
    <row r="10">
      <c r="A10" s="4" t="inlineStr">
        <is>
          <t>Deferred income taxes</t>
        </is>
      </c>
      <c r="B10" s="6" t="n">
        <v>-15314</v>
      </c>
      <c r="C10" s="6" t="n">
        <v>-277</v>
      </c>
      <c r="D10" s="6" t="n">
        <v>-16615</v>
      </c>
    </row>
    <row r="11">
      <c r="A11" s="4" t="inlineStr">
        <is>
          <t>Allowance for bad debts</t>
        </is>
      </c>
      <c r="B11" s="6" t="n">
        <v>644</v>
      </c>
      <c r="C11" s="6" t="n">
        <v>-207</v>
      </c>
      <c r="D11" s="6" t="n">
        <v>116</v>
      </c>
    </row>
    <row r="12">
      <c r="A12" s="4" t="inlineStr">
        <is>
          <t>Loss on debt extinguishment</t>
        </is>
      </c>
      <c r="B12" s="6" t="n">
        <v>9418</v>
      </c>
      <c r="C12" s="6" t="n">
        <v>0</v>
      </c>
      <c r="D12" s="6" t="n">
        <v>0</v>
      </c>
    </row>
    <row r="13">
      <c r="A13" s="4" t="inlineStr">
        <is>
          <t>Loss on write-off on intangible assets</t>
        </is>
      </c>
      <c r="B13" s="6" t="n">
        <v>6319</v>
      </c>
      <c r="C13" s="6" t="n">
        <v>0</v>
      </c>
      <c r="D13" s="6" t="n">
        <v>0</v>
      </c>
    </row>
    <row r="14">
      <c r="A14" s="4" t="inlineStr">
        <is>
          <t>Loss (gain) on sale of property, plant and equipment</t>
        </is>
      </c>
      <c r="B14" s="6" t="n">
        <v>4219</v>
      </c>
      <c r="C14" s="6" t="n">
        <v>2017</v>
      </c>
      <c r="D14" s="6" t="n">
        <v>-16163</v>
      </c>
    </row>
    <row r="15">
      <c r="A15" s="3" t="inlineStr">
        <is>
          <t>Changes in operating assets and liabilities</t>
        </is>
      </c>
    </row>
    <row r="16">
      <c r="A16" s="4" t="inlineStr">
        <is>
          <t>Accounts receivable</t>
        </is>
      </c>
      <c r="B16" s="6" t="n">
        <v>-70115</v>
      </c>
      <c r="C16" s="6" t="n">
        <v>47260</v>
      </c>
      <c r="D16" s="6" t="n">
        <v>2086</v>
      </c>
    </row>
    <row r="17">
      <c r="A17" s="4" t="inlineStr">
        <is>
          <t>Inventories</t>
        </is>
      </c>
      <c r="B17" s="6" t="n">
        <v>-89660</v>
      </c>
      <c r="C17" s="6" t="n">
        <v>-4652</v>
      </c>
      <c r="D17" s="6" t="n">
        <v>5106</v>
      </c>
    </row>
    <row r="18">
      <c r="A18" s="4" t="inlineStr">
        <is>
          <t>Other current and non-current assets</t>
        </is>
      </c>
      <c r="B18" s="6" t="n">
        <v>-17161</v>
      </c>
      <c r="C18" s="6" t="n">
        <v>-13039</v>
      </c>
      <c r="D18" s="6" t="n">
        <v>9726</v>
      </c>
    </row>
    <row r="19">
      <c r="A19" s="4" t="inlineStr">
        <is>
          <t>Accounts payable</t>
        </is>
      </c>
      <c r="B19" s="6" t="n">
        <v>18365</v>
      </c>
      <c r="C19" s="6" t="n">
        <v>15883</v>
      </c>
      <c r="D19" s="6" t="n">
        <v>16148</v>
      </c>
    </row>
    <row r="20">
      <c r="A20" s="4" t="inlineStr">
        <is>
          <t>Accrued expenses and other liabilities</t>
        </is>
      </c>
      <c r="B20" s="6" t="n">
        <v>62121</v>
      </c>
      <c r="C20" s="6" t="n">
        <v>53369</v>
      </c>
      <c r="D20" s="6" t="n">
        <v>14244</v>
      </c>
    </row>
    <row r="21">
      <c r="A21" s="4" t="inlineStr">
        <is>
          <t>Net cash provided by operating activities</t>
        </is>
      </c>
      <c r="B21" s="6" t="n">
        <v>189387</v>
      </c>
      <c r="C21" s="6" t="n">
        <v>213841</v>
      </c>
      <c r="D21" s="6" t="n">
        <v>93957</v>
      </c>
    </row>
    <row r="22">
      <c r="A22" s="3" t="inlineStr">
        <is>
          <t>Cash flows from investing activities</t>
        </is>
      </c>
    </row>
    <row r="23">
      <c r="A23" s="4" t="inlineStr">
        <is>
          <t>Purchases of property, plant, and equipment</t>
        </is>
      </c>
      <c r="B23" s="6" t="n">
        <v>-26222</v>
      </c>
      <c r="C23" s="6" t="n">
        <v>-14221</v>
      </c>
      <c r="D23" s="6" t="n">
        <v>-25019</v>
      </c>
    </row>
    <row r="24">
      <c r="A24" s="4" t="inlineStr">
        <is>
          <t>Purchases of intangibles</t>
        </is>
      </c>
      <c r="B24" s="6" t="n">
        <v>-914</v>
      </c>
      <c r="C24" s="6" t="n">
        <v>-1360</v>
      </c>
      <c r="D24" s="6" t="n">
        <v>-1658</v>
      </c>
    </row>
    <row r="25">
      <c r="A25" s="4" t="inlineStr">
        <is>
          <t>Acquisitions, net of cash acquired</t>
        </is>
      </c>
      <c r="B25" s="6" t="n">
        <v>-21509</v>
      </c>
      <c r="C25" s="6" t="n">
        <v>0</v>
      </c>
      <c r="D25" s="6" t="n">
        <v>0</v>
      </c>
    </row>
    <row r="26">
      <c r="A26" s="4" t="inlineStr">
        <is>
          <t>Proceeds from sale of property, plant, and equipment</t>
        </is>
      </c>
      <c r="B26" s="6" t="n">
        <v>25</v>
      </c>
      <c r="C26" s="6" t="n">
        <v>458</v>
      </c>
      <c r="D26" s="6" t="n">
        <v>28519</v>
      </c>
    </row>
    <row r="27">
      <c r="A27" s="4" t="inlineStr">
        <is>
          <t>Cash received (paid) for settlements of investment currency hedge</t>
        </is>
      </c>
      <c r="B27" s="6" t="n">
        <v>-157</v>
      </c>
      <c r="C27" s="6" t="n">
        <v>2125</v>
      </c>
      <c r="D27" s="6" t="n">
        <v>2199</v>
      </c>
    </row>
    <row r="28">
      <c r="A28" s="4" t="inlineStr">
        <is>
          <t>Net cash (used in) provided by investing activities</t>
        </is>
      </c>
      <c r="B28" s="6" t="n">
        <v>-48777</v>
      </c>
      <c r="C28" s="6" t="n">
        <v>-12998</v>
      </c>
      <c r="D28" s="6" t="n">
        <v>4041</v>
      </c>
    </row>
    <row r="29">
      <c r="A29" s="3" t="inlineStr">
        <is>
          <t>Cash flows from financing activities</t>
        </is>
      </c>
    </row>
    <row r="30">
      <c r="A30" s="4" t="inlineStr">
        <is>
          <t>Proceeds from issuance of common stock - Initial Public Offering</t>
        </is>
      </c>
      <c r="B30" s="6" t="n">
        <v>377400</v>
      </c>
      <c r="C30" s="6" t="n">
        <v>0</v>
      </c>
      <c r="D30" s="6" t="n">
        <v>0</v>
      </c>
    </row>
    <row r="31">
      <c r="A31" s="4" t="inlineStr">
        <is>
          <t>Costs associated with Initial Public Offering</t>
        </is>
      </c>
      <c r="B31" s="6" t="n">
        <v>-26124</v>
      </c>
      <c r="C31" s="6" t="n">
        <v>0</v>
      </c>
      <c r="D31" s="6" t="n">
        <v>0</v>
      </c>
    </row>
    <row r="32">
      <c r="A32" s="4" t="inlineStr">
        <is>
          <t>Purchases of common stock for treasury</t>
        </is>
      </c>
      <c r="B32" s="6" t="n">
        <v>-9524</v>
      </c>
      <c r="C32" s="6" t="n">
        <v>-2498</v>
      </c>
      <c r="D32" s="6" t="n">
        <v>-1007</v>
      </c>
    </row>
    <row r="33">
      <c r="A33" s="4" t="inlineStr">
        <is>
          <t>Proceeds from issuance of long-term debt</t>
        </is>
      </c>
      <c r="B33" s="6" t="n">
        <v>51659</v>
      </c>
      <c r="C33" s="6" t="n">
        <v>150000</v>
      </c>
      <c r="D33" s="6" t="n">
        <v>0</v>
      </c>
    </row>
    <row r="34">
      <c r="A34" s="4" t="inlineStr">
        <is>
          <t>Debt issuance costs</t>
        </is>
      </c>
      <c r="B34" s="6" t="n">
        <v>-12551</v>
      </c>
      <c r="C34" s="6" t="n">
        <v>-4017</v>
      </c>
      <c r="D34" s="6" t="n">
        <v>0</v>
      </c>
    </row>
    <row r="35">
      <c r="A35" s="4" t="inlineStr">
        <is>
          <t>Payments of long-term debt</t>
        </is>
      </c>
      <c r="B35" s="6" t="n">
        <v>-369644</v>
      </c>
      <c r="C35" s="6" t="n">
        <v>-3500</v>
      </c>
      <c r="D35" s="6" t="n">
        <v>-27711</v>
      </c>
    </row>
    <row r="36">
      <c r="A36" s="4" t="inlineStr">
        <is>
          <t>Net change in revolving credit facility</t>
        </is>
      </c>
      <c r="B36" s="6" t="n">
        <v>0</v>
      </c>
      <c r="C36" s="6" t="n">
        <v>0</v>
      </c>
      <c r="D36" s="6" t="n">
        <v>-37003</v>
      </c>
    </row>
    <row r="37">
      <c r="A37" s="4" t="inlineStr">
        <is>
          <t>Proceeds from issuance of stock</t>
        </is>
      </c>
      <c r="B37" s="6" t="n">
        <v>221</v>
      </c>
      <c r="C37" s="6" t="n">
        <v>54</v>
      </c>
      <c r="D37" s="6" t="n">
        <v>1276</v>
      </c>
    </row>
    <row r="38">
      <c r="A38" s="4" t="inlineStr">
        <is>
          <t>Distributions paid to Class A and Class C stockholders</t>
        </is>
      </c>
      <c r="B38" s="6" t="n">
        <v>0</v>
      </c>
      <c r="C38" s="6" t="n">
        <v>-275208</v>
      </c>
      <c r="D38" s="6" t="n">
        <v>-211</v>
      </c>
    </row>
    <row r="39">
      <c r="A39" s="4" t="inlineStr">
        <is>
          <t>Dividends paid</t>
        </is>
      </c>
      <c r="B39" s="6" t="n">
        <v>-41</v>
      </c>
      <c r="C39" s="6" t="n">
        <v>-205</v>
      </c>
      <c r="D39" s="6" t="n">
        <v>-205</v>
      </c>
    </row>
    <row r="40">
      <c r="A40" s="4" t="inlineStr">
        <is>
          <t>Other, net</t>
        </is>
      </c>
      <c r="B40" s="6" t="n">
        <v>-439</v>
      </c>
      <c r="C40" s="6" t="n">
        <v>253</v>
      </c>
      <c r="D40" s="6" t="n">
        <v>-205</v>
      </c>
    </row>
    <row r="41">
      <c r="A41" s="4" t="inlineStr">
        <is>
          <t>Net cash provided by (used in) financing activities</t>
        </is>
      </c>
      <c r="B41" s="6" t="n">
        <v>10957</v>
      </c>
      <c r="C41" s="6" t="n">
        <v>-135121</v>
      </c>
      <c r="D41" s="6" t="n">
        <v>-65066</v>
      </c>
    </row>
    <row r="42">
      <c r="A42" s="4" t="inlineStr">
        <is>
          <t>Effect of exchange rate changes on cash and cash equivalents and restricted cash</t>
        </is>
      </c>
      <c r="B42" s="6" t="n">
        <v>-1065</v>
      </c>
      <c r="C42" s="6" t="n">
        <v>2366</v>
      </c>
      <c r="D42" s="6" t="n">
        <v>-35</v>
      </c>
    </row>
    <row r="43">
      <c r="A43" s="4" t="inlineStr">
        <is>
          <t>Change in cash and cash equivalents and restricted cash</t>
        </is>
      </c>
      <c r="B43" s="6" t="n">
        <v>150502</v>
      </c>
      <c r="C43" s="6" t="n">
        <v>68088</v>
      </c>
      <c r="D43" s="6" t="n">
        <v>32897</v>
      </c>
    </row>
    <row r="44">
      <c r="A44" s="4" t="inlineStr">
        <is>
          <t>Cash and cash equivalents and restricted cash, beginning of year</t>
        </is>
      </c>
      <c r="B44" s="6" t="n">
        <v>115294</v>
      </c>
      <c r="C44" s="6" t="n">
        <v>47206</v>
      </c>
      <c r="D44" s="6" t="n">
        <v>14309</v>
      </c>
    </row>
    <row r="45">
      <c r="A45" s="4" t="inlineStr">
        <is>
          <t>Cash and cash equivalents and restricted cash, end of year</t>
        </is>
      </c>
      <c r="B45" s="6" t="n">
        <v>265796</v>
      </c>
      <c r="C45" s="6" t="n">
        <v>115294</v>
      </c>
      <c r="D45" s="6" t="n">
        <v>47206</v>
      </c>
    </row>
    <row r="46">
      <c r="A46" s="3" t="inlineStr">
        <is>
          <t>Supplemental disclosures of cash flow information:</t>
        </is>
      </c>
    </row>
    <row r="47">
      <c r="A47" s="4" t="inlineStr">
        <is>
          <t>Cash paid-interest</t>
        </is>
      </c>
      <c r="B47" s="6" t="n">
        <v>46763</v>
      </c>
      <c r="C47" s="6" t="n">
        <v>68461</v>
      </c>
      <c r="D47" s="6" t="n">
        <v>79191</v>
      </c>
    </row>
    <row r="48">
      <c r="A48" s="4" t="inlineStr">
        <is>
          <t>Cash paid-income taxes</t>
        </is>
      </c>
      <c r="B48" s="6" t="n">
        <v>62467</v>
      </c>
      <c r="C48" s="6" t="n">
        <v>12041</v>
      </c>
      <c r="D48" s="6" t="n">
        <v>13025</v>
      </c>
    </row>
    <row r="49">
      <c r="A49" s="4" t="inlineStr">
        <is>
          <t>Equipment financed under finance leases</t>
        </is>
      </c>
      <c r="B49" s="5" t="n">
        <v>0</v>
      </c>
      <c r="C49" s="5" t="n">
        <v>8100</v>
      </c>
      <c r="D4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Related Information - Financial Information by Reportable Segment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Net sales</t>
        </is>
      </c>
      <c r="B4" s="5" t="n">
        <v>1401794</v>
      </c>
      <c r="C4" s="5" t="n">
        <v>875402</v>
      </c>
      <c r="D4" s="5" t="n">
        <v>733445</v>
      </c>
    </row>
    <row r="5">
      <c r="A5" s="4" t="inlineStr">
        <is>
          <t>Segment income</t>
        </is>
      </c>
      <c r="B5" s="6" t="n">
        <v>317974</v>
      </c>
      <c r="C5" s="6" t="n">
        <v>124552</v>
      </c>
      <c r="D5" s="6" t="n">
        <v>98731</v>
      </c>
    </row>
    <row r="6">
      <c r="A6" s="4" t="inlineStr">
        <is>
          <t>Depreciation</t>
        </is>
      </c>
      <c r="B6" s="6" t="n">
        <v>18826</v>
      </c>
      <c r="C6" s="6" t="n">
        <v>18783</v>
      </c>
      <c r="D6" s="6" t="n">
        <v>17163</v>
      </c>
    </row>
    <row r="7">
      <c r="A7" s="4" t="inlineStr">
        <is>
          <t>Total segment income</t>
        </is>
      </c>
    </row>
    <row r="8">
      <c r="A8" s="3" t="inlineStr">
        <is>
          <t>Revenue, Major Customer [Line Items]</t>
        </is>
      </c>
    </row>
    <row r="9">
      <c r="A9" s="4" t="inlineStr">
        <is>
          <t>Net sales</t>
        </is>
      </c>
      <c r="B9" s="6" t="n">
        <v>1401794</v>
      </c>
      <c r="C9" s="6" t="n">
        <v>875402</v>
      </c>
      <c r="D9" s="6" t="n">
        <v>733445</v>
      </c>
    </row>
    <row r="10">
      <c r="A10" s="4" t="inlineStr">
        <is>
          <t>Segment income</t>
        </is>
      </c>
      <c r="B10" s="6" t="n">
        <v>419081</v>
      </c>
      <c r="C10" s="6" t="n">
        <v>202619</v>
      </c>
      <c r="D10" s="6" t="n">
        <v>132346</v>
      </c>
    </row>
    <row r="11">
      <c r="A11" s="4" t="inlineStr">
        <is>
          <t>Capital expenditures</t>
        </is>
      </c>
      <c r="B11" s="6" t="n">
        <v>25516</v>
      </c>
      <c r="C11" s="6" t="n">
        <v>14150</v>
      </c>
      <c r="D11" s="6" t="n">
        <v>25019</v>
      </c>
    </row>
    <row r="12">
      <c r="A12" s="4" t="inlineStr">
        <is>
          <t>Depreciation</t>
        </is>
      </c>
      <c r="B12" s="6" t="n">
        <v>17891</v>
      </c>
      <c r="C12" s="6" t="n">
        <v>18082</v>
      </c>
      <c r="D12" s="6" t="n">
        <v>17152</v>
      </c>
    </row>
    <row r="13">
      <c r="A13" s="4" t="inlineStr">
        <is>
          <t>Intersegment sales</t>
        </is>
      </c>
    </row>
    <row r="14">
      <c r="A14" s="3" t="inlineStr">
        <is>
          <t>Revenue, Major Customer [Line Items]</t>
        </is>
      </c>
    </row>
    <row r="15">
      <c r="A15" s="4" t="inlineStr">
        <is>
          <t>Net sales</t>
        </is>
      </c>
      <c r="B15" s="6" t="n">
        <v>33976</v>
      </c>
      <c r="C15" s="6" t="n">
        <v>26477</v>
      </c>
      <c r="D15" s="6" t="n">
        <v>37255</v>
      </c>
    </row>
    <row r="16">
      <c r="A16" s="4" t="inlineStr">
        <is>
          <t>North America | Total segment income</t>
        </is>
      </c>
    </row>
    <row r="17">
      <c r="A17" s="3" t="inlineStr">
        <is>
          <t>Revenue, Major Customer [Line Items]</t>
        </is>
      </c>
    </row>
    <row r="18">
      <c r="A18" s="4" t="inlineStr">
        <is>
          <t>Net sales</t>
        </is>
      </c>
      <c r="B18" s="6" t="n">
        <v>1160850</v>
      </c>
      <c r="C18" s="6" t="n">
        <v>706514</v>
      </c>
      <c r="D18" s="6" t="n">
        <v>575936</v>
      </c>
    </row>
    <row r="19">
      <c r="A19" s="4" t="inlineStr">
        <is>
          <t>Segment income</t>
        </is>
      </c>
      <c r="B19" s="6" t="n">
        <v>359886</v>
      </c>
      <c r="C19" s="6" t="n">
        <v>171815</v>
      </c>
      <c r="D19" s="6" t="n">
        <v>105941</v>
      </c>
    </row>
    <row r="20">
      <c r="A20" s="4" t="inlineStr">
        <is>
          <t>Capital expenditures</t>
        </is>
      </c>
      <c r="B20" s="6" t="n">
        <v>24640</v>
      </c>
      <c r="C20" s="6" t="n">
        <v>13184</v>
      </c>
      <c r="D20" s="6" t="n">
        <v>23595</v>
      </c>
    </row>
    <row r="21">
      <c r="A21" s="4" t="inlineStr">
        <is>
          <t>Depreciation</t>
        </is>
      </c>
      <c r="B21" s="6" t="n">
        <v>16871</v>
      </c>
      <c r="C21" s="6" t="n">
        <v>16568</v>
      </c>
      <c r="D21" s="6" t="n">
        <v>15978</v>
      </c>
    </row>
    <row r="22">
      <c r="A22" s="4" t="inlineStr">
        <is>
          <t>North America | Intersegment sales</t>
        </is>
      </c>
    </row>
    <row r="23">
      <c r="A23" s="3" t="inlineStr">
        <is>
          <t>Revenue, Major Customer [Line Items]</t>
        </is>
      </c>
    </row>
    <row r="24">
      <c r="A24" s="4" t="inlineStr">
        <is>
          <t>Net sales</t>
        </is>
      </c>
      <c r="B24" s="6" t="n">
        <v>33549</v>
      </c>
      <c r="C24" s="6" t="n">
        <v>25682</v>
      </c>
      <c r="D24" s="6" t="n">
        <v>37018</v>
      </c>
    </row>
    <row r="25">
      <c r="A25" s="4" t="inlineStr">
        <is>
          <t>Europe &amp; Rest of World | Total segment income</t>
        </is>
      </c>
    </row>
    <row r="26">
      <c r="A26" s="3" t="inlineStr">
        <is>
          <t>Revenue, Major Customer [Line Items]</t>
        </is>
      </c>
    </row>
    <row r="27">
      <c r="A27" s="4" t="inlineStr">
        <is>
          <t>Net sales</t>
        </is>
      </c>
      <c r="B27" s="6" t="n">
        <v>240944</v>
      </c>
      <c r="C27" s="6" t="n">
        <v>168888</v>
      </c>
      <c r="D27" s="6" t="n">
        <v>157509</v>
      </c>
    </row>
    <row r="28">
      <c r="A28" s="4" t="inlineStr">
        <is>
          <t>Segment income</t>
        </is>
      </c>
      <c r="B28" s="6" t="n">
        <v>59195</v>
      </c>
      <c r="C28" s="6" t="n">
        <v>30804</v>
      </c>
      <c r="D28" s="6" t="n">
        <v>26405</v>
      </c>
    </row>
    <row r="29">
      <c r="A29" s="4" t="inlineStr">
        <is>
          <t>Capital expenditures</t>
        </is>
      </c>
      <c r="B29" s="6" t="n">
        <v>876</v>
      </c>
      <c r="C29" s="6" t="n">
        <v>966</v>
      </c>
      <c r="D29" s="6" t="n">
        <v>1424</v>
      </c>
    </row>
    <row r="30">
      <c r="A30" s="4" t="inlineStr">
        <is>
          <t>Depreciation</t>
        </is>
      </c>
      <c r="B30" s="6" t="n">
        <v>1020</v>
      </c>
      <c r="C30" s="6" t="n">
        <v>1514</v>
      </c>
      <c r="D30" s="6" t="n">
        <v>1174</v>
      </c>
    </row>
    <row r="31">
      <c r="A31" s="4" t="inlineStr">
        <is>
          <t>Europe &amp; Rest of World | Intersegment sales</t>
        </is>
      </c>
    </row>
    <row r="32">
      <c r="A32" s="3" t="inlineStr">
        <is>
          <t>Revenue, Major Customer [Line Items]</t>
        </is>
      </c>
    </row>
    <row r="33">
      <c r="A33" s="4" t="inlineStr">
        <is>
          <t>Net sales</t>
        </is>
      </c>
      <c r="B33" s="5" t="n">
        <v>427</v>
      </c>
      <c r="C33" s="5" t="n">
        <v>795</v>
      </c>
      <c r="D33" s="5" t="n">
        <v>23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and Related Information - Reconciliation of Segment Income to Income from Operations Before Income Taxes (Details) - USD ($) $ in Thousands</t>
        </is>
      </c>
      <c r="B1" s="2" t="inlineStr">
        <is>
          <t>1 Months Ended</t>
        </is>
      </c>
      <c r="C1" s="2" t="inlineStr">
        <is>
          <t>12 Months Ended</t>
        </is>
      </c>
    </row>
    <row r="2">
      <c r="B2" s="2" t="inlineStr">
        <is>
          <t>Mar. 19, 2021</t>
        </is>
      </c>
      <c r="C2" s="2" t="inlineStr">
        <is>
          <t>Dec. 31, 2021</t>
        </is>
      </c>
      <c r="D2" s="2" t="inlineStr">
        <is>
          <t>Dec. 31, 2020</t>
        </is>
      </c>
      <c r="E2" s="2" t="inlineStr">
        <is>
          <t>Dec. 31, 2019</t>
        </is>
      </c>
    </row>
    <row r="3">
      <c r="A3" s="3" t="inlineStr">
        <is>
          <t>Revenue, Major Customer [Line Items]</t>
        </is>
      </c>
    </row>
    <row r="4">
      <c r="A4" s="4" t="inlineStr">
        <is>
          <t>Operating income</t>
        </is>
      </c>
      <c r="C4" s="5" t="n">
        <v>317974</v>
      </c>
      <c r="D4" s="5" t="n">
        <v>124552</v>
      </c>
      <c r="E4" s="5" t="n">
        <v>98731</v>
      </c>
    </row>
    <row r="5">
      <c r="A5" s="4" t="inlineStr">
        <is>
          <t>Acquisition and restructuring related expense</t>
        </is>
      </c>
      <c r="C5" s="6" t="n">
        <v>15030</v>
      </c>
      <c r="D5" s="6" t="n">
        <v>19317</v>
      </c>
      <c r="E5" s="6" t="n">
        <v>-16324</v>
      </c>
    </row>
    <row r="6">
      <c r="A6" s="4" t="inlineStr">
        <is>
          <t>Amortization of intangible assets</t>
        </is>
      </c>
      <c r="C6" s="6" t="n">
        <v>32647</v>
      </c>
      <c r="D6" s="6" t="n">
        <v>37896</v>
      </c>
      <c r="E6" s="6" t="n">
        <v>41828</v>
      </c>
    </row>
    <row r="7">
      <c r="A7" s="4" t="inlineStr">
        <is>
          <t>Interest expense, net</t>
        </is>
      </c>
      <c r="C7" s="6" t="n">
        <v>50854</v>
      </c>
      <c r="D7" s="6" t="n">
        <v>73615</v>
      </c>
      <c r="E7" s="6" t="n">
        <v>84495</v>
      </c>
    </row>
    <row r="8">
      <c r="A8" s="4" t="inlineStr">
        <is>
          <t>Loss on debt extinguishment</t>
        </is>
      </c>
      <c r="B8" s="5" t="n">
        <v>5800</v>
      </c>
      <c r="C8" s="6" t="n">
        <v>9418</v>
      </c>
      <c r="D8" s="6" t="n">
        <v>0</v>
      </c>
      <c r="E8" s="6" t="n">
        <v>0</v>
      </c>
    </row>
    <row r="9">
      <c r="A9" s="4" t="inlineStr">
        <is>
          <t>Other (income) expense, net</t>
        </is>
      </c>
      <c r="C9" s="6" t="n">
        <v>-2439</v>
      </c>
      <c r="D9" s="6" t="n">
        <v>-6848</v>
      </c>
      <c r="E9" s="6" t="n">
        <v>2139</v>
      </c>
    </row>
    <row r="10">
      <c r="A10" s="4" t="inlineStr">
        <is>
          <t>Total other expense</t>
        </is>
      </c>
      <c r="C10" s="6" t="n">
        <v>57833</v>
      </c>
      <c r="D10" s="6" t="n">
        <v>66767</v>
      </c>
      <c r="E10" s="6" t="n">
        <v>86634</v>
      </c>
    </row>
    <row r="11">
      <c r="A11" s="4" t="inlineStr">
        <is>
          <t>Income from operations before income taxes</t>
        </is>
      </c>
      <c r="C11" s="6" t="n">
        <v>260141</v>
      </c>
      <c r="D11" s="6" t="n">
        <v>57785</v>
      </c>
      <c r="E11" s="6" t="n">
        <v>12097</v>
      </c>
    </row>
    <row r="12">
      <c r="A12" s="4" t="inlineStr">
        <is>
          <t>Total segment income</t>
        </is>
      </c>
    </row>
    <row r="13">
      <c r="A13" s="3" t="inlineStr">
        <is>
          <t>Revenue, Major Customer [Line Items]</t>
        </is>
      </c>
    </row>
    <row r="14">
      <c r="A14" s="4" t="inlineStr">
        <is>
          <t>Operating income</t>
        </is>
      </c>
      <c r="C14" s="6" t="n">
        <v>419081</v>
      </c>
      <c r="D14" s="6" t="n">
        <v>202619</v>
      </c>
      <c r="E14" s="6" t="n">
        <v>132346</v>
      </c>
    </row>
    <row r="15">
      <c r="A15" s="4" t="inlineStr">
        <is>
          <t>Corporate expense, net</t>
        </is>
      </c>
    </row>
    <row r="16">
      <c r="A16" s="3" t="inlineStr">
        <is>
          <t>Revenue, Major Customer [Line Items]</t>
        </is>
      </c>
    </row>
    <row r="17">
      <c r="A17" s="4" t="inlineStr">
        <is>
          <t>Operating income</t>
        </is>
      </c>
      <c r="C17" s="5" t="n">
        <v>53430</v>
      </c>
      <c r="D17" s="5" t="n">
        <v>20854</v>
      </c>
      <c r="E17" s="5" t="n">
        <v>8111</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t>
        </is>
      </c>
      <c r="B4" s="5" t="n">
        <v>203725</v>
      </c>
      <c r="C4" s="5" t="n">
        <v>43302</v>
      </c>
      <c r="D4" s="5" t="n">
        <v>8523</v>
      </c>
    </row>
    <row r="5">
      <c r="A5" s="4" t="inlineStr">
        <is>
          <t>Net income attributable to common stockholders, basic</t>
        </is>
      </c>
      <c r="B5" s="6" t="n">
        <v>97503</v>
      </c>
      <c r="C5" s="6" t="n">
        <v>335</v>
      </c>
      <c r="D5" s="6" t="n">
        <v>42</v>
      </c>
    </row>
    <row r="6">
      <c r="A6" s="4" t="inlineStr">
        <is>
          <t>Net income attributable to common stockholders, diluted</t>
        </is>
      </c>
      <c r="B6" s="5" t="n">
        <v>98609</v>
      </c>
      <c r="C6" s="5" t="n">
        <v>606</v>
      </c>
      <c r="D6" s="5" t="n">
        <v>122</v>
      </c>
    </row>
    <row r="7">
      <c r="A7" s="3" t="inlineStr">
        <is>
          <t>Weighted Average Number of Shares Outstanding, Basic</t>
        </is>
      </c>
    </row>
    <row r="8">
      <c r="A8" s="4" t="inlineStr">
        <is>
          <t>Weighted average number of common shares outstanding, basic (in shares)</t>
        </is>
      </c>
      <c r="B8" s="6" t="n">
        <v>187688087</v>
      </c>
      <c r="C8" s="6" t="n">
        <v>1331850</v>
      </c>
      <c r="D8" s="6" t="n">
        <v>924690</v>
      </c>
    </row>
    <row r="9">
      <c r="A9" s="4" t="inlineStr">
        <is>
          <t>Effect of dilutive securities (in shares)</t>
        </is>
      </c>
      <c r="B9" s="6" t="n">
        <v>12886145</v>
      </c>
      <c r="C9" s="6" t="n">
        <v>1137045</v>
      </c>
      <c r="D9" s="6" t="n">
        <v>1511445</v>
      </c>
    </row>
    <row r="10">
      <c r="A10" s="4" t="inlineStr">
        <is>
          <t>Weighted average number of common shares outstanding, diluted (in shares)</t>
        </is>
      </c>
      <c r="B10" s="6" t="n">
        <v>200574232</v>
      </c>
      <c r="C10" s="6" t="n">
        <v>2468895</v>
      </c>
      <c r="D10" s="6" t="n">
        <v>2436135</v>
      </c>
    </row>
    <row r="11">
      <c r="A11" s="3" t="inlineStr">
        <is>
          <t>Earnings Per Share, Basic and Diluted</t>
        </is>
      </c>
    </row>
    <row r="12">
      <c r="A12" s="4" t="inlineStr">
        <is>
          <t>Earnings per share attributable to common stockholders, basic (in usd per share)</t>
        </is>
      </c>
      <c r="B12" s="8" t="n">
        <v>0.52</v>
      </c>
      <c r="C12" s="8" t="n">
        <v>0.25</v>
      </c>
      <c r="D12" s="8" t="n">
        <v>0.05</v>
      </c>
    </row>
    <row r="13">
      <c r="A13" s="4" t="inlineStr">
        <is>
          <t>Earnings per share attributable to common shareholders, diluted (in usd per share)</t>
        </is>
      </c>
      <c r="B13" s="8" t="n">
        <v>0.49</v>
      </c>
      <c r="C13" s="8" t="n">
        <v>0.25</v>
      </c>
      <c r="D13" s="8" t="n">
        <v>0.05</v>
      </c>
    </row>
    <row r="14">
      <c r="A14" s="4" t="inlineStr">
        <is>
          <t>Excluded from the weighted average number of common shares outstanding, dilutive due to being anti-dilutive (in shares)</t>
        </is>
      </c>
      <c r="B14" s="6" t="n">
        <v>1000000</v>
      </c>
      <c r="C14" s="6" t="n">
        <v>4100000</v>
      </c>
      <c r="D14" s="6" t="n">
        <v>2800000</v>
      </c>
    </row>
    <row r="15">
      <c r="A15" s="4" t="inlineStr">
        <is>
          <t>Common Class A</t>
        </is>
      </c>
    </row>
    <row r="16">
      <c r="A16" s="3" t="inlineStr">
        <is>
          <t>Earnings Per Share, Basic, by Common Class, Including Two Class Method [Line Items]</t>
        </is>
      </c>
    </row>
    <row r="17">
      <c r="A17" s="4" t="inlineStr">
        <is>
          <t>Dividends</t>
        </is>
      </c>
      <c r="B17" s="5" t="n">
        <v>85541</v>
      </c>
      <c r="C17" s="5" t="n">
        <v>0</v>
      </c>
      <c r="D17" s="5" t="n">
        <v>0</v>
      </c>
    </row>
    <row r="18">
      <c r="A18" s="4" t="inlineStr">
        <is>
          <t>Net income attributable to common stockholders, basic</t>
        </is>
      </c>
      <c r="B18" s="6" t="n">
        <v>20640</v>
      </c>
      <c r="C18" s="6" t="n">
        <v>42762</v>
      </c>
      <c r="D18" s="6" t="n">
        <v>8276</v>
      </c>
    </row>
    <row r="19">
      <c r="A19" s="4" t="inlineStr">
        <is>
          <t>Net income attributable to common stockholders, diluted</t>
        </is>
      </c>
      <c r="B19" s="6" t="n">
        <v>19534</v>
      </c>
      <c r="C19" s="6" t="n">
        <v>42491</v>
      </c>
      <c r="D19" s="6" t="n">
        <v>8196</v>
      </c>
    </row>
    <row r="20">
      <c r="A20" s="4" t="inlineStr">
        <is>
          <t>Common Class C</t>
        </is>
      </c>
    </row>
    <row r="21">
      <c r="A21" s="3" t="inlineStr">
        <is>
          <t>Earnings Per Share, Basic, by Common Class, Including Two Class Method [Line Items]</t>
        </is>
      </c>
    </row>
    <row r="22">
      <c r="A22" s="4" t="inlineStr">
        <is>
          <t>Dividends</t>
        </is>
      </c>
      <c r="B22" s="6" t="n">
        <v>41</v>
      </c>
      <c r="C22" s="6" t="n">
        <v>205</v>
      </c>
      <c r="D22" s="6" t="n">
        <v>205</v>
      </c>
    </row>
    <row r="23">
      <c r="A23" s="4" t="inlineStr">
        <is>
          <t>Class A and common stock</t>
        </is>
      </c>
    </row>
    <row r="24">
      <c r="A24" s="3" t="inlineStr">
        <is>
          <t>Earnings Per Share, Basic, by Common Class, Including Two Class Method [Line Items]</t>
        </is>
      </c>
    </row>
    <row r="25">
      <c r="A25" s="4" t="inlineStr">
        <is>
          <t>Net income attributable to common stockholders, basic</t>
        </is>
      </c>
      <c r="B25" s="5" t="n">
        <v>118143</v>
      </c>
      <c r="C25" s="5" t="n">
        <v>43097</v>
      </c>
      <c r="D25" s="5" t="n">
        <v>83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Dec. 30, 2021</t>
        </is>
      </c>
      <c r="C1" s="2" t="inlineStr">
        <is>
          <t>Dec. 31, 2021</t>
        </is>
      </c>
    </row>
    <row r="2">
      <c r="A2" s="3" t="inlineStr">
        <is>
          <t>Loss Contingencies [Line Items]</t>
        </is>
      </c>
    </row>
    <row r="3">
      <c r="A3" s="4" t="inlineStr">
        <is>
          <t>Litigation settlement</t>
        </is>
      </c>
      <c r="B3" s="10" t="n">
        <v>3.5</v>
      </c>
    </row>
    <row r="4">
      <c r="A4" s="4" t="inlineStr">
        <is>
          <t>Gain (loss) on insurance settlement</t>
        </is>
      </c>
      <c r="C4" s="10" t="n">
        <v>12.8</v>
      </c>
    </row>
    <row r="5">
      <c r="A5" s="4" t="inlineStr">
        <is>
          <t>Pentair Patent Litigation</t>
        </is>
      </c>
    </row>
    <row r="6">
      <c r="A6" s="3" t="inlineStr">
        <is>
          <t>Loss Contingencies [Line Items]</t>
        </is>
      </c>
    </row>
    <row r="7">
      <c r="A7" s="4" t="inlineStr">
        <is>
          <t>Gain (loss) on insurance settlement</t>
        </is>
      </c>
      <c r="C7" s="12" t="n">
        <v>-3.5</v>
      </c>
    </row>
    <row r="8">
      <c r="A8" s="4" t="inlineStr">
        <is>
          <t>Yuncos, Spain Fire</t>
        </is>
      </c>
    </row>
    <row r="9">
      <c r="A9" s="3" t="inlineStr">
        <is>
          <t>Loss Contingencies [Line Items]</t>
        </is>
      </c>
    </row>
    <row r="10">
      <c r="A10" s="4" t="inlineStr">
        <is>
          <t>Expense recorded on the write-off of net book of destroyed assets and inventory</t>
        </is>
      </c>
      <c r="C10" s="10" t="n">
        <v>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12 Months Ended</t>
        </is>
      </c>
    </row>
    <row r="2">
      <c r="B2" s="2" t="inlineStr">
        <is>
          <t>Dec. 31, 2021USD ($)</t>
        </is>
      </c>
    </row>
    <row r="3">
      <c r="A3" s="3" t="inlineStr">
        <is>
          <t>Lease cost</t>
        </is>
      </c>
    </row>
    <row r="4">
      <c r="A4" s="4" t="inlineStr">
        <is>
          <t>Operating leases cost</t>
        </is>
      </c>
      <c r="B4" s="5" t="n">
        <v>8637</v>
      </c>
    </row>
    <row r="5">
      <c r="A5" s="4" t="inlineStr">
        <is>
          <t>Amortization of ROU assets</t>
        </is>
      </c>
      <c r="B5" s="6" t="n">
        <v>816</v>
      </c>
    </row>
    <row r="6">
      <c r="A6" s="4" t="inlineStr">
        <is>
          <t>Interest on lease liabilities</t>
        </is>
      </c>
      <c r="B6" s="6" t="n">
        <v>320</v>
      </c>
    </row>
    <row r="7">
      <c r="A7" s="4" t="inlineStr">
        <is>
          <t>Finance leases cost</t>
        </is>
      </c>
      <c r="B7" s="6" t="n">
        <v>1136</v>
      </c>
    </row>
    <row r="8">
      <c r="A8" s="4" t="inlineStr">
        <is>
          <t>Total lease cost</t>
        </is>
      </c>
      <c r="B8" s="5" t="n">
        <v>977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expense</t>
        </is>
      </c>
      <c r="B4" s="10" t="n">
        <v>7.8</v>
      </c>
      <c r="C4" s="10" t="n">
        <v>4.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Leases - Supplemental Cash Flows Information (Details)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flows from operating leases</t>
        </is>
      </c>
      <c r="B4" s="5" t="n">
        <v>8341</v>
      </c>
    </row>
    <row r="5">
      <c r="A5" s="4" t="inlineStr">
        <is>
          <t>Operating cash flows from finance leases</t>
        </is>
      </c>
      <c r="B5" s="6" t="n">
        <v>320</v>
      </c>
    </row>
    <row r="6">
      <c r="A6" s="4" t="inlineStr">
        <is>
          <t>Financing cash flows from finance leases</t>
        </is>
      </c>
      <c r="B6" s="6" t="n">
        <v>1860</v>
      </c>
    </row>
    <row r="7">
      <c r="A7" s="3" t="inlineStr">
        <is>
          <t>Right-of-use assets obtained in exchange for lease obligations:</t>
        </is>
      </c>
    </row>
    <row r="8">
      <c r="A8" s="4" t="inlineStr">
        <is>
          <t>Operating leases</t>
        </is>
      </c>
      <c r="B8" s="6" t="n">
        <v>25944</v>
      </c>
    </row>
    <row r="9">
      <c r="A9" s="4" t="inlineStr">
        <is>
          <t>Finance leases</t>
        </is>
      </c>
      <c r="B9"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Supplemental Balance Sheet Information (Details) - USD ($) $ in Thousands</t>
        </is>
      </c>
      <c r="B1" s="2" t="inlineStr">
        <is>
          <t>Dec. 31, 2021</t>
        </is>
      </c>
      <c r="C1" s="2" t="inlineStr">
        <is>
          <t>Dec. 31, 2020</t>
        </is>
      </c>
    </row>
    <row r="2">
      <c r="A2" s="3" t="inlineStr">
        <is>
          <t>Operating leases</t>
        </is>
      </c>
    </row>
    <row r="3">
      <c r="A3" s="4" t="inlineStr">
        <is>
          <t>Operating Lease, Right-of-Use Asset, Statement of Financial Position [Extensible Enumeration]</t>
        </is>
      </c>
      <c r="B3" s="4" t="inlineStr">
        <is>
          <t>Other non-current assets</t>
        </is>
      </c>
    </row>
    <row r="4">
      <c r="A4" s="4" t="inlineStr">
        <is>
          <t>Other non-current assets</t>
        </is>
      </c>
      <c r="B4" s="5" t="n">
        <v>63611</v>
      </c>
    </row>
    <row r="5">
      <c r="A5" s="4" t="inlineStr">
        <is>
          <t>Operating Lease, Liability, Current, Statement of Financial Position [Extensible Enumeration]</t>
        </is>
      </c>
      <c r="B5" s="4" t="inlineStr">
        <is>
          <t>Accrued expenses and other liabilities</t>
        </is>
      </c>
    </row>
    <row r="6">
      <c r="A6" s="4" t="inlineStr">
        <is>
          <t>Operating lease liability - short term</t>
        </is>
      </c>
      <c r="B6" s="5" t="n">
        <v>7546</v>
      </c>
      <c r="C6" s="5" t="n">
        <v>0</v>
      </c>
    </row>
    <row r="7">
      <c r="A7" s="4" t="inlineStr">
        <is>
          <t>Operating Lease, Liability, Noncurrent, Statement of Financial Position [Extensible Enumeration]</t>
        </is>
      </c>
      <c r="B7" s="4" t="inlineStr">
        <is>
          <t>Other non-current liabilities</t>
        </is>
      </c>
    </row>
    <row r="8">
      <c r="A8" s="4" t="inlineStr">
        <is>
          <t>Other non-current liabilities</t>
        </is>
      </c>
      <c r="B8" s="5" t="n">
        <v>61565</v>
      </c>
    </row>
    <row r="9">
      <c r="A9" s="4" t="inlineStr">
        <is>
          <t>Total operating lease liabilities</t>
        </is>
      </c>
      <c r="B9" s="6" t="n">
        <v>69111</v>
      </c>
    </row>
    <row r="10">
      <c r="A10" s="3" t="inlineStr">
        <is>
          <t>Finance leases</t>
        </is>
      </c>
    </row>
    <row r="11">
      <c r="A11" s="4" t="inlineStr">
        <is>
          <t>Property, plant and equipment</t>
        </is>
      </c>
      <c r="B11" s="6" t="n">
        <v>9280</v>
      </c>
    </row>
    <row r="12">
      <c r="A12" s="4" t="inlineStr">
        <is>
          <t>Accumulated depreciation</t>
        </is>
      </c>
      <c r="B12" s="5" t="n">
        <v>-1262</v>
      </c>
    </row>
    <row r="13">
      <c r="A13" s="4" t="inlineStr">
        <is>
          <t>Finance Lease, Right-of-Use Asset, Statement of Financial Position [Extensible Enumeration]</t>
        </is>
      </c>
      <c r="B13" s="4" t="inlineStr">
        <is>
          <t>Property, plant and equipment, net</t>
        </is>
      </c>
    </row>
    <row r="14">
      <c r="A14" s="4" t="inlineStr">
        <is>
          <t>Property, plant and equipment, net</t>
        </is>
      </c>
      <c r="B14" s="5" t="n">
        <v>8017</v>
      </c>
    </row>
    <row r="15">
      <c r="A15" s="4" t="inlineStr">
        <is>
          <t>Finance Lease, Liability, Current, Statement of Financial Position [Extensible Enumeration]</t>
        </is>
      </c>
      <c r="B15" s="4" t="inlineStr">
        <is>
          <t>Current portion of the long-term debt</t>
        </is>
      </c>
    </row>
    <row r="16">
      <c r="A16" s="4" t="inlineStr">
        <is>
          <t>Current maturities of long-term debt</t>
        </is>
      </c>
      <c r="B16" s="5" t="n">
        <v>2155</v>
      </c>
    </row>
    <row r="17">
      <c r="A17" s="4" t="inlineStr">
        <is>
          <t>Finance Lease, Liability, Noncurrent, Statement of Financial Position [Extensible Enumeration]</t>
        </is>
      </c>
      <c r="B17" s="4" t="inlineStr">
        <is>
          <t>Long-term debt</t>
        </is>
      </c>
    </row>
    <row r="18">
      <c r="A18" s="4" t="inlineStr">
        <is>
          <t>Long-term debt</t>
        </is>
      </c>
      <c r="B18" s="5" t="n">
        <v>5625</v>
      </c>
    </row>
    <row r="19">
      <c r="A19" s="4" t="inlineStr">
        <is>
          <t>Total lease payments</t>
        </is>
      </c>
      <c r="B19" s="5" t="n">
        <v>778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5" customWidth="1" min="2" max="2"/>
  </cols>
  <sheetData>
    <row r="1">
      <c r="A1" s="1" t="inlineStr">
        <is>
          <t>Leases - Weighted Average Information (Details)</t>
        </is>
      </c>
      <c r="B1" s="2" t="inlineStr">
        <is>
          <t>Dec. 31, 2021</t>
        </is>
      </c>
    </row>
    <row r="2">
      <c r="A2" s="3" t="inlineStr">
        <is>
          <t>Leases [Abstract]</t>
        </is>
      </c>
    </row>
    <row r="3">
      <c r="A3" s="4" t="inlineStr">
        <is>
          <t>Finance leases, remaining lease term (in years)</t>
        </is>
      </c>
      <c r="B3" s="4" t="inlineStr">
        <is>
          <t>3 years 9 months 18 days</t>
        </is>
      </c>
    </row>
    <row r="4">
      <c r="A4" s="4" t="inlineStr">
        <is>
          <t>Finance leases, discount rate</t>
        </is>
      </c>
      <c r="B4" s="4" t="inlineStr">
        <is>
          <t>3.80%</t>
        </is>
      </c>
    </row>
    <row r="5">
      <c r="A5" s="4" t="inlineStr">
        <is>
          <t>Operating leases, remaining lease term (in years)</t>
        </is>
      </c>
      <c r="B5" s="4" t="inlineStr">
        <is>
          <t>11 years 5 months 1 day</t>
        </is>
      </c>
    </row>
    <row r="6">
      <c r="A6" s="4" t="inlineStr">
        <is>
          <t>Operating leases, discount rate</t>
        </is>
      </c>
      <c r="B6" s="4" t="inlineStr">
        <is>
          <t>4.07%</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Operating Leases</t>
        </is>
      </c>
    </row>
    <row r="3">
      <c r="A3" s="4" t="inlineStr">
        <is>
          <t>2022</t>
        </is>
      </c>
      <c r="B3" s="5" t="n">
        <v>9950</v>
      </c>
    </row>
    <row r="4">
      <c r="A4" s="4" t="inlineStr">
        <is>
          <t>2023</t>
        </is>
      </c>
      <c r="B4" s="6" t="n">
        <v>8920</v>
      </c>
    </row>
    <row r="5">
      <c r="A5" s="4" t="inlineStr">
        <is>
          <t>2024</t>
        </is>
      </c>
      <c r="B5" s="6" t="n">
        <v>7591</v>
      </c>
    </row>
    <row r="6">
      <c r="A6" s="4" t="inlineStr">
        <is>
          <t>2025</t>
        </is>
      </c>
      <c r="B6" s="6" t="n">
        <v>6893</v>
      </c>
    </row>
    <row r="7">
      <c r="A7" s="4" t="inlineStr">
        <is>
          <t>2026</t>
        </is>
      </c>
      <c r="B7" s="6" t="n">
        <v>6809</v>
      </c>
    </row>
    <row r="8">
      <c r="A8" s="4" t="inlineStr">
        <is>
          <t>Thereafter</t>
        </is>
      </c>
      <c r="B8" s="6" t="n">
        <v>48602</v>
      </c>
    </row>
    <row r="9">
      <c r="A9" s="4" t="inlineStr">
        <is>
          <t>Total lease payments</t>
        </is>
      </c>
      <c r="B9" s="6" t="n">
        <v>88765</v>
      </c>
    </row>
    <row r="10">
      <c r="A10" s="4" t="inlineStr">
        <is>
          <t>Less: interest</t>
        </is>
      </c>
      <c r="B10" s="6" t="n">
        <v>-19654</v>
      </c>
    </row>
    <row r="11">
      <c r="A11" s="4" t="inlineStr">
        <is>
          <t>Total</t>
        </is>
      </c>
      <c r="B11" s="6" t="n">
        <v>69111</v>
      </c>
    </row>
    <row r="12">
      <c r="A12" s="3" t="inlineStr">
        <is>
          <t>Finance Leases</t>
        </is>
      </c>
    </row>
    <row r="13">
      <c r="A13" s="4" t="inlineStr">
        <is>
          <t>2022</t>
        </is>
      </c>
      <c r="B13" s="6" t="n">
        <v>1946</v>
      </c>
    </row>
    <row r="14">
      <c r="A14" s="4" t="inlineStr">
        <is>
          <t>2023</t>
        </is>
      </c>
      <c r="B14" s="6" t="n">
        <v>1978</v>
      </c>
    </row>
    <row r="15">
      <c r="A15" s="4" t="inlineStr">
        <is>
          <t>2024</t>
        </is>
      </c>
      <c r="B15" s="6" t="n">
        <v>2035</v>
      </c>
    </row>
    <row r="16">
      <c r="A16" s="4" t="inlineStr">
        <is>
          <t>2025</t>
        </is>
      </c>
      <c r="B16" s="6" t="n">
        <v>1739</v>
      </c>
    </row>
    <row r="17">
      <c r="A17" s="4" t="inlineStr">
        <is>
          <t>2026</t>
        </is>
      </c>
      <c r="B17" s="6" t="n">
        <v>82</v>
      </c>
    </row>
    <row r="18">
      <c r="A18" s="4" t="inlineStr">
        <is>
          <t>Thereafter</t>
        </is>
      </c>
      <c r="B18" s="6" t="n">
        <v>0</v>
      </c>
    </row>
    <row r="19">
      <c r="A19" s="4" t="inlineStr">
        <is>
          <t>Total lease payments</t>
        </is>
      </c>
      <c r="B19" s="6" t="n">
        <v>7780</v>
      </c>
    </row>
    <row r="20">
      <c r="A20" s="4" t="inlineStr">
        <is>
          <t>Less: interest</t>
        </is>
      </c>
      <c r="B20" s="6" t="n">
        <v>-567</v>
      </c>
    </row>
    <row r="21">
      <c r="A21" s="4" t="inlineStr">
        <is>
          <t>Total</t>
        </is>
      </c>
      <c r="B21" s="5" t="n">
        <v>72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Organization</t>
        </is>
      </c>
      <c r="B4" s="4" t="inlineStr">
        <is>
          <t>Nature of Operations and Organization Hayward Holdings, Inc. (the “Company”) is a global designer, manufacturer, and marketer of a broad portfolio of pool equipment and associated automation systems. The Company has eight primary manufacturing facilities worldwide, which are located in North Carolina, Tennessee, Rhode Island, Florida, Spain (three) and China, and other facilities in the United States, Canada, France, Spain and Australia. Cash flow is impacted by the seasonality of the swimming pool business. Cash flow is usually higher in the second and third quarters due to terms of sale to customers. Prior to March 2, 2021, the Company had three classes of stock designated as Class A, Class B and Class C stock. On March 2, 2021, the Company reclassified its Class B common stock into common stock, par value $0.001 per share ( “Common Stock”), and then effected a 195-for-1 split of its Common Stock. On March 11, 2021, the Company converted each outstanding share of Class A stock into 195 shares of Common Stock plus an additional 42.5671 shares, which amount was determined by dividing (a) the Class A preference amount of such share of Class A stock, or $683.84 per share (the “Class A Preference Amount”), by (b) the initial public offering price of $17.00 per a share of Common Stock in the Company’s initial public offering (“IPO”), net of the per share underwriting discount, and (ii) the Company redeemed each outstanding share of Class C stock for an aggregate price of $1.00. References to the “Reclassification” refer to (i) the reclassification of the Company’s Class B common stock into Common Stock on March 2, 2021, (ii) the 195-for-1 stock split of the Company’s common stock on March 2, 2021, (iii) the conversion of the Company’s Class A stock into Common Stock, (iv) the redemption of the Company’s Class\C stock and (v) the filing and effectiveness of the Company’s second restated certificate of incorporation and the adoption of its amended and restated bylaws on March 16, 2021. All share and per share amounts for all periods presented in these consolidated financial statements and related notes have been adjusted retroactively, where applicable, to reflect the Reclassific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Leases - Operating Leases Prior to Topic 842 (Details) $ in Thousands</t>
        </is>
      </c>
      <c r="B1" s="2" t="inlineStr">
        <is>
          <t>Dec. 31, 2020USD ($)</t>
        </is>
      </c>
    </row>
    <row r="2">
      <c r="A2" s="3" t="inlineStr">
        <is>
          <t>Leases [Abstract]</t>
        </is>
      </c>
    </row>
    <row r="3">
      <c r="A3" s="4" t="inlineStr">
        <is>
          <t>2021</t>
        </is>
      </c>
      <c r="B3" s="5" t="n">
        <v>6050</v>
      </c>
    </row>
    <row r="4">
      <c r="A4" s="4" t="inlineStr">
        <is>
          <t>2022</t>
        </is>
      </c>
      <c r="B4" s="6" t="n">
        <v>6207</v>
      </c>
    </row>
    <row r="5">
      <c r="A5" s="4" t="inlineStr">
        <is>
          <t>2023</t>
        </is>
      </c>
      <c r="B5" s="6" t="n">
        <v>4776</v>
      </c>
    </row>
    <row r="6">
      <c r="A6" s="4" t="inlineStr">
        <is>
          <t>2024</t>
        </is>
      </c>
      <c r="B6" s="6" t="n">
        <v>3081</v>
      </c>
    </row>
    <row r="7">
      <c r="A7" s="4" t="inlineStr">
        <is>
          <t>2025</t>
        </is>
      </c>
      <c r="B7" s="6" t="n">
        <v>2777</v>
      </c>
    </row>
    <row r="8">
      <c r="A8" s="4" t="inlineStr">
        <is>
          <t>Thereafter</t>
        </is>
      </c>
      <c r="B8" s="6" t="n">
        <v>24015</v>
      </c>
    </row>
    <row r="9">
      <c r="A9" s="4" t="inlineStr">
        <is>
          <t>Total lease payments</t>
        </is>
      </c>
      <c r="B9" s="5" t="n">
        <v>469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2" customWidth="1" min="1" max="1"/>
    <col width="37" customWidth="1" min="2" max="2"/>
    <col width="24" customWidth="1" min="3" max="3"/>
    <col width="24" customWidth="1" min="4" max="4"/>
    <col width="31" customWidth="1" min="5" max="5"/>
    <col width="30" customWidth="1" min="6" max="6"/>
    <col width="37" customWidth="1" min="7" max="7"/>
    <col width="37" customWidth="1" min="8" max="8"/>
    <col width="21" customWidth="1" min="9" max="9"/>
  </cols>
  <sheetData>
    <row r="1">
      <c r="A1" s="1" t="inlineStr">
        <is>
          <t>Stockholders’ Equity (Details)</t>
        </is>
      </c>
      <c r="B1" s="2" t="inlineStr">
        <is>
          <t>Mar. 16, 2021USD ($)$ / sharesshares</t>
        </is>
      </c>
      <c r="C1" s="2" t="inlineStr">
        <is>
          <t>Mar. 11, 2021$ / shares</t>
        </is>
      </c>
      <c r="D1" s="2" t="inlineStr">
        <is>
          <t>Mar. 02, 2021$ / shares</t>
        </is>
      </c>
      <c r="E1" s="2" t="inlineStr">
        <is>
          <t>Oct. 31, 2020USD ($)$ / shares</t>
        </is>
      </c>
      <c r="F1" s="2" t="inlineStr">
        <is>
          <t>Dec. 31, 2021$ / sharesshares</t>
        </is>
      </c>
      <c r="G1" s="2" t="inlineStr">
        <is>
          <t>Dec. 31, 2021USD ($)$ / sharesshares</t>
        </is>
      </c>
      <c r="H1" s="2" t="inlineStr">
        <is>
          <t>Dec. 31, 2020USD ($)$ / sharesshares</t>
        </is>
      </c>
      <c r="I1" s="2" t="inlineStr">
        <is>
          <t>Dec. 31, 2019USD ($)</t>
        </is>
      </c>
    </row>
    <row r="2">
      <c r="A2" s="3" t="inlineStr">
        <is>
          <t>Class of Stock [Line Items]</t>
        </is>
      </c>
    </row>
    <row r="3">
      <c r="A3" s="4" t="inlineStr">
        <is>
          <t>Stock split, conversion ratio</t>
        </is>
      </c>
      <c r="D3" s="6" t="n">
        <v>195</v>
      </c>
    </row>
    <row r="4">
      <c r="A4" s="4" t="inlineStr">
        <is>
          <t>Preferred stock authorized (in shares) | shares</t>
        </is>
      </c>
      <c r="B4" s="6" t="n">
        <v>100000000</v>
      </c>
      <c r="F4" s="6" t="n">
        <v>100000000</v>
      </c>
      <c r="G4" s="6" t="n">
        <v>100000000</v>
      </c>
      <c r="H4" s="6" t="n">
        <v>100000000</v>
      </c>
    </row>
    <row r="5">
      <c r="A5" s="4" t="inlineStr">
        <is>
          <t>Preferred shares par value (in usd per share)</t>
        </is>
      </c>
      <c r="B5" s="7" t="n">
        <v>0.001</v>
      </c>
      <c r="F5" s="7" t="n">
        <v>0.001</v>
      </c>
      <c r="G5" s="7" t="n">
        <v>0.001</v>
      </c>
      <c r="H5" s="7" t="n">
        <v>0.001</v>
      </c>
    </row>
    <row r="6">
      <c r="A6" s="4" t="inlineStr">
        <is>
          <t>Common stock, authorized (in shares) | shares</t>
        </is>
      </c>
      <c r="B6" s="6" t="n">
        <v>750000000</v>
      </c>
      <c r="F6" s="6" t="n">
        <v>750000000</v>
      </c>
      <c r="G6" s="6" t="n">
        <v>750000000</v>
      </c>
      <c r="H6" s="6" t="n">
        <v>750000000</v>
      </c>
    </row>
    <row r="7">
      <c r="A7" s="4" t="inlineStr">
        <is>
          <t>Common stock, par value (in usd per share)</t>
        </is>
      </c>
      <c r="B7" s="7" t="n">
        <v>0.001</v>
      </c>
      <c r="F7" s="7" t="n">
        <v>0.001</v>
      </c>
      <c r="G7" s="7" t="n">
        <v>0.001</v>
      </c>
      <c r="H7" s="7" t="n">
        <v>0.001</v>
      </c>
    </row>
    <row r="8">
      <c r="A8" s="4" t="inlineStr">
        <is>
          <t>Common stock dividends declared (in usd per share)</t>
        </is>
      </c>
      <c r="G8" s="5" t="n">
        <v>0</v>
      </c>
    </row>
    <row r="9">
      <c r="A9" s="4" t="inlineStr">
        <is>
          <t>Common stock dividends cash paid (in usd per share)</t>
        </is>
      </c>
      <c r="F9" s="6" t="n">
        <v>0</v>
      </c>
    </row>
    <row r="10">
      <c r="A10" s="4" t="inlineStr">
        <is>
          <t>Cash distributions | $</t>
        </is>
      </c>
      <c r="G10" s="5" t="n">
        <v>-42000</v>
      </c>
      <c r="H10" s="5" t="n">
        <v>-205000</v>
      </c>
      <c r="I10" s="5" t="n">
        <v>-205000</v>
      </c>
    </row>
    <row r="11">
      <c r="A11" s="4" t="inlineStr">
        <is>
          <t>Retained Earnings</t>
        </is>
      </c>
    </row>
    <row r="12">
      <c r="A12" s="3" t="inlineStr">
        <is>
          <t>Class of Stock [Line Items]</t>
        </is>
      </c>
    </row>
    <row r="13">
      <c r="A13" s="4" t="inlineStr">
        <is>
          <t>Cash distributions | $</t>
        </is>
      </c>
      <c r="G13" s="5" t="n">
        <v>-42000</v>
      </c>
      <c r="H13" s="5" t="n">
        <v>-205000</v>
      </c>
      <c r="I13" s="5" t="n">
        <v>-205000</v>
      </c>
    </row>
    <row r="14">
      <c r="A14" s="4" t="inlineStr">
        <is>
          <t>IPO</t>
        </is>
      </c>
    </row>
    <row r="15">
      <c r="A15" s="3" t="inlineStr">
        <is>
          <t>Class of Stock [Line Items]</t>
        </is>
      </c>
    </row>
    <row r="16">
      <c r="A16" s="4" t="inlineStr">
        <is>
          <t>Offering price (in usd per share)</t>
        </is>
      </c>
      <c r="C16" s="5" t="n">
        <v>17</v>
      </c>
    </row>
    <row r="17">
      <c r="A17" s="4" t="inlineStr">
        <is>
          <t>Common Class A</t>
        </is>
      </c>
    </row>
    <row r="18">
      <c r="A18" s="3" t="inlineStr">
        <is>
          <t>Class of Stock [Line Items]</t>
        </is>
      </c>
    </row>
    <row r="19">
      <c r="A19" s="4" t="inlineStr">
        <is>
          <t>Redeemable stock, par value (in usd per share)</t>
        </is>
      </c>
      <c r="F19" s="7" t="n">
        <v>0.001</v>
      </c>
      <c r="G19" s="7" t="n">
        <v>0.001</v>
      </c>
      <c r="H19" s="7" t="n">
        <v>0.001</v>
      </c>
    </row>
    <row r="20">
      <c r="A20" s="4" t="inlineStr">
        <is>
          <t>Redeemable stock authorized (in shares) | shares</t>
        </is>
      </c>
      <c r="F20" s="6" t="n">
        <v>0</v>
      </c>
      <c r="G20" s="6" t="n">
        <v>0</v>
      </c>
      <c r="H20" s="6" t="n">
        <v>1500000</v>
      </c>
    </row>
    <row r="21">
      <c r="A21" s="4" t="inlineStr">
        <is>
          <t>Dividend distributions | $</t>
        </is>
      </c>
      <c r="E21" s="5" t="n">
        <v>275000000</v>
      </c>
    </row>
    <row r="22">
      <c r="A22" s="4" t="inlineStr">
        <is>
          <t>Dividend distributions (in usd per share)</t>
        </is>
      </c>
      <c r="E22" s="8" t="n">
        <v>316.16</v>
      </c>
    </row>
    <row r="23">
      <c r="A23" s="4" t="inlineStr">
        <is>
          <t>Stock split, conversion ratio</t>
        </is>
      </c>
      <c r="B23" s="6" t="n">
        <v>195</v>
      </c>
    </row>
    <row r="24">
      <c r="A24" s="4" t="inlineStr">
        <is>
          <t>Conversion price (in usd per share)</t>
        </is>
      </c>
      <c r="B24" s="8" t="n">
        <v>237.57</v>
      </c>
    </row>
    <row r="25">
      <c r="A25" s="4" t="inlineStr">
        <is>
          <t>Quotient conversion ratio (in usd per share)</t>
        </is>
      </c>
      <c r="B25" s="14" t="n">
        <v>42.57</v>
      </c>
    </row>
    <row r="26">
      <c r="A26" s="4" t="inlineStr">
        <is>
          <t>Outstanding performance amount (in usd per share)</t>
        </is>
      </c>
      <c r="B26" s="14" t="n">
        <v>683.84</v>
      </c>
      <c r="C26" s="14" t="n">
        <v>683.84</v>
      </c>
    </row>
    <row r="27">
      <c r="A27" s="4" t="inlineStr">
        <is>
          <t>Common Class A | IPO</t>
        </is>
      </c>
    </row>
    <row r="28">
      <c r="A28" s="3" t="inlineStr">
        <is>
          <t>Class of Stock [Line Items]</t>
        </is>
      </c>
    </row>
    <row r="29">
      <c r="A29" s="4" t="inlineStr">
        <is>
          <t>Offering price (in usd per share)</t>
        </is>
      </c>
      <c r="B29" s="6" t="n">
        <v>17</v>
      </c>
    </row>
    <row r="30">
      <c r="A30" s="4" t="inlineStr">
        <is>
          <t>Net conversion factor (in usd per share)</t>
        </is>
      </c>
      <c r="B30" s="8" t="n">
        <v>16.07</v>
      </c>
    </row>
    <row r="31">
      <c r="A31" s="4" t="inlineStr">
        <is>
          <t>Common Class C</t>
        </is>
      </c>
    </row>
    <row r="32">
      <c r="A32" s="3" t="inlineStr">
        <is>
          <t>Class of Stock [Line Items]</t>
        </is>
      </c>
    </row>
    <row r="33">
      <c r="A33" s="4" t="inlineStr">
        <is>
          <t>Redeemable stock, par value (in usd per share)</t>
        </is>
      </c>
      <c r="F33" s="7" t="n">
        <v>0.001</v>
      </c>
      <c r="G33" s="7" t="n">
        <v>0.001</v>
      </c>
      <c r="H33" s="7" t="n">
        <v>0.001</v>
      </c>
    </row>
    <row r="34">
      <c r="A34" s="4" t="inlineStr">
        <is>
          <t>Redeemable stock authorized (in shares) | shares</t>
        </is>
      </c>
      <c r="F34" s="6" t="n">
        <v>0</v>
      </c>
      <c r="G34" s="6" t="n">
        <v>0</v>
      </c>
      <c r="H34" s="6" t="n">
        <v>100</v>
      </c>
    </row>
    <row r="35">
      <c r="A35" s="4" t="inlineStr">
        <is>
          <t>Redemption amount | $</t>
        </is>
      </c>
      <c r="B35" s="5" t="n">
        <v>100</v>
      </c>
    </row>
    <row r="36">
      <c r="A36" s="4" t="inlineStr">
        <is>
          <t>Redemption price (in usd per share)</t>
        </is>
      </c>
      <c r="B36" s="5" t="n">
        <v>1</v>
      </c>
      <c r="C36" s="5" t="n">
        <v>1</v>
      </c>
    </row>
    <row r="37">
      <c r="A37" s="4" t="inlineStr">
        <is>
          <t>Common Class B</t>
        </is>
      </c>
    </row>
    <row r="38">
      <c r="A38" s="3" t="inlineStr">
        <is>
          <t>Class of Stock [Line Items]</t>
        </is>
      </c>
    </row>
    <row r="39">
      <c r="A39" s="4" t="inlineStr">
        <is>
          <t>Redeemable stock, par value (in usd per share)</t>
        </is>
      </c>
      <c r="D39" s="7" t="n">
        <v>0.001</v>
      </c>
      <c r="H39" s="7" t="n">
        <v>0.001</v>
      </c>
    </row>
    <row r="40">
      <c r="A40" s="4" t="inlineStr">
        <is>
          <t>Redeemable stock authorized (in shares) | shares</t>
        </is>
      </c>
      <c r="H40" s="6" t="n">
        <v>150000</v>
      </c>
    </row>
    <row r="41">
      <c r="A41" s="4" t="inlineStr">
        <is>
          <t>Stock split, conversion ratio</t>
        </is>
      </c>
      <c r="C41" s="6" t="n">
        <v>195</v>
      </c>
      <c r="D41" s="6" t="n">
        <v>1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14" customWidth="1" min="2" max="2"/>
    <col width="14" customWidth="1" min="3" max="3"/>
    <col width="31" customWidth="1" min="4" max="4"/>
    <col width="27" customWidth="1" min="5" max="5"/>
    <col width="21" customWidth="1" min="6" max="6"/>
    <col width="20" customWidth="1" min="7" max="7"/>
  </cols>
  <sheetData>
    <row r="1">
      <c r="A1" s="1" t="inlineStr">
        <is>
          <t>Stock-based Compensation - Additional Information (Details) $ in Thousands</t>
        </is>
      </c>
      <c r="B1" s="2" t="inlineStr">
        <is>
          <t>Mar. 02, 2021</t>
        </is>
      </c>
      <c r="C1" s="2" t="inlineStr">
        <is>
          <t>Aug. 04, 2017</t>
        </is>
      </c>
      <c r="D1" s="2" t="inlineStr">
        <is>
          <t>Dec. 31, 2021USD ($)planshares</t>
        </is>
      </c>
      <c r="E1" s="2" t="inlineStr">
        <is>
          <t>Dec. 31, 2020USD ($)shares</t>
        </is>
      </c>
      <c r="F1" s="2" t="inlineStr">
        <is>
          <t>Dec. 31, 2019USD ($)</t>
        </is>
      </c>
      <c r="G1" s="2" t="inlineStr">
        <is>
          <t>Mar. 31, 2021shares</t>
        </is>
      </c>
    </row>
    <row r="2">
      <c r="A2" s="3" t="inlineStr">
        <is>
          <t>Share-based Compensation Arrangement by Share-based Payment Award [Line Items]</t>
        </is>
      </c>
    </row>
    <row r="3">
      <c r="A3" s="4" t="inlineStr">
        <is>
          <t>Stock-based compensation expense | $</t>
        </is>
      </c>
      <c r="D3" s="5" t="n">
        <v>15000</v>
      </c>
      <c r="E3" s="5" t="n">
        <v>1900</v>
      </c>
      <c r="F3" s="5" t="n">
        <v>1600</v>
      </c>
    </row>
    <row r="4">
      <c r="A4" s="4" t="inlineStr">
        <is>
          <t>Number of equity incentive plans | plan</t>
        </is>
      </c>
      <c r="D4" s="6" t="n">
        <v>2</v>
      </c>
    </row>
    <row r="5">
      <c r="A5" s="4" t="inlineStr">
        <is>
          <t>Stock split, conversion ratio</t>
        </is>
      </c>
      <c r="B5" s="6" t="n">
        <v>195</v>
      </c>
    </row>
    <row r="6">
      <c r="A6" s="4" t="inlineStr">
        <is>
          <t>2021 Plan</t>
        </is>
      </c>
    </row>
    <row r="7">
      <c r="A7" s="3" t="inlineStr">
        <is>
          <t>Share-based Compensation Arrangement by Share-based Payment Award [Line Items]</t>
        </is>
      </c>
    </row>
    <row r="8">
      <c r="A8" s="4" t="inlineStr">
        <is>
          <t>Common shares authorized for future issuance (in shares) | shares</t>
        </is>
      </c>
      <c r="G8" s="6" t="n">
        <v>13737500</v>
      </c>
    </row>
    <row r="9">
      <c r="A9" s="4" t="inlineStr">
        <is>
          <t>Remaining shares available for grant (in shares) | shares</t>
        </is>
      </c>
      <c r="D9" s="6" t="n">
        <v>12300095</v>
      </c>
    </row>
    <row r="10">
      <c r="A10" s="4" t="inlineStr">
        <is>
          <t>Options outstanding (in shares) | shares</t>
        </is>
      </c>
      <c r="D10" s="6" t="n">
        <v>1259703</v>
      </c>
      <c r="E10" s="6" t="n">
        <v>0</v>
      </c>
    </row>
    <row r="11">
      <c r="A11" s="4" t="inlineStr">
        <is>
          <t>2017 Plan</t>
        </is>
      </c>
    </row>
    <row r="12">
      <c r="A12" s="3" t="inlineStr">
        <is>
          <t>Share-based Compensation Arrangement by Share-based Payment Award [Line Items]</t>
        </is>
      </c>
    </row>
    <row r="13">
      <c r="A13" s="4" t="inlineStr">
        <is>
          <t>Vesting period</t>
        </is>
      </c>
      <c r="D13" s="4" t="inlineStr">
        <is>
          <t>5 years</t>
        </is>
      </c>
    </row>
    <row r="14">
      <c r="A14" s="4" t="inlineStr">
        <is>
          <t>Options outstanding (in shares) | shares</t>
        </is>
      </c>
      <c r="D14" s="6" t="n">
        <v>11984621</v>
      </c>
    </row>
    <row r="15">
      <c r="A15" s="4" t="inlineStr">
        <is>
          <t>Outstanding restricted stock awards (in shares) | shares</t>
        </is>
      </c>
      <c r="D15" s="6" t="n">
        <v>122891</v>
      </c>
    </row>
    <row r="16">
      <c r="A16" s="4" t="inlineStr">
        <is>
          <t>Stock options</t>
        </is>
      </c>
    </row>
    <row r="17">
      <c r="A17" s="3" t="inlineStr">
        <is>
          <t>Share-based Compensation Arrangement by Share-based Payment Award [Line Items]</t>
        </is>
      </c>
    </row>
    <row r="18">
      <c r="A18" s="4" t="inlineStr">
        <is>
          <t>Unrecognized compensation cost | $</t>
        </is>
      </c>
      <c r="D18" s="5" t="n">
        <v>6000</v>
      </c>
    </row>
    <row r="19">
      <c r="A19" s="4" t="inlineStr">
        <is>
          <t>Stock options | 2021 Plan</t>
        </is>
      </c>
    </row>
    <row r="20">
      <c r="A20" s="3" t="inlineStr">
        <is>
          <t>Share-based Compensation Arrangement by Share-based Payment Award [Line Items]</t>
        </is>
      </c>
    </row>
    <row r="21">
      <c r="A21" s="4" t="inlineStr">
        <is>
          <t>Stock options, expiration term</t>
        </is>
      </c>
      <c r="D21" s="4" t="inlineStr">
        <is>
          <t>10 years</t>
        </is>
      </c>
    </row>
    <row r="22">
      <c r="A22" s="4" t="inlineStr">
        <is>
          <t>Stock options | 2017 Plan</t>
        </is>
      </c>
    </row>
    <row r="23">
      <c r="A23" s="3" t="inlineStr">
        <is>
          <t>Share-based Compensation Arrangement by Share-based Payment Award [Line Items]</t>
        </is>
      </c>
    </row>
    <row r="24">
      <c r="A24" s="4" t="inlineStr">
        <is>
          <t>Stock options, expiration term</t>
        </is>
      </c>
      <c r="C24" s="4" t="inlineStr">
        <is>
          <t>10 years</t>
        </is>
      </c>
    </row>
    <row r="25">
      <c r="A25" s="4" t="inlineStr">
        <is>
          <t>RSUs</t>
        </is>
      </c>
    </row>
    <row r="26">
      <c r="A26" s="3" t="inlineStr">
        <is>
          <t>Share-based Compensation Arrangement by Share-based Payment Award [Line Items]</t>
        </is>
      </c>
    </row>
    <row r="27">
      <c r="A27" s="4" t="inlineStr">
        <is>
          <t>Weighted average period of stock options expected to be recognized</t>
        </is>
      </c>
      <c r="D27" s="4" t="inlineStr">
        <is>
          <t>2 years 3 months 10 days</t>
        </is>
      </c>
    </row>
    <row r="28">
      <c r="A28" s="4" t="inlineStr">
        <is>
          <t>RSUs | 2021 Plan</t>
        </is>
      </c>
    </row>
    <row r="29">
      <c r="A29" s="3" t="inlineStr">
        <is>
          <t>Share-based Compensation Arrangement by Share-based Payment Award [Line Items]</t>
        </is>
      </c>
    </row>
    <row r="30">
      <c r="A30" s="4" t="inlineStr">
        <is>
          <t>Vesting period</t>
        </is>
      </c>
      <c r="D30" s="4" t="inlineStr">
        <is>
          <t>3 years</t>
        </is>
      </c>
    </row>
    <row r="31">
      <c r="A31" s="4" t="inlineStr">
        <is>
          <t>Weighted average period of stock options expected to be recognized</t>
        </is>
      </c>
      <c r="D31" s="4" t="inlineStr">
        <is>
          <t>2 years 2 months 15 days</t>
        </is>
      </c>
    </row>
    <row r="32">
      <c r="A32" s="4" t="inlineStr">
        <is>
          <t>Costs not yet recognized | $</t>
        </is>
      </c>
      <c r="D32" s="5" t="n">
        <v>2000</v>
      </c>
    </row>
    <row r="33">
      <c r="A33" s="4" t="inlineStr">
        <is>
          <t>Outstanding restricted stock awards (in shares) | shares</t>
        </is>
      </c>
      <c r="D33" s="6" t="n">
        <v>177702</v>
      </c>
      <c r="E33" s="6" t="n">
        <v>0</v>
      </c>
    </row>
    <row r="34">
      <c r="A34" s="4" t="inlineStr">
        <is>
          <t>RSUs, market and performance conditions</t>
        </is>
      </c>
    </row>
    <row r="35">
      <c r="A35" s="3" t="inlineStr">
        <is>
          <t>Share-based Compensation Arrangement by Share-based Payment Award [Line Items]</t>
        </is>
      </c>
    </row>
    <row r="36">
      <c r="A36" s="4" t="inlineStr">
        <is>
          <t>Stock-based compensation expense | $</t>
        </is>
      </c>
      <c r="D36" s="5" t="n">
        <v>1400</v>
      </c>
      <c r="E36" s="5" t="n">
        <v>0</v>
      </c>
      <c r="F36" s="6" t="n">
        <v>0</v>
      </c>
    </row>
    <row r="37">
      <c r="A37" s="4" t="inlineStr">
        <is>
          <t>Costs not yet recognized | $</t>
        </is>
      </c>
      <c r="D37" s="5" t="n">
        <v>0</v>
      </c>
    </row>
    <row r="38">
      <c r="A38" s="4" t="inlineStr">
        <is>
          <t>RSUs, market and performance conditions | Restricted Common</t>
        </is>
      </c>
    </row>
    <row r="39">
      <c r="A39" s="3" t="inlineStr">
        <is>
          <t>Share-based Compensation Arrangement by Share-based Payment Award [Line Items]</t>
        </is>
      </c>
    </row>
    <row r="40">
      <c r="A40" s="4" t="inlineStr">
        <is>
          <t>Outstanding restricted stock awards (in shares) | shares</t>
        </is>
      </c>
      <c r="D40" s="6" t="n">
        <v>0</v>
      </c>
      <c r="E40" s="6" t="n">
        <v>857805</v>
      </c>
    </row>
    <row r="41">
      <c r="A41" s="4" t="inlineStr">
        <is>
          <t>RSUs, time based</t>
        </is>
      </c>
    </row>
    <row r="42">
      <c r="A42" s="3" t="inlineStr">
        <is>
          <t>Share-based Compensation Arrangement by Share-based Payment Award [Line Items]</t>
        </is>
      </c>
    </row>
    <row r="43">
      <c r="A43" s="4" t="inlineStr">
        <is>
          <t>Stock-based compensation expense | $</t>
        </is>
      </c>
      <c r="D43" s="5" t="n">
        <v>100</v>
      </c>
      <c r="E43" s="5" t="n">
        <v>100</v>
      </c>
      <c r="F43" s="6" t="n">
        <v>500</v>
      </c>
    </row>
    <row r="44">
      <c r="A44" s="4" t="inlineStr">
        <is>
          <t>Weighted average period of stock options expected to be recognized</t>
        </is>
      </c>
      <c r="D44" s="4" t="inlineStr">
        <is>
          <t>6 months 29 days</t>
        </is>
      </c>
    </row>
    <row r="45">
      <c r="A45" s="4" t="inlineStr">
        <is>
          <t>Costs not yet recognized | $</t>
        </is>
      </c>
      <c r="D45" s="5" t="n">
        <v>100</v>
      </c>
    </row>
    <row r="46">
      <c r="A46" s="4" t="inlineStr">
        <is>
          <t>RSUs, time based | Restricted Common</t>
        </is>
      </c>
    </row>
    <row r="47">
      <c r="A47" s="3" t="inlineStr">
        <is>
          <t>Share-based Compensation Arrangement by Share-based Payment Award [Line Items]</t>
        </is>
      </c>
    </row>
    <row r="48">
      <c r="A48" s="4" t="inlineStr">
        <is>
          <t>Outstanding restricted stock awards (in shares) | shares</t>
        </is>
      </c>
      <c r="D48" s="6" t="n">
        <v>122891</v>
      </c>
      <c r="E48" s="6" t="n">
        <v>1603095</v>
      </c>
    </row>
    <row r="49">
      <c r="A49" s="4" t="inlineStr">
        <is>
          <t>Stock option, time based | 2017 Plan</t>
        </is>
      </c>
    </row>
    <row r="50">
      <c r="A50" s="3" t="inlineStr">
        <is>
          <t>Share-based Compensation Arrangement by Share-based Payment Award [Line Items]</t>
        </is>
      </c>
    </row>
    <row r="51">
      <c r="A51" s="4" t="inlineStr">
        <is>
          <t>Unrecognized compensation cost | $</t>
        </is>
      </c>
      <c r="D51" s="5" t="n">
        <v>4000</v>
      </c>
    </row>
    <row r="52">
      <c r="A52" s="4" t="inlineStr">
        <is>
          <t>Weighted average period of stock options expected to be recognized</t>
        </is>
      </c>
      <c r="D52" s="4" t="inlineStr">
        <is>
          <t>2 years 8 months 12 days</t>
        </is>
      </c>
    </row>
    <row r="53">
      <c r="A53" s="4" t="inlineStr">
        <is>
          <t>Options outstanding (in shares) | shares</t>
        </is>
      </c>
      <c r="D53" s="6" t="n">
        <v>6294289</v>
      </c>
      <c r="E53" s="6" t="n">
        <v>6770400</v>
      </c>
    </row>
    <row r="54">
      <c r="A54" s="4" t="inlineStr">
        <is>
          <t>Intrinsic value of options exercisable | $</t>
        </is>
      </c>
      <c r="D54" s="5" t="n">
        <v>19800</v>
      </c>
      <c r="E54" s="5" t="n">
        <v>1200</v>
      </c>
      <c r="F54" s="5" t="n">
        <v>0</v>
      </c>
    </row>
    <row r="55">
      <c r="A55" s="4" t="inlineStr">
        <is>
          <t>Stock option, market and performance conditions</t>
        </is>
      </c>
    </row>
    <row r="56">
      <c r="A56" s="3" t="inlineStr">
        <is>
          <t>Share-based Compensation Arrangement by Share-based Payment Award [Line Items]</t>
        </is>
      </c>
    </row>
    <row r="57">
      <c r="A57" s="4" t="inlineStr">
        <is>
          <t>Costs not yet recognized | $</t>
        </is>
      </c>
      <c r="D57" s="5" t="n">
        <v>0</v>
      </c>
    </row>
    <row r="58">
      <c r="A58" s="4" t="inlineStr">
        <is>
          <t>Stock option, market and performance conditions | 2017 Plan</t>
        </is>
      </c>
    </row>
    <row r="59">
      <c r="A59" s="3" t="inlineStr">
        <is>
          <t>Share-based Compensation Arrangement by Share-based Payment Award [Line Items]</t>
        </is>
      </c>
    </row>
    <row r="60">
      <c r="A60" s="4" t="inlineStr">
        <is>
          <t>Options outstanding (in shares) | shares</t>
        </is>
      </c>
      <c r="D60" s="6" t="n">
        <v>5690332</v>
      </c>
      <c r="E60" s="6" t="n">
        <v>64796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Options Activity (Details) - USD ($)</t>
        </is>
      </c>
      <c r="B1" s="2" t="inlineStr">
        <is>
          <t>12 Months Ended</t>
        </is>
      </c>
    </row>
    <row r="2">
      <c r="B2" s="2" t="inlineStr">
        <is>
          <t>Dec. 31, 2021</t>
        </is>
      </c>
      <c r="C2" s="2" t="inlineStr">
        <is>
          <t>Dec. 31, 2020</t>
        </is>
      </c>
      <c r="D2" s="2" t="inlineStr">
        <is>
          <t>Dec. 31, 2019</t>
        </is>
      </c>
    </row>
    <row r="3">
      <c r="A3" s="4" t="inlineStr">
        <is>
          <t>Stock option, market and performance conditions</t>
        </is>
      </c>
    </row>
    <row r="4">
      <c r="A4" s="3" t="inlineStr">
        <is>
          <t>Share-based Compensation Arrangement by Share-based Payment Award, Options, Additional Disclosures [Abstract]</t>
        </is>
      </c>
    </row>
    <row r="5">
      <c r="A5" s="4" t="inlineStr">
        <is>
          <t>Aggregate Intrinsic Value, Options exercisable</t>
        </is>
      </c>
      <c r="B5" s="5" t="n">
        <v>29200000</v>
      </c>
      <c r="C5" s="5" t="n">
        <v>0</v>
      </c>
      <c r="D5" s="5" t="n">
        <v>0</v>
      </c>
    </row>
    <row r="6">
      <c r="A6" s="4" t="inlineStr">
        <is>
          <t>2021 Plan</t>
        </is>
      </c>
    </row>
    <row r="7">
      <c r="A7" s="3" t="inlineStr">
        <is>
          <t>Number of Shares</t>
        </is>
      </c>
    </row>
    <row r="8">
      <c r="A8" s="4" t="inlineStr">
        <is>
          <t>Outstanding, beginning balance (in shares)</t>
        </is>
      </c>
      <c r="B8" s="6" t="n">
        <v>0</v>
      </c>
    </row>
    <row r="9">
      <c r="A9" s="4" t="inlineStr">
        <is>
          <t>Granted (in shares)</t>
        </is>
      </c>
      <c r="B9" s="6" t="n">
        <v>1259703</v>
      </c>
    </row>
    <row r="10">
      <c r="A10" s="4" t="inlineStr">
        <is>
          <t>Exercised (in shares)</t>
        </is>
      </c>
      <c r="B10" s="6" t="n">
        <v>0</v>
      </c>
    </row>
    <row r="11">
      <c r="A11" s="4" t="inlineStr">
        <is>
          <t>Forfeited (in shares)</t>
        </is>
      </c>
      <c r="B11" s="6" t="n">
        <v>0</v>
      </c>
    </row>
    <row r="12">
      <c r="A12" s="4" t="inlineStr">
        <is>
          <t>Outstanding, ending balance (in shares)</t>
        </is>
      </c>
      <c r="B12" s="6" t="n">
        <v>1259703</v>
      </c>
      <c r="C12" s="6" t="n">
        <v>0</v>
      </c>
    </row>
    <row r="13">
      <c r="A13" s="4" t="inlineStr">
        <is>
          <t>Options exercisable (in shares)</t>
        </is>
      </c>
      <c r="B13" s="6" t="n">
        <v>0</v>
      </c>
    </row>
    <row r="14">
      <c r="A14" s="4" t="inlineStr">
        <is>
          <t>Options expected to vest (in shares)</t>
        </is>
      </c>
      <c r="B14" s="6" t="n">
        <v>1259703</v>
      </c>
    </row>
    <row r="15">
      <c r="A15" s="3" t="inlineStr">
        <is>
          <t>Weighted-Average Exercise Price</t>
        </is>
      </c>
    </row>
    <row r="16">
      <c r="A16" s="4" t="inlineStr">
        <is>
          <t>Outstanding, beginning balance (in usd per share)</t>
        </is>
      </c>
      <c r="B16" s="5" t="n">
        <v>0</v>
      </c>
    </row>
    <row r="17">
      <c r="A17" s="4" t="inlineStr">
        <is>
          <t>Granted (in usd per share)</t>
        </is>
      </c>
      <c r="B17" s="14" t="n">
        <v>17.21</v>
      </c>
    </row>
    <row r="18">
      <c r="A18" s="4" t="inlineStr">
        <is>
          <t>Exercised (in usd per share)</t>
        </is>
      </c>
      <c r="B18" s="6" t="n">
        <v>0</v>
      </c>
    </row>
    <row r="19">
      <c r="A19" s="4" t="inlineStr">
        <is>
          <t>Forfeited (in usd per share)</t>
        </is>
      </c>
      <c r="B19" s="6" t="n">
        <v>0</v>
      </c>
    </row>
    <row r="20">
      <c r="A20" s="4" t="inlineStr">
        <is>
          <t>Outstanding, ending balance (in usd per share)</t>
        </is>
      </c>
      <c r="B20" s="14" t="n">
        <v>17.21</v>
      </c>
      <c r="C20" s="5" t="n">
        <v>0</v>
      </c>
    </row>
    <row r="21">
      <c r="A21" s="4" t="inlineStr">
        <is>
          <t>Options exercisable (in usd per share)</t>
        </is>
      </c>
      <c r="B21" s="6" t="n">
        <v>0</v>
      </c>
    </row>
    <row r="22">
      <c r="A22" s="4" t="inlineStr">
        <is>
          <t>Options expected to vest (in usd per share)</t>
        </is>
      </c>
      <c r="B22" s="8" t="n">
        <v>17.21</v>
      </c>
    </row>
    <row r="23">
      <c r="A23" s="3" t="inlineStr">
        <is>
          <t>Share-based Compensation Arrangement by Share-based Payment Award, Options, Additional Disclosures [Abstract]</t>
        </is>
      </c>
    </row>
    <row r="24">
      <c r="A24" s="4" t="inlineStr">
        <is>
          <t>Weighted-Average Remaining Contractual Life, Outstanding</t>
        </is>
      </c>
      <c r="B24" s="4" t="inlineStr">
        <is>
          <t>9 years 2 months 15 days</t>
        </is>
      </c>
    </row>
    <row r="25">
      <c r="A25" s="4" t="inlineStr">
        <is>
          <t>Weighted-Average Remaining Contractual Life, Options expected to vest</t>
        </is>
      </c>
      <c r="B25" s="4" t="inlineStr">
        <is>
          <t>9 years 2 months 15 days</t>
        </is>
      </c>
    </row>
    <row r="26">
      <c r="A26" s="4" t="inlineStr">
        <is>
          <t>Aggregate Intrinsic Value, Outstanding</t>
        </is>
      </c>
      <c r="B26" s="5" t="n">
        <v>11360000</v>
      </c>
    </row>
    <row r="27">
      <c r="A27" s="4" t="inlineStr">
        <is>
          <t>Aggregate Intrinsic Value, Options expected to vest</t>
        </is>
      </c>
      <c r="B27" s="5" t="n">
        <v>11360000</v>
      </c>
    </row>
    <row r="28">
      <c r="A28" s="4" t="inlineStr">
        <is>
          <t>2017 Plan</t>
        </is>
      </c>
    </row>
    <row r="29">
      <c r="A29" s="3" t="inlineStr">
        <is>
          <t>Number of Shares</t>
        </is>
      </c>
    </row>
    <row r="30">
      <c r="A30" s="4" t="inlineStr">
        <is>
          <t>Outstanding, ending balance (in shares)</t>
        </is>
      </c>
      <c r="B30" s="6" t="n">
        <v>11984621</v>
      </c>
    </row>
    <row r="31">
      <c r="A31" s="4" t="inlineStr">
        <is>
          <t>2017 Plan | Stock option, time based</t>
        </is>
      </c>
    </row>
    <row r="32">
      <c r="A32" s="3" t="inlineStr">
        <is>
          <t>Number of Shares</t>
        </is>
      </c>
    </row>
    <row r="33">
      <c r="A33" s="4" t="inlineStr">
        <is>
          <t>Outstanding, beginning balance (in shares)</t>
        </is>
      </c>
      <c r="B33" s="6" t="n">
        <v>6770400</v>
      </c>
    </row>
    <row r="34">
      <c r="A34" s="4" t="inlineStr">
        <is>
          <t>Granted (in shares)</t>
        </is>
      </c>
      <c r="B34" s="6" t="n">
        <v>524063</v>
      </c>
    </row>
    <row r="35">
      <c r="A35" s="4" t="inlineStr">
        <is>
          <t>Exercised (in shares)</t>
        </is>
      </c>
      <c r="B35" s="6" t="n">
        <v>-991397</v>
      </c>
    </row>
    <row r="36">
      <c r="A36" s="4" t="inlineStr">
        <is>
          <t>Forfeited (in shares)</t>
        </is>
      </c>
      <c r="B36" s="6" t="n">
        <v>-8777</v>
      </c>
    </row>
    <row r="37">
      <c r="A37" s="4" t="inlineStr">
        <is>
          <t>Outstanding, ending balance (in shares)</t>
        </is>
      </c>
      <c r="B37" s="6" t="n">
        <v>6294289</v>
      </c>
      <c r="C37" s="6" t="n">
        <v>6770400</v>
      </c>
    </row>
    <row r="38">
      <c r="A38" s="4" t="inlineStr">
        <is>
          <t>Options exercisable (in shares)</t>
        </is>
      </c>
      <c r="B38" s="6" t="n">
        <v>2818323</v>
      </c>
    </row>
    <row r="39">
      <c r="A39" s="4" t="inlineStr">
        <is>
          <t>Options expected to vest (in shares)</t>
        </is>
      </c>
      <c r="B39" s="6" t="n">
        <v>3475966</v>
      </c>
    </row>
    <row r="40">
      <c r="A40" s="3" t="inlineStr">
        <is>
          <t>Weighted-Average Exercise Price</t>
        </is>
      </c>
    </row>
    <row r="41">
      <c r="A41" s="4" t="inlineStr">
        <is>
          <t>Outstanding, beginning balance (in usd per share)</t>
        </is>
      </c>
      <c r="B41" s="8" t="n">
        <v>1.08</v>
      </c>
    </row>
    <row r="42">
      <c r="A42" s="4" t="inlineStr">
        <is>
          <t>Granted (in usd per share)</t>
        </is>
      </c>
      <c r="B42" s="14" t="n">
        <v>3.61</v>
      </c>
    </row>
    <row r="43">
      <c r="A43" s="4" t="inlineStr">
        <is>
          <t>Exercised (in usd per share)</t>
        </is>
      </c>
      <c r="B43" s="14" t="n">
        <v>1.08</v>
      </c>
    </row>
    <row r="44">
      <c r="A44" s="4" t="inlineStr">
        <is>
          <t>Forfeited (in usd per share)</t>
        </is>
      </c>
      <c r="B44" s="14" t="n">
        <v>0.5</v>
      </c>
    </row>
    <row r="45">
      <c r="A45" s="4" t="inlineStr">
        <is>
          <t>Outstanding, ending balance (in usd per share)</t>
        </is>
      </c>
      <c r="B45" s="14" t="n">
        <v>1.29</v>
      </c>
      <c r="C45" s="8" t="n">
        <v>1.08</v>
      </c>
    </row>
    <row r="46">
      <c r="A46" s="4" t="inlineStr">
        <is>
          <t>Options exercisable (in usd per share)</t>
        </is>
      </c>
      <c r="B46" s="14" t="n">
        <v>0.99</v>
      </c>
    </row>
    <row r="47">
      <c r="A47" s="4" t="inlineStr">
        <is>
          <t>Options expected to vest (in usd per share)</t>
        </is>
      </c>
      <c r="B47" s="8" t="n">
        <v>1.53</v>
      </c>
    </row>
    <row r="48">
      <c r="A48" s="3" t="inlineStr">
        <is>
          <t>Share-based Compensation Arrangement by Share-based Payment Award, Options, Additional Disclosures [Abstract]</t>
        </is>
      </c>
    </row>
    <row r="49">
      <c r="A49" s="4" t="inlineStr">
        <is>
          <t>Weighted-Average Remaining Contractual Life, Outstanding</t>
        </is>
      </c>
      <c r="B49" s="4" t="inlineStr">
        <is>
          <t>7 years 3 months 10 days</t>
        </is>
      </c>
      <c r="C49" s="4" t="inlineStr">
        <is>
          <t>7 years 6 months</t>
        </is>
      </c>
    </row>
    <row r="50">
      <c r="A50" s="4" t="inlineStr">
        <is>
          <t>Weighted-Average Remaining Contractual Life, Options exercisable</t>
        </is>
      </c>
      <c r="B50" s="4" t="inlineStr">
        <is>
          <t>6 years 9 months</t>
        </is>
      </c>
    </row>
    <row r="51">
      <c r="A51" s="4" t="inlineStr">
        <is>
          <t>Weighted-Average Remaining Contractual Life, Options expected to vest</t>
        </is>
      </c>
      <c r="B51" s="4" t="inlineStr">
        <is>
          <t>7 years 8 months 15 days</t>
        </is>
      </c>
    </row>
    <row r="52">
      <c r="A52" s="4" t="inlineStr">
        <is>
          <t>Aggregate Intrinsic Value, Outstanding</t>
        </is>
      </c>
      <c r="B52" s="5" t="n">
        <v>156981000</v>
      </c>
      <c r="C52" s="5" t="n">
        <v>14990000</v>
      </c>
    </row>
    <row r="53">
      <c r="A53" s="4" t="inlineStr">
        <is>
          <t>Aggregate Intrinsic Value, Options exercisable</t>
        </is>
      </c>
      <c r="B53" s="6" t="n">
        <v>71131000</v>
      </c>
    </row>
    <row r="54">
      <c r="A54" s="4" t="inlineStr">
        <is>
          <t>Aggregate Intrinsic Value, Options expected to vest</t>
        </is>
      </c>
      <c r="B54" s="5" t="n">
        <v>85850000</v>
      </c>
    </row>
    <row r="55">
      <c r="A55" s="4" t="inlineStr">
        <is>
          <t>2017 Plan | Stock option, market and performance conditions</t>
        </is>
      </c>
    </row>
    <row r="56">
      <c r="A56" s="3" t="inlineStr">
        <is>
          <t>Number of Shares</t>
        </is>
      </c>
    </row>
    <row r="57">
      <c r="A57" s="4" t="inlineStr">
        <is>
          <t>Outstanding, beginning balance (in shares)</t>
        </is>
      </c>
      <c r="B57" s="6" t="n">
        <v>6479655</v>
      </c>
    </row>
    <row r="58">
      <c r="A58" s="4" t="inlineStr">
        <is>
          <t>Granted (in shares)</t>
        </is>
      </c>
      <c r="B58" s="6" t="n">
        <v>524063</v>
      </c>
    </row>
    <row r="59">
      <c r="A59" s="4" t="inlineStr">
        <is>
          <t>Exercised (in shares)</t>
        </is>
      </c>
      <c r="B59" s="6" t="n">
        <v>-1313386</v>
      </c>
    </row>
    <row r="60">
      <c r="A60" s="4" t="inlineStr">
        <is>
          <t>Forfeited (in shares)</t>
        </is>
      </c>
      <c r="B60" s="6" t="n">
        <v>0</v>
      </c>
    </row>
    <row r="61">
      <c r="A61" s="4" t="inlineStr">
        <is>
          <t>Outstanding, ending balance (in shares)</t>
        </is>
      </c>
      <c r="B61" s="6" t="n">
        <v>5690332</v>
      </c>
      <c r="C61" s="6" t="n">
        <v>6479655</v>
      </c>
    </row>
    <row r="62">
      <c r="A62" s="4" t="inlineStr">
        <is>
          <t>Options exercisable (in shares)</t>
        </is>
      </c>
      <c r="B62" s="6" t="n">
        <v>5690332</v>
      </c>
    </row>
    <row r="63">
      <c r="A63" s="4" t="inlineStr">
        <is>
          <t>Options expected to vest (in shares)</t>
        </is>
      </c>
      <c r="B63" s="6" t="n">
        <v>0</v>
      </c>
    </row>
    <row r="64">
      <c r="A64" s="3" t="inlineStr">
        <is>
          <t>Weighted-Average Exercise Price</t>
        </is>
      </c>
    </row>
    <row r="65">
      <c r="A65" s="4" t="inlineStr">
        <is>
          <t>Outstanding, beginning balance (in usd per share)</t>
        </is>
      </c>
      <c r="B65" s="8" t="n">
        <v>1.05</v>
      </c>
    </row>
    <row r="66">
      <c r="A66" s="4" t="inlineStr">
        <is>
          <t>Granted (in usd per share)</t>
        </is>
      </c>
      <c r="B66" s="14" t="n">
        <v>3.61</v>
      </c>
    </row>
    <row r="67">
      <c r="A67" s="4" t="inlineStr">
        <is>
          <t>Exercised (in usd per share)</t>
        </is>
      </c>
      <c r="B67" s="14" t="n">
        <v>0.82</v>
      </c>
    </row>
    <row r="68">
      <c r="A68" s="4" t="inlineStr">
        <is>
          <t>Forfeited (in usd per share)</t>
        </is>
      </c>
      <c r="B68" s="6" t="n">
        <v>0</v>
      </c>
    </row>
    <row r="69">
      <c r="A69" s="4" t="inlineStr">
        <is>
          <t>Outstanding, ending balance (in usd per share)</t>
        </is>
      </c>
      <c r="B69" s="14" t="n">
        <v>1.35</v>
      </c>
      <c r="C69" s="8" t="n">
        <v>1.05</v>
      </c>
    </row>
    <row r="70">
      <c r="A70" s="4" t="inlineStr">
        <is>
          <t>Options exercisable (in usd per share)</t>
        </is>
      </c>
      <c r="B70" s="14" t="n">
        <v>1.35</v>
      </c>
    </row>
    <row r="71">
      <c r="A71" s="4" t="inlineStr">
        <is>
          <t>Options expected to vest (in usd per share)</t>
        </is>
      </c>
      <c r="B71" s="5" t="n">
        <v>0</v>
      </c>
    </row>
    <row r="72">
      <c r="A72" s="3" t="inlineStr">
        <is>
          <t>Share-based Compensation Arrangement by Share-based Payment Award, Options, Additional Disclosures [Abstract]</t>
        </is>
      </c>
    </row>
    <row r="73">
      <c r="A73" s="4" t="inlineStr">
        <is>
          <t>Weighted-Average Remaining Contractual Life, Outstanding</t>
        </is>
      </c>
      <c r="B73" s="4" t="inlineStr">
        <is>
          <t>7 years 4 months 13 days</t>
        </is>
      </c>
      <c r="C73" s="4" t="inlineStr">
        <is>
          <t>7 years 8 months 8 days</t>
        </is>
      </c>
    </row>
    <row r="74">
      <c r="A74" s="4" t="inlineStr">
        <is>
          <t>Weighted-Average Remaining Contractual Life, Options exercisable</t>
        </is>
      </c>
      <c r="B74" s="4" t="inlineStr">
        <is>
          <t>7 years 4 months 13 days</t>
        </is>
      </c>
    </row>
    <row r="75">
      <c r="A75" s="4" t="inlineStr">
        <is>
          <t>Aggregate Intrinsic Value, Outstanding</t>
        </is>
      </c>
      <c r="B75" s="5" t="n">
        <v>141563000</v>
      </c>
      <c r="C75" s="5" t="n">
        <v>16170000</v>
      </c>
    </row>
    <row r="76">
      <c r="A76" s="4" t="inlineStr">
        <is>
          <t>Aggregate Intrinsic Value, Options exercisable</t>
        </is>
      </c>
      <c r="B76" s="6" t="n">
        <v>141563000</v>
      </c>
    </row>
    <row r="77">
      <c r="A77" s="4" t="inlineStr">
        <is>
          <t>Aggregate Intrinsic Value, Options expected to vest</t>
        </is>
      </c>
      <c r="B77"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tock-based Compensation - Valuation of Stock Option Pricing (Details) - $ / shares</t>
        </is>
      </c>
      <c r="B1" s="2" t="inlineStr">
        <is>
          <t>12 Months Ended</t>
        </is>
      </c>
    </row>
    <row r="2">
      <c r="B2" s="2" t="inlineStr">
        <is>
          <t>Dec. 31, 2021</t>
        </is>
      </c>
      <c r="C2" s="2" t="inlineStr">
        <is>
          <t>Dec. 31, 2020</t>
        </is>
      </c>
      <c r="D2" s="2" t="inlineStr">
        <is>
          <t>Dec. 31, 2019</t>
        </is>
      </c>
    </row>
    <row r="3">
      <c r="A3" s="4" t="inlineStr">
        <is>
          <t>2021 Plan</t>
        </is>
      </c>
    </row>
    <row r="4">
      <c r="A4" s="3" t="inlineStr">
        <is>
          <t>Share-based Compensation Arrangement by Share-based Payment Award [Line Items]</t>
        </is>
      </c>
    </row>
    <row r="5">
      <c r="A5" s="4" t="inlineStr">
        <is>
          <t>Risk-free interest rate</t>
        </is>
      </c>
      <c r="B5" s="4" t="inlineStr">
        <is>
          <t>1.07%</t>
        </is>
      </c>
    </row>
    <row r="6">
      <c r="A6" s="4" t="inlineStr">
        <is>
          <t>Expected life (years)</t>
        </is>
      </c>
      <c r="B6" s="4" t="inlineStr">
        <is>
          <t>6 years</t>
        </is>
      </c>
    </row>
    <row r="7">
      <c r="A7" s="4" t="inlineStr">
        <is>
          <t>Expected dividend yield</t>
        </is>
      </c>
      <c r="B7" s="4" t="inlineStr">
        <is>
          <t>0.00%</t>
        </is>
      </c>
    </row>
    <row r="8">
      <c r="A8" s="4" t="inlineStr">
        <is>
          <t>Expected volatility</t>
        </is>
      </c>
      <c r="B8" s="4" t="inlineStr">
        <is>
          <t>37.50%</t>
        </is>
      </c>
    </row>
    <row r="9">
      <c r="A9" s="4" t="inlineStr">
        <is>
          <t>2021 Plan | Stock options</t>
        </is>
      </c>
    </row>
    <row r="10">
      <c r="A10" s="3" t="inlineStr">
        <is>
          <t>Share-based Compensation Arrangement by Share-based Payment Award [Line Items]</t>
        </is>
      </c>
    </row>
    <row r="11">
      <c r="A11" s="4" t="inlineStr">
        <is>
          <t>Weighted average fair value per share of options granted during the year (in usd per share)</t>
        </is>
      </c>
      <c r="B11" s="8" t="n">
        <v>6.46</v>
      </c>
    </row>
    <row r="12">
      <c r="A12" s="4" t="inlineStr">
        <is>
          <t>2017 Plan | Stock option, time based</t>
        </is>
      </c>
    </row>
    <row r="13">
      <c r="A13" s="3" t="inlineStr">
        <is>
          <t>Share-based Compensation Arrangement by Share-based Payment Award [Line Items]</t>
        </is>
      </c>
    </row>
    <row r="14">
      <c r="A14" s="4" t="inlineStr">
        <is>
          <t>Weighted average fair value per share of options granted during the year (in usd per share)</t>
        </is>
      </c>
      <c r="B14" s="8" t="n">
        <v>2.14</v>
      </c>
      <c r="C14" s="8" t="n">
        <v>1.02</v>
      </c>
      <c r="D14" s="8" t="n">
        <v>1.21</v>
      </c>
    </row>
    <row r="15">
      <c r="A15" s="4" t="inlineStr">
        <is>
          <t>Risk-free interest rate</t>
        </is>
      </c>
      <c r="B15" s="4" t="inlineStr">
        <is>
          <t>0.13%</t>
        </is>
      </c>
      <c r="C15" s="4" t="inlineStr">
        <is>
          <t>0.13%</t>
        </is>
      </c>
      <c r="D15" s="4" t="inlineStr">
        <is>
          <t>1.84%</t>
        </is>
      </c>
    </row>
    <row r="16">
      <c r="A16" s="4" t="inlineStr">
        <is>
          <t>Expected life (years)</t>
        </is>
      </c>
      <c r="B16" s="4" t="inlineStr">
        <is>
          <t>1 year 6 months</t>
        </is>
      </c>
      <c r="C16" s="4" t="inlineStr">
        <is>
          <t>1 year 6 months</t>
        </is>
      </c>
      <c r="D16" s="4" t="inlineStr">
        <is>
          <t>4 years</t>
        </is>
      </c>
    </row>
    <row r="17">
      <c r="A17" s="4" t="inlineStr">
        <is>
          <t>Expected dividend yield</t>
        </is>
      </c>
      <c r="B17" s="4" t="inlineStr">
        <is>
          <t>0.00%</t>
        </is>
      </c>
      <c r="C17" s="4" t="inlineStr">
        <is>
          <t>0.00%</t>
        </is>
      </c>
      <c r="D17" s="4" t="inlineStr">
        <is>
          <t>0.00%</t>
        </is>
      </c>
    </row>
    <row r="18">
      <c r="A18" s="4" t="inlineStr">
        <is>
          <t>Expected volatility</t>
        </is>
      </c>
      <c r="B18" s="4" t="inlineStr">
        <is>
          <t>58.00%</t>
        </is>
      </c>
      <c r="C18" s="4" t="inlineStr">
        <is>
          <t>58.00%</t>
        </is>
      </c>
      <c r="D18" s="4" t="inlineStr">
        <is>
          <t>45.00%</t>
        </is>
      </c>
    </row>
    <row r="19">
      <c r="A19" s="4" t="inlineStr">
        <is>
          <t>2017 Plan | Stock option, market and performance conditions</t>
        </is>
      </c>
    </row>
    <row r="20">
      <c r="A20" s="3" t="inlineStr">
        <is>
          <t>Share-based Compensation Arrangement by Share-based Payment Award [Line Items]</t>
        </is>
      </c>
    </row>
    <row r="21">
      <c r="A21" s="4" t="inlineStr">
        <is>
          <t>Weighted average fair value per share of options granted during the year (in usd per share)</t>
        </is>
      </c>
      <c r="B21" s="8" t="n">
        <v>2.07</v>
      </c>
      <c r="C21" s="8" t="n">
        <v>1.04</v>
      </c>
      <c r="D21" s="8" t="n">
        <v>1.03</v>
      </c>
    </row>
    <row r="22">
      <c r="A22" s="4" t="inlineStr">
        <is>
          <t>Risk-free interest rate</t>
        </is>
      </c>
      <c r="B22" s="4" t="inlineStr">
        <is>
          <t>0.13%</t>
        </is>
      </c>
      <c r="C22" s="4" t="inlineStr">
        <is>
          <t>0.13%</t>
        </is>
      </c>
      <c r="D22" s="4" t="inlineStr">
        <is>
          <t>1.84%</t>
        </is>
      </c>
    </row>
    <row r="23">
      <c r="A23" s="4" t="inlineStr">
        <is>
          <t>Expected life (years)</t>
        </is>
      </c>
      <c r="B23" s="4" t="inlineStr">
        <is>
          <t>1 year 6 months</t>
        </is>
      </c>
      <c r="C23" s="4" t="inlineStr">
        <is>
          <t>1 year 6 months</t>
        </is>
      </c>
      <c r="D23" s="4" t="inlineStr">
        <is>
          <t>4 years</t>
        </is>
      </c>
    </row>
    <row r="24">
      <c r="A24" s="4" t="inlineStr">
        <is>
          <t>Expected dividend yield</t>
        </is>
      </c>
      <c r="B24" s="4" t="inlineStr">
        <is>
          <t>0.00%</t>
        </is>
      </c>
      <c r="C24" s="4" t="inlineStr">
        <is>
          <t>0.00%</t>
        </is>
      </c>
      <c r="D24" s="4" t="inlineStr">
        <is>
          <t>0.00%</t>
        </is>
      </c>
    </row>
    <row r="25">
      <c r="A25" s="4" t="inlineStr">
        <is>
          <t>Expected volatility</t>
        </is>
      </c>
      <c r="B25" s="4" t="inlineStr">
        <is>
          <t>58.00%</t>
        </is>
      </c>
      <c r="C25" s="4" t="inlineStr">
        <is>
          <t>58.00%</t>
        </is>
      </c>
      <c r="D25" s="4" t="inlineStr">
        <is>
          <t>45.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Restricted Stock (Details)</t>
        </is>
      </c>
      <c r="B1" s="2" t="inlineStr">
        <is>
          <t>12 Months Ended</t>
        </is>
      </c>
    </row>
    <row r="2">
      <c r="B2" s="2" t="inlineStr">
        <is>
          <t>Dec. 31, 2021$ / sharesshares</t>
        </is>
      </c>
    </row>
    <row r="3">
      <c r="A3" s="4" t="inlineStr">
        <is>
          <t>RSUs | 2021 Plan</t>
        </is>
      </c>
    </row>
    <row r="4">
      <c r="A4" s="3" t="inlineStr">
        <is>
          <t>Number of Shares</t>
        </is>
      </c>
    </row>
    <row r="5">
      <c r="A5" s="4" t="inlineStr">
        <is>
          <t>Outstanding, beginning balance (in shares) | shares</t>
        </is>
      </c>
      <c r="B5" s="6" t="n">
        <v>0</v>
      </c>
    </row>
    <row r="6">
      <c r="A6" s="4" t="inlineStr">
        <is>
          <t>Granted (in shares) | shares</t>
        </is>
      </c>
      <c r="B6" s="6" t="n">
        <v>180388</v>
      </c>
    </row>
    <row r="7">
      <c r="A7" s="4" t="inlineStr">
        <is>
          <t>Forfeited (in shares) | shares</t>
        </is>
      </c>
      <c r="B7" s="6" t="n">
        <v>-2686</v>
      </c>
    </row>
    <row r="8">
      <c r="A8" s="4" t="inlineStr">
        <is>
          <t>Vested and Converted to Common (in shares) | shares</t>
        </is>
      </c>
      <c r="B8" s="6" t="n">
        <v>0</v>
      </c>
    </row>
    <row r="9">
      <c r="A9" s="4" t="inlineStr">
        <is>
          <t>Outstanding, ending balance (in shares) | shares</t>
        </is>
      </c>
      <c r="B9" s="6" t="n">
        <v>177702</v>
      </c>
    </row>
    <row r="10">
      <c r="A10" s="3" t="inlineStr">
        <is>
          <t>Weighted-Average Grant-Date Fair Value</t>
        </is>
      </c>
    </row>
    <row r="11">
      <c r="A11" s="4" t="inlineStr">
        <is>
          <t>Outstanding, beginning balance (in usd pre share) | $ / shares</t>
        </is>
      </c>
      <c r="B11" s="5" t="n">
        <v>0</v>
      </c>
    </row>
    <row r="12">
      <c r="A12" s="4" t="inlineStr">
        <is>
          <t>Granted (in usd per share) | $ / shares</t>
        </is>
      </c>
      <c r="B12" s="14" t="n">
        <v>17.8</v>
      </c>
    </row>
    <row r="13">
      <c r="A13" s="4" t="inlineStr">
        <is>
          <t>Forfeited (in usd per share) | $ / shares</t>
        </is>
      </c>
      <c r="B13" s="6" t="n">
        <v>17</v>
      </c>
    </row>
    <row r="14">
      <c r="A14" s="4" t="inlineStr">
        <is>
          <t>Vested and Converted to Common (in usd per share) | $ / shares</t>
        </is>
      </c>
      <c r="B14" s="6" t="n">
        <v>0</v>
      </c>
    </row>
    <row r="15">
      <c r="A15" s="4" t="inlineStr">
        <is>
          <t>Outstanding, ending balance (in usd pre share) | $ / shares</t>
        </is>
      </c>
      <c r="B15" s="8" t="n">
        <v>17.81</v>
      </c>
    </row>
    <row r="16">
      <c r="A16" s="4" t="inlineStr">
        <is>
          <t>Restricted Class A Stock | RSUs, market and performance conditions</t>
        </is>
      </c>
    </row>
    <row r="17">
      <c r="A17" s="3" t="inlineStr">
        <is>
          <t>Number of Shares</t>
        </is>
      </c>
    </row>
    <row r="18">
      <c r="A18" s="4" t="inlineStr">
        <is>
          <t>Outstanding, beginning balance (in shares) | shares</t>
        </is>
      </c>
      <c r="B18" s="6" t="n">
        <v>949</v>
      </c>
    </row>
    <row r="19">
      <c r="A19" s="4" t="inlineStr">
        <is>
          <t>Granted (in shares) | shares</t>
        </is>
      </c>
      <c r="B19" s="6" t="n">
        <v>0</v>
      </c>
    </row>
    <row r="20">
      <c r="A20" s="4" t="inlineStr">
        <is>
          <t>Forfeited (in shares) | shares</t>
        </is>
      </c>
      <c r="B20" s="6" t="n">
        <v>0</v>
      </c>
    </row>
    <row r="21">
      <c r="A21" s="4" t="inlineStr">
        <is>
          <t>Vested and Converted to Common (in shares) | shares</t>
        </is>
      </c>
      <c r="B21" s="6" t="n">
        <v>-949</v>
      </c>
    </row>
    <row r="22">
      <c r="A22" s="4" t="inlineStr">
        <is>
          <t>Outstanding, ending balance (in shares) | shares</t>
        </is>
      </c>
      <c r="B22" s="6" t="n">
        <v>0</v>
      </c>
    </row>
    <row r="23">
      <c r="A23" s="3" t="inlineStr">
        <is>
          <t>Weighted-Average Grant-Date Fair Value</t>
        </is>
      </c>
    </row>
    <row r="24">
      <c r="A24" s="4" t="inlineStr">
        <is>
          <t>Outstanding, beginning balance (in usd pre share) | $ / shares</t>
        </is>
      </c>
      <c r="B24" s="5" t="n">
        <v>1</v>
      </c>
    </row>
    <row r="25">
      <c r="A25" s="4" t="inlineStr">
        <is>
          <t>Granted (in usd per share) | $ / shares</t>
        </is>
      </c>
      <c r="B25" s="6" t="n">
        <v>0</v>
      </c>
    </row>
    <row r="26">
      <c r="A26" s="4" t="inlineStr">
        <is>
          <t>Forfeited (in usd per share) | $ / shares</t>
        </is>
      </c>
      <c r="B26" s="6" t="n">
        <v>0</v>
      </c>
    </row>
    <row r="27">
      <c r="A27" s="4" t="inlineStr">
        <is>
          <t>Vested and Converted to Common (in usd per share) | $ / shares</t>
        </is>
      </c>
      <c r="B27" s="6" t="n">
        <v>1</v>
      </c>
    </row>
    <row r="28">
      <c r="A28" s="4" t="inlineStr">
        <is>
          <t>Outstanding, ending balance (in usd pre share) | $ / shares</t>
        </is>
      </c>
      <c r="B28" s="5" t="n">
        <v>0</v>
      </c>
    </row>
    <row r="29">
      <c r="A29" s="4" t="inlineStr">
        <is>
          <t>Restricted Common | RSUs, time based</t>
        </is>
      </c>
    </row>
    <row r="30">
      <c r="A30" s="3" t="inlineStr">
        <is>
          <t>Number of Shares</t>
        </is>
      </c>
    </row>
    <row r="31">
      <c r="A31" s="4" t="inlineStr">
        <is>
          <t>Outstanding, beginning balance (in shares) | shares</t>
        </is>
      </c>
      <c r="B31" s="6" t="n">
        <v>1603095</v>
      </c>
    </row>
    <row r="32">
      <c r="A32" s="4" t="inlineStr">
        <is>
          <t>Granted (in shares) | shares</t>
        </is>
      </c>
      <c r="B32" s="6" t="n">
        <v>0</v>
      </c>
    </row>
    <row r="33">
      <c r="A33" s="4" t="inlineStr">
        <is>
          <t>Forfeited (in shares) | shares</t>
        </is>
      </c>
      <c r="B33" s="6" t="n">
        <v>-97344</v>
      </c>
    </row>
    <row r="34">
      <c r="A34" s="4" t="inlineStr">
        <is>
          <t>Vested and Converted to Common (in shares) | shares</t>
        </is>
      </c>
      <c r="B34" s="6" t="n">
        <v>-1382860</v>
      </c>
    </row>
    <row r="35">
      <c r="A35" s="4" t="inlineStr">
        <is>
          <t>Outstanding, ending balance (in shares) | shares</t>
        </is>
      </c>
      <c r="B35" s="6" t="n">
        <v>122891</v>
      </c>
    </row>
    <row r="36">
      <c r="A36" s="3" t="inlineStr">
        <is>
          <t>Weighted-Average Grant-Date Fair Value</t>
        </is>
      </c>
    </row>
    <row r="37">
      <c r="A37" s="4" t="inlineStr">
        <is>
          <t>Outstanding, beginning balance (in usd pre share) | $ / shares</t>
        </is>
      </c>
      <c r="B37" s="8" t="n">
        <v>1.46</v>
      </c>
    </row>
    <row r="38">
      <c r="A38" s="4" t="inlineStr">
        <is>
          <t>Granted (in usd per share) | $ / shares</t>
        </is>
      </c>
      <c r="B38" s="6" t="n">
        <v>0</v>
      </c>
    </row>
    <row r="39">
      <c r="A39" s="4" t="inlineStr">
        <is>
          <t>Forfeited (in usd per share) | $ / shares</t>
        </is>
      </c>
      <c r="B39" s="14" t="n">
        <v>0.93</v>
      </c>
    </row>
    <row r="40">
      <c r="A40" s="4" t="inlineStr">
        <is>
          <t>Vested and Converted to Common (in usd per share) | $ / shares</t>
        </is>
      </c>
      <c r="B40" s="14" t="n">
        <v>0.95</v>
      </c>
    </row>
    <row r="41">
      <c r="A41" s="4" t="inlineStr">
        <is>
          <t>Outstanding, ending balance (in usd pre share) | $ / shares</t>
        </is>
      </c>
      <c r="B41" s="8" t="n">
        <v>0.95</v>
      </c>
    </row>
    <row r="42">
      <c r="A42" s="4" t="inlineStr">
        <is>
          <t>Restricted Common | RSUs, market and performance conditions</t>
        </is>
      </c>
    </row>
    <row r="43">
      <c r="A43" s="3" t="inlineStr">
        <is>
          <t>Number of Shares</t>
        </is>
      </c>
    </row>
    <row r="44">
      <c r="A44" s="4" t="inlineStr">
        <is>
          <t>Outstanding, beginning balance (in shares) | shares</t>
        </is>
      </c>
      <c r="B44" s="6" t="n">
        <v>857805</v>
      </c>
    </row>
    <row r="45">
      <c r="A45" s="4" t="inlineStr">
        <is>
          <t>Granted (in shares) | shares</t>
        </is>
      </c>
      <c r="B45" s="6" t="n">
        <v>0</v>
      </c>
    </row>
    <row r="46">
      <c r="A46" s="4" t="inlineStr">
        <is>
          <t>Forfeited (in shares) | shares</t>
        </is>
      </c>
      <c r="B46" s="6" t="n">
        <v>0</v>
      </c>
    </row>
    <row r="47">
      <c r="A47" s="4" t="inlineStr">
        <is>
          <t>Vested and Converted to Common (in shares) | shares</t>
        </is>
      </c>
      <c r="B47" s="6" t="n">
        <v>-857805</v>
      </c>
    </row>
    <row r="48">
      <c r="A48" s="4" t="inlineStr">
        <is>
          <t>Outstanding, ending balance (in shares) | shares</t>
        </is>
      </c>
      <c r="B48" s="6" t="n">
        <v>0</v>
      </c>
    </row>
    <row r="49">
      <c r="A49" s="3" t="inlineStr">
        <is>
          <t>Weighted-Average Grant-Date Fair Value</t>
        </is>
      </c>
    </row>
    <row r="50">
      <c r="A50" s="4" t="inlineStr">
        <is>
          <t>Outstanding, beginning balance (in usd pre share) | $ / shares</t>
        </is>
      </c>
      <c r="B50" s="8" t="n">
        <v>0.43</v>
      </c>
    </row>
    <row r="51">
      <c r="A51" s="4" t="inlineStr">
        <is>
          <t>Granted (in usd per share) | $ / shares</t>
        </is>
      </c>
      <c r="B51" s="6" t="n">
        <v>0</v>
      </c>
    </row>
    <row r="52">
      <c r="A52" s="4" t="inlineStr">
        <is>
          <t>Forfeited (in usd per share) | $ / shares</t>
        </is>
      </c>
      <c r="B52" s="6" t="n">
        <v>0</v>
      </c>
    </row>
    <row r="53">
      <c r="A53" s="4" t="inlineStr">
        <is>
          <t>Vested and Converted to Common (in usd per share) | $ / shares</t>
        </is>
      </c>
      <c r="B53" s="14" t="n">
        <v>0.43</v>
      </c>
    </row>
    <row r="54">
      <c r="A54" s="4" t="inlineStr">
        <is>
          <t>Outstanding, ending balance (in usd pre share) | $ / shares</t>
        </is>
      </c>
      <c r="B54" s="5" t="n">
        <v>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22" customWidth="1" min="2" max="2"/>
    <col width="21" customWidth="1" min="3" max="3"/>
    <col width="21" customWidth="1" min="4" max="4"/>
  </cols>
  <sheetData>
    <row r="1">
      <c r="A1" s="1" t="inlineStr">
        <is>
          <t>Retirement Plans (Details) $ in Millions</t>
        </is>
      </c>
      <c r="B1" s="2" t="inlineStr">
        <is>
          <t>12 Months Ended</t>
        </is>
      </c>
    </row>
    <row r="2">
      <c r="B2" s="2" t="inlineStr">
        <is>
          <t>Dec. 31, 2021USD ($)h</t>
        </is>
      </c>
      <c r="C2" s="2" t="inlineStr">
        <is>
          <t>Dec. 31, 2020USD ($)</t>
        </is>
      </c>
      <c r="D2" s="2" t="inlineStr">
        <is>
          <t>Dec. 31, 2019USD ($)</t>
        </is>
      </c>
    </row>
    <row r="3">
      <c r="A3" s="3" t="inlineStr">
        <is>
          <t>Defined Contribution Plan Disclosure [Line Items]</t>
        </is>
      </c>
    </row>
    <row r="4">
      <c r="A4" s="4" t="inlineStr">
        <is>
          <t>Retirement plan amount included in other liabilities</t>
        </is>
      </c>
      <c r="B4" s="10" t="n">
        <v>5.1</v>
      </c>
      <c r="C4" s="10" t="n">
        <v>2.9</v>
      </c>
    </row>
    <row r="5">
      <c r="A5" s="4" t="inlineStr">
        <is>
          <t>Hayward Industries Retirement Plan</t>
        </is>
      </c>
    </row>
    <row r="6">
      <c r="A6" s="3" t="inlineStr">
        <is>
          <t>Defined Contribution Plan Disclosure [Line Items]</t>
        </is>
      </c>
    </row>
    <row r="7">
      <c r="A7" s="4" t="inlineStr">
        <is>
          <t>Company non-elective contribution</t>
        </is>
      </c>
      <c r="B7" s="4" t="inlineStr">
        <is>
          <t>3.00%</t>
        </is>
      </c>
    </row>
    <row r="8">
      <c r="A8" s="4" t="inlineStr">
        <is>
          <t>Employee service period</t>
        </is>
      </c>
      <c r="B8" s="4" t="inlineStr">
        <is>
          <t>1 year</t>
        </is>
      </c>
    </row>
    <row r="9">
      <c r="A9" s="4" t="inlineStr">
        <is>
          <t>Employee hours requirement | h</t>
        </is>
      </c>
      <c r="B9" s="6" t="n">
        <v>1000</v>
      </c>
    </row>
    <row r="10">
      <c r="A10" s="4" t="inlineStr">
        <is>
          <t>Employee contribution</t>
        </is>
      </c>
      <c r="B10" s="4" t="inlineStr">
        <is>
          <t>60.00%</t>
        </is>
      </c>
    </row>
    <row r="11">
      <c r="A11" s="4" t="inlineStr">
        <is>
          <t>Employer matching contribution, percent of match</t>
        </is>
      </c>
      <c r="B11" s="4" t="inlineStr">
        <is>
          <t>50.00%</t>
        </is>
      </c>
    </row>
    <row r="12">
      <c r="A12" s="4" t="inlineStr">
        <is>
          <t>Employer matching contribution, percent of employees' deferral</t>
        </is>
      </c>
      <c r="B12" s="4" t="inlineStr">
        <is>
          <t>6.00%</t>
        </is>
      </c>
    </row>
    <row r="13">
      <c r="A13" s="4" t="inlineStr">
        <is>
          <t>Company contribution amount</t>
        </is>
      </c>
      <c r="B13" s="10" t="n">
        <v>6.1</v>
      </c>
      <c r="C13" s="12" t="n">
        <v>5.2</v>
      </c>
      <c r="D13" s="10" t="n">
        <v>5.8</v>
      </c>
    </row>
    <row r="14">
      <c r="A14" s="4" t="inlineStr">
        <is>
          <t>Hayward Industries Retirement Plan | Minimum</t>
        </is>
      </c>
    </row>
    <row r="15">
      <c r="A15" s="3" t="inlineStr">
        <is>
          <t>Defined Contribution Plan Disclosure [Line Items]</t>
        </is>
      </c>
    </row>
    <row r="16">
      <c r="A16" s="4" t="inlineStr">
        <is>
          <t>Company non-elective contribution</t>
        </is>
      </c>
      <c r="B16" s="4" t="inlineStr">
        <is>
          <t>100.00%</t>
        </is>
      </c>
    </row>
    <row r="17">
      <c r="A17" s="4" t="inlineStr">
        <is>
          <t>Hayward Industries Retirement Plan | Maximum</t>
        </is>
      </c>
    </row>
    <row r="18">
      <c r="A18" s="3" t="inlineStr">
        <is>
          <t>Defined Contribution Plan Disclosure [Line Items]</t>
        </is>
      </c>
    </row>
    <row r="19">
      <c r="A19" s="4" t="inlineStr">
        <is>
          <t>Company non-elective contribution</t>
        </is>
      </c>
      <c r="B19" s="4" t="inlineStr">
        <is>
          <t>3.00%</t>
        </is>
      </c>
    </row>
    <row r="20">
      <c r="A20" s="4" t="inlineStr">
        <is>
          <t>Hayward Industries Supplemental Retirement Plan</t>
        </is>
      </c>
    </row>
    <row r="21">
      <c r="A21" s="3" t="inlineStr">
        <is>
          <t>Defined Contribution Plan Disclosure [Line Items]</t>
        </is>
      </c>
    </row>
    <row r="22">
      <c r="A22" s="4" t="inlineStr">
        <is>
          <t>Employee contribution</t>
        </is>
      </c>
      <c r="B22" s="4" t="inlineStr">
        <is>
          <t>25.00%</t>
        </is>
      </c>
    </row>
    <row r="23">
      <c r="A23" s="4" t="inlineStr">
        <is>
          <t>Annual bonus percent</t>
        </is>
      </c>
      <c r="B23" s="4" t="inlineStr">
        <is>
          <t>100.00%</t>
        </is>
      </c>
    </row>
    <row r="24">
      <c r="A24" s="4" t="inlineStr">
        <is>
          <t>Employer matching contribution, percent of match</t>
        </is>
      </c>
      <c r="B24" s="4" t="inlineStr">
        <is>
          <t>9.00%</t>
        </is>
      </c>
    </row>
    <row r="25">
      <c r="A25" s="4" t="inlineStr">
        <is>
          <t>Company contribution amount</t>
        </is>
      </c>
      <c r="B25" s="10" t="n">
        <v>0.7</v>
      </c>
      <c r="C25" s="10" t="n">
        <v>0.3</v>
      </c>
      <c r="D25" s="10" t="n">
        <v>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structuring Related Expense - Acquisition and Restructuring Related Income (Details) - USD ($) $ in Thousand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Gain on sale of real estate</t>
        </is>
      </c>
      <c r="B4" s="5" t="n">
        <v>0</v>
      </c>
      <c r="C4" s="5" t="n">
        <v>0</v>
      </c>
      <c r="D4" s="5" t="n">
        <v>-16906</v>
      </c>
    </row>
    <row r="5">
      <c r="A5" s="4" t="inlineStr">
        <is>
          <t>Gain from remeasurement of contingent consideration</t>
        </is>
      </c>
      <c r="B5" s="6" t="n">
        <v>0</v>
      </c>
      <c r="C5" s="6" t="n">
        <v>0</v>
      </c>
      <c r="D5" s="6" t="n">
        <v>-7400</v>
      </c>
    </row>
    <row r="6">
      <c r="A6" s="4" t="inlineStr">
        <is>
          <t>Business restructuring costs</t>
        </is>
      </c>
      <c r="B6" s="6" t="n">
        <v>15030</v>
      </c>
      <c r="C6" s="6" t="n">
        <v>17671</v>
      </c>
      <c r="D6" s="6" t="n">
        <v>7409</v>
      </c>
    </row>
    <row r="7">
      <c r="A7" s="4" t="inlineStr">
        <is>
          <t>Other restructuring costs</t>
        </is>
      </c>
      <c r="B7" s="6" t="n">
        <v>0</v>
      </c>
      <c r="C7" s="6" t="n">
        <v>1646</v>
      </c>
      <c r="D7" s="6" t="n">
        <v>573</v>
      </c>
    </row>
    <row r="8">
      <c r="A8" s="4" t="inlineStr">
        <is>
          <t>Acquisition And Restructuring Related Expense (Income)</t>
        </is>
      </c>
      <c r="B8" s="5" t="n">
        <v>15030</v>
      </c>
      <c r="C8" s="5" t="n">
        <v>19317</v>
      </c>
      <c r="D8" s="5" t="n">
        <v>-163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structuring Related Expense - Additional Information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Incurred exit cost</t>
        </is>
      </c>
      <c r="B4" s="5" t="n">
        <v>9900</v>
      </c>
    </row>
    <row r="5">
      <c r="A5" s="4" t="inlineStr">
        <is>
          <t>Impairment</t>
        </is>
      </c>
      <c r="B5" s="6" t="n">
        <v>6319</v>
      </c>
      <c r="C5" s="5" t="n">
        <v>0</v>
      </c>
    </row>
    <row r="6">
      <c r="A6" s="4" t="inlineStr">
        <is>
          <t>Expected restructuring costs</t>
        </is>
      </c>
      <c r="B6" s="6" t="n">
        <v>5700</v>
      </c>
    </row>
    <row r="7">
      <c r="A7" s="4" t="inlineStr">
        <is>
          <t>Gain on sale of real estate</t>
        </is>
      </c>
      <c r="B7" s="6" t="n">
        <v>0</v>
      </c>
      <c r="C7" s="6" t="n">
        <v>0</v>
      </c>
      <c r="D7" s="5" t="n">
        <v>16906</v>
      </c>
    </row>
    <row r="8">
      <c r="A8" s="4" t="inlineStr">
        <is>
          <t>Goodwill</t>
        </is>
      </c>
      <c r="B8" s="6" t="n">
        <v>924264</v>
      </c>
      <c r="C8" s="6" t="n">
        <v>920325</v>
      </c>
      <c r="D8" s="5" t="n">
        <v>915070</v>
      </c>
    </row>
    <row r="9">
      <c r="A9" s="4" t="inlineStr">
        <is>
          <t>SmartValve</t>
        </is>
      </c>
    </row>
    <row r="10">
      <c r="A10" s="3" t="inlineStr">
        <is>
          <t>Restructuring Cost and Reserve [Line Items]</t>
        </is>
      </c>
    </row>
    <row r="11">
      <c r="A11" s="4" t="inlineStr">
        <is>
          <t>Contingent consideration</t>
        </is>
      </c>
      <c r="B11" s="6" t="n">
        <v>7500</v>
      </c>
    </row>
    <row r="12">
      <c r="A12" s="4" t="inlineStr">
        <is>
          <t>Water Works Technologies Group, LLC</t>
        </is>
      </c>
    </row>
    <row r="13">
      <c r="A13" s="3" t="inlineStr">
        <is>
          <t>Restructuring Cost and Reserve [Line Items]</t>
        </is>
      </c>
    </row>
    <row r="14">
      <c r="A14" s="4" t="inlineStr">
        <is>
          <t>Net assets acquired</t>
        </is>
      </c>
      <c r="B14" s="6" t="n">
        <v>14000</v>
      </c>
    </row>
    <row r="15">
      <c r="A15" s="4" t="inlineStr">
        <is>
          <t>Goodwill</t>
        </is>
      </c>
      <c r="B15" s="6" t="n">
        <v>6500</v>
      </c>
    </row>
    <row r="16">
      <c r="A16" s="4" t="inlineStr">
        <is>
          <t>Business combination, intangible assets acquired</t>
        </is>
      </c>
      <c r="B16" s="6" t="n">
        <v>5500</v>
      </c>
    </row>
    <row r="17">
      <c r="A17" s="4" t="inlineStr">
        <is>
          <t>Chandler, Arizona</t>
        </is>
      </c>
    </row>
    <row r="18">
      <c r="A18" s="3" t="inlineStr">
        <is>
          <t>Restructuring Cost and Reserve [Line Items]</t>
        </is>
      </c>
    </row>
    <row r="19">
      <c r="A19" s="4" t="inlineStr">
        <is>
          <t>Restructuring charges</t>
        </is>
      </c>
      <c r="B19" s="6" t="n">
        <v>2100</v>
      </c>
    </row>
    <row r="20">
      <c r="A20" s="4" t="inlineStr">
        <is>
          <t>Employee Severance</t>
        </is>
      </c>
    </row>
    <row r="21">
      <c r="A21" s="3" t="inlineStr">
        <is>
          <t>Restructuring Cost and Reserve [Line Items]</t>
        </is>
      </c>
    </row>
    <row r="22">
      <c r="A22" s="4" t="inlineStr">
        <is>
          <t>Restructuring charges</t>
        </is>
      </c>
      <c r="B22" s="6" t="n">
        <v>3000</v>
      </c>
    </row>
    <row r="23">
      <c r="A23" s="4" t="inlineStr">
        <is>
          <t>Product technology</t>
        </is>
      </c>
    </row>
    <row r="24">
      <c r="A24" s="3" t="inlineStr">
        <is>
          <t>Restructuring Cost and Reserve [Line Items]</t>
        </is>
      </c>
    </row>
    <row r="25">
      <c r="A25" s="4" t="inlineStr">
        <is>
          <t>Impairment</t>
        </is>
      </c>
      <c r="B25" s="6" t="n">
        <v>6319</v>
      </c>
      <c r="C25" s="5" t="n">
        <v>0</v>
      </c>
    </row>
    <row r="26">
      <c r="A26" s="4" t="inlineStr">
        <is>
          <t>Definite Lived Technology And Trademarks | SmartPower And SmartValve</t>
        </is>
      </c>
    </row>
    <row r="27">
      <c r="A27" s="3" t="inlineStr">
        <is>
          <t>Restructuring Cost and Reserve [Line Items]</t>
        </is>
      </c>
    </row>
    <row r="28">
      <c r="A28" s="4" t="inlineStr">
        <is>
          <t>Asset acquisition, intangible assets acquired</t>
        </is>
      </c>
      <c r="B28" s="5" t="n">
        <v>75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and Restructuring Related Expense - Facility Closure and Other One-Time Termination Benefits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Beginning Balance</t>
        </is>
      </c>
      <c r="B4" s="5" t="n">
        <v>0</v>
      </c>
      <c r="C4" s="5" t="n">
        <v>6328</v>
      </c>
      <c r="D4" s="5" t="n">
        <v>0</v>
      </c>
    </row>
    <row r="5">
      <c r="A5" s="4" t="inlineStr">
        <is>
          <t>Costs Recognized</t>
        </is>
      </c>
      <c r="B5" s="6" t="n">
        <v>15030</v>
      </c>
      <c r="C5" s="6" t="n">
        <v>17671</v>
      </c>
      <c r="D5" s="6" t="n">
        <v>7391</v>
      </c>
    </row>
    <row r="6">
      <c r="A6" s="4" t="inlineStr">
        <is>
          <t>Cash payments</t>
        </is>
      </c>
      <c r="B6" s="6" t="n">
        <v>-575</v>
      </c>
      <c r="C6" s="6" t="n">
        <v>-23989</v>
      </c>
      <c r="D6" s="6" t="n">
        <v>-1063</v>
      </c>
    </row>
    <row r="7">
      <c r="A7" s="4" t="inlineStr">
        <is>
          <t>Non-cash Charges</t>
        </is>
      </c>
      <c r="B7" s="6" t="n">
        <v>-9019</v>
      </c>
    </row>
    <row r="8">
      <c r="A8" s="4" t="inlineStr">
        <is>
          <t>Ending Balance</t>
        </is>
      </c>
      <c r="B8" s="6" t="n">
        <v>5436</v>
      </c>
      <c r="C8" s="6" t="n">
        <v>0</v>
      </c>
      <c r="D8" s="6" t="n">
        <v>6328</v>
      </c>
    </row>
    <row r="9">
      <c r="A9" s="4" t="inlineStr">
        <is>
          <t>One-time termination benefits</t>
        </is>
      </c>
    </row>
    <row r="10">
      <c r="A10" s="3" t="inlineStr">
        <is>
          <t>Restructuring Reserve [Roll Forward]</t>
        </is>
      </c>
    </row>
    <row r="11">
      <c r="A11" s="4" t="inlineStr">
        <is>
          <t>Beginning Balance</t>
        </is>
      </c>
      <c r="B11" s="6" t="n">
        <v>0</v>
      </c>
      <c r="C11" s="6" t="n">
        <v>6328</v>
      </c>
      <c r="D11" s="6" t="n">
        <v>0</v>
      </c>
    </row>
    <row r="12">
      <c r="A12" s="4" t="inlineStr">
        <is>
          <t>Costs Recognized</t>
        </is>
      </c>
      <c r="B12" s="6" t="n">
        <v>1128</v>
      </c>
      <c r="C12" s="6" t="n">
        <v>4016</v>
      </c>
      <c r="D12" s="6" t="n">
        <v>6433</v>
      </c>
    </row>
    <row r="13">
      <c r="A13" s="4" t="inlineStr">
        <is>
          <t>Cash payments</t>
        </is>
      </c>
      <c r="B13" s="6" t="n">
        <v>-93</v>
      </c>
      <c r="C13" s="6" t="n">
        <v>-10344</v>
      </c>
      <c r="D13" s="6" t="n">
        <v>-105</v>
      </c>
    </row>
    <row r="14">
      <c r="A14" s="4" t="inlineStr">
        <is>
          <t>Non-cash Charges</t>
        </is>
      </c>
      <c r="B14" s="6" t="n">
        <v>0</v>
      </c>
    </row>
    <row r="15">
      <c r="A15" s="4" t="inlineStr">
        <is>
          <t>Ending Balance</t>
        </is>
      </c>
      <c r="B15" s="6" t="n">
        <v>1035</v>
      </c>
      <c r="C15" s="6" t="n">
        <v>0</v>
      </c>
      <c r="D15" s="6" t="n">
        <v>6328</v>
      </c>
    </row>
    <row r="16">
      <c r="A16" s="4" t="inlineStr">
        <is>
          <t>Facility-related</t>
        </is>
      </c>
    </row>
    <row r="17">
      <c r="A17" s="3" t="inlineStr">
        <is>
          <t>Restructuring Reserve [Roll Forward]</t>
        </is>
      </c>
    </row>
    <row r="18">
      <c r="A18" s="4" t="inlineStr">
        <is>
          <t>Beginning Balance</t>
        </is>
      </c>
      <c r="B18" s="6" t="n">
        <v>0</v>
      </c>
      <c r="C18" s="6" t="n">
        <v>0</v>
      </c>
      <c r="D18" s="6" t="n">
        <v>0</v>
      </c>
    </row>
    <row r="19">
      <c r="A19" s="4" t="inlineStr">
        <is>
          <t>Costs Recognized</t>
        </is>
      </c>
      <c r="B19" s="6" t="n">
        <v>2105</v>
      </c>
      <c r="C19" s="6" t="n">
        <v>11286</v>
      </c>
      <c r="D19" s="6" t="n">
        <v>795</v>
      </c>
    </row>
    <row r="20">
      <c r="A20" s="4" t="inlineStr">
        <is>
          <t>Cash payments</t>
        </is>
      </c>
      <c r="B20" s="6" t="n">
        <v>-443</v>
      </c>
      <c r="C20" s="6" t="n">
        <v>-11276</v>
      </c>
      <c r="D20" s="6" t="n">
        <v>-795</v>
      </c>
    </row>
    <row r="21">
      <c r="A21" s="4" t="inlineStr">
        <is>
          <t>Non-cash Charges</t>
        </is>
      </c>
      <c r="B21" s="6" t="n">
        <v>-1635</v>
      </c>
    </row>
    <row r="22">
      <c r="A22" s="4" t="inlineStr">
        <is>
          <t>Ending Balance</t>
        </is>
      </c>
      <c r="B22" s="6" t="n">
        <v>27</v>
      </c>
      <c r="C22" s="6" t="n">
        <v>0</v>
      </c>
      <c r="D22" s="6" t="n">
        <v>0</v>
      </c>
    </row>
    <row r="23">
      <c r="A23" s="4" t="inlineStr">
        <is>
          <t>Other</t>
        </is>
      </c>
    </row>
    <row r="24">
      <c r="A24" s="3" t="inlineStr">
        <is>
          <t>Restructuring Reserve [Roll Forward]</t>
        </is>
      </c>
    </row>
    <row r="25">
      <c r="A25" s="4" t="inlineStr">
        <is>
          <t>Beginning Balance</t>
        </is>
      </c>
      <c r="B25" s="6" t="n">
        <v>0</v>
      </c>
      <c r="C25" s="6" t="n">
        <v>0</v>
      </c>
      <c r="D25" s="6" t="n">
        <v>0</v>
      </c>
    </row>
    <row r="26">
      <c r="A26" s="4" t="inlineStr">
        <is>
          <t>Costs Recognized</t>
        </is>
      </c>
      <c r="B26" s="6" t="n">
        <v>11797</v>
      </c>
      <c r="C26" s="6" t="n">
        <v>2369</v>
      </c>
      <c r="D26" s="6" t="n">
        <v>163</v>
      </c>
    </row>
    <row r="27">
      <c r="A27" s="4" t="inlineStr">
        <is>
          <t>Cash payments</t>
        </is>
      </c>
      <c r="B27" s="6" t="n">
        <v>-39</v>
      </c>
      <c r="C27" s="6" t="n">
        <v>-2369</v>
      </c>
      <c r="D27" s="6" t="n">
        <v>-163</v>
      </c>
    </row>
    <row r="28">
      <c r="A28" s="4" t="inlineStr">
        <is>
          <t>Non-cash Charges</t>
        </is>
      </c>
      <c r="B28" s="6" t="n">
        <v>-7384</v>
      </c>
    </row>
    <row r="29">
      <c r="A29" s="4" t="inlineStr">
        <is>
          <t>Ending Balance</t>
        </is>
      </c>
      <c r="B29" s="5" t="n">
        <v>4374</v>
      </c>
      <c r="C29" s="5" t="n">
        <v>0</v>
      </c>
      <c r="D2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36:06Z</dcterms:created>
  <dcterms:modified xmlns:dcterms="http://purl.org/dc/terms/" xmlns:xsi="http://www.w3.org/2001/XMLSchema-instance" xsi:type="dcterms:W3CDTF">2022-03-09T21:36:06Z</dcterms:modified>
</cp:coreProperties>
</file>